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usiness and Organization" sheetId="11" state="visible" r:id="rId11"/>
    <sheet xmlns:r="http://schemas.openxmlformats.org/officeDocument/2006/relationships" name="Summary of Significant Accounti" sheetId="12" state="visible" r:id="rId12"/>
    <sheet xmlns:r="http://schemas.openxmlformats.org/officeDocument/2006/relationships" name="Hi-Crush Transaction" sheetId="13" state="visible" r:id="rId13"/>
    <sheet xmlns:r="http://schemas.openxmlformats.org/officeDocument/2006/relationships" name="Goodwill and Acquired Intangibl" sheetId="14" state="visible" r:id="rId14"/>
    <sheet xmlns:r="http://schemas.openxmlformats.org/officeDocument/2006/relationships" name="Inventories" sheetId="15" state="visible" r:id="rId15"/>
    <sheet xmlns:r="http://schemas.openxmlformats.org/officeDocument/2006/relationships" name="Property, Plant and Equipment, " sheetId="16" state="visible" r:id="rId16"/>
    <sheet xmlns:r="http://schemas.openxmlformats.org/officeDocument/2006/relationships" name="Leases" sheetId="17" state="visible" r:id="rId17"/>
    <sheet xmlns:r="http://schemas.openxmlformats.org/officeDocument/2006/relationships" name="Debt" sheetId="18" state="visible" r:id="rId18"/>
    <sheet xmlns:r="http://schemas.openxmlformats.org/officeDocument/2006/relationships" name="Commitments And Contingencies" sheetId="19" state="visible" r:id="rId19"/>
    <sheet xmlns:r="http://schemas.openxmlformats.org/officeDocument/2006/relationships" name="Stockholders Equity"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Income Taxes" sheetId="23" state="visible" r:id="rId23"/>
    <sheet xmlns:r="http://schemas.openxmlformats.org/officeDocument/2006/relationships" name="Related-Party Transaction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Hi-Crush Transaction (Tables)" sheetId="27" state="visible" r:id="rId27"/>
    <sheet xmlns:r="http://schemas.openxmlformats.org/officeDocument/2006/relationships" name="Goodwill and Acquired Intangi_2" sheetId="28" state="visible" r:id="rId28"/>
    <sheet xmlns:r="http://schemas.openxmlformats.org/officeDocument/2006/relationships" name="Inventories (Tables)" sheetId="29" state="visible" r:id="rId29"/>
    <sheet xmlns:r="http://schemas.openxmlformats.org/officeDocument/2006/relationships" name="Property, Plant and Equipment_2"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Stock-Based Compensations (Tabl" sheetId="33" state="visible" r:id="rId33"/>
    <sheet xmlns:r="http://schemas.openxmlformats.org/officeDocument/2006/relationships" name="Earnings per Share (Tables)" sheetId="34" state="visible" r:id="rId34"/>
    <sheet xmlns:r="http://schemas.openxmlformats.org/officeDocument/2006/relationships" name="Business and Organization (Deta"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Summary of Significant Accoun_8" sheetId="40" state="visible" r:id="rId40"/>
    <sheet xmlns:r="http://schemas.openxmlformats.org/officeDocument/2006/relationships" name="Hi-Crush Transaction - Addition" sheetId="41" state="visible" r:id="rId41"/>
    <sheet xmlns:r="http://schemas.openxmlformats.org/officeDocument/2006/relationships" name="Hi-Crush Transaction - Schedule" sheetId="42" state="visible" r:id="rId42"/>
    <sheet xmlns:r="http://schemas.openxmlformats.org/officeDocument/2006/relationships" name="Hi-Crush Transaction - Schedu_2" sheetId="43" state="visible" r:id="rId43"/>
    <sheet xmlns:r="http://schemas.openxmlformats.org/officeDocument/2006/relationships" name="Hi-Crush Transaction - Schedu_3" sheetId="44" state="visible" r:id="rId44"/>
    <sheet xmlns:r="http://schemas.openxmlformats.org/officeDocument/2006/relationships" name="Hi-Crush Transaction - Summary " sheetId="45" state="visible" r:id="rId45"/>
    <sheet xmlns:r="http://schemas.openxmlformats.org/officeDocument/2006/relationships" name="Hi-Crush Transaction - Schedu_4" sheetId="46" state="visible" r:id="rId46"/>
    <sheet xmlns:r="http://schemas.openxmlformats.org/officeDocument/2006/relationships" name="Goodwill and Acquired Intangi_3" sheetId="47" state="visible" r:id="rId47"/>
    <sheet xmlns:r="http://schemas.openxmlformats.org/officeDocument/2006/relationships" name="Goodwill and Acquired Intangi_4" sheetId="48" state="visible" r:id="rId48"/>
    <sheet xmlns:r="http://schemas.openxmlformats.org/officeDocument/2006/relationships" name="Goodwill and Acquired Intangi_5" sheetId="49" state="visible" r:id="rId49"/>
    <sheet xmlns:r="http://schemas.openxmlformats.org/officeDocument/2006/relationships" name="Goodwill and Acquired Intangi_6" sheetId="50" state="visible" r:id="rId50"/>
    <sheet xmlns:r="http://schemas.openxmlformats.org/officeDocument/2006/relationships" name="Inventories - Schedule of Inven" sheetId="51" state="visible" r:id="rId51"/>
    <sheet xmlns:r="http://schemas.openxmlformats.org/officeDocument/2006/relationships" name="Property, Plant and Equipment_3" sheetId="52" state="visible" r:id="rId52"/>
    <sheet xmlns:r="http://schemas.openxmlformats.org/officeDocument/2006/relationships" name="Property, Plant and Equipment_4" sheetId="53" state="visible" r:id="rId53"/>
    <sheet xmlns:r="http://schemas.openxmlformats.org/officeDocument/2006/relationships" name="Leases - Additional Information" sheetId="54" state="visible" r:id="rId54"/>
    <sheet xmlns:r="http://schemas.openxmlformats.org/officeDocument/2006/relationships" name="Leases - Schedule of Lease Cost" sheetId="55" state="visible" r:id="rId55"/>
    <sheet xmlns:r="http://schemas.openxmlformats.org/officeDocument/2006/relationships" name="Leases - Supplemental Cash Flow" sheetId="56" state="visible" r:id="rId56"/>
    <sheet xmlns:r="http://schemas.openxmlformats.org/officeDocument/2006/relationships" name="Leases - Schedule of Lease Term" sheetId="57" state="visible" r:id="rId57"/>
    <sheet xmlns:r="http://schemas.openxmlformats.org/officeDocument/2006/relationships" name="Leases - Schedule of Future Min" sheetId="58" state="visible" r:id="rId58"/>
    <sheet xmlns:r="http://schemas.openxmlformats.org/officeDocument/2006/relationships" name="Debt - Summary of Components of" sheetId="59" state="visible" r:id="rId59"/>
    <sheet xmlns:r="http://schemas.openxmlformats.org/officeDocument/2006/relationships" name="Debt - Summary of Components _2" sheetId="60" state="visible" r:id="rId60"/>
    <sheet xmlns:r="http://schemas.openxmlformats.org/officeDocument/2006/relationships" name="Debt - Additional Information (" sheetId="61" state="visible" r:id="rId61"/>
    <sheet xmlns:r="http://schemas.openxmlformats.org/officeDocument/2006/relationships" name="Commitments And Contingencies -" sheetId="62" state="visible" r:id="rId62"/>
    <sheet xmlns:r="http://schemas.openxmlformats.org/officeDocument/2006/relationships" name="Stockholders Equity - Additiona" sheetId="63" state="visible" r:id="rId63"/>
    <sheet xmlns:r="http://schemas.openxmlformats.org/officeDocument/2006/relationships" name="Redeemable Noncontrolling Inter" sheetId="64" state="visible" r:id="rId64"/>
    <sheet xmlns:r="http://schemas.openxmlformats.org/officeDocument/2006/relationships" name="Stock-Based Compensation - Addi" sheetId="65" state="visible" r:id="rId65"/>
    <sheet xmlns:r="http://schemas.openxmlformats.org/officeDocument/2006/relationships" name="Stock-Based Compensations - Sum" sheetId="66" state="visible" r:id="rId66"/>
    <sheet xmlns:r="http://schemas.openxmlformats.org/officeDocument/2006/relationships" name="Earnings per Share - Schedule o" sheetId="67" state="visible" r:id="rId67"/>
    <sheet xmlns:r="http://schemas.openxmlformats.org/officeDocument/2006/relationships" name="Income Taxes - Additional Infor" sheetId="68" state="visible" r:id="rId68"/>
    <sheet xmlns:r="http://schemas.openxmlformats.org/officeDocument/2006/relationships" name="Related-Party Transactions - Ad" sheetId="69" state="visible" r:id="rId69"/>
    <sheet xmlns:r="http://schemas.openxmlformats.org/officeDocument/2006/relationships" name="Subsequent Events - Additional " sheetId="70" state="visible" r:id="rId70"/>
  </sheets>
  <definedNames/>
  <calcPr calcId="124519" fullCalcOnLoad="1"/>
</workbook>
</file>

<file path=xl/styles.xml><?xml version="1.0" encoding="utf-8"?>
<styleSheet xmlns="http://schemas.openxmlformats.org/spreadsheetml/2006/main">
  <numFmts count="6">
    <numFmt numFmtId="164" formatCode="_(&quot;$ &quot;#,##0.00_);_(&quot;$ &quot;(#,##0.00)"/>
    <numFmt numFmtId="165" formatCode="_(&quot;$ &quot;#,##0_);_(&quot;$ &quot;(#,##0)"/>
    <numFmt numFmtId="166" formatCode="#,##0.00%_);(#,##0.00%)"/>
    <numFmt numFmtId="167" formatCode="#,##0%_);(#,##0%)"/>
    <numFmt numFmtId="168" formatCode="_(&quot;$ &quot;#,##0.0_);_(&quot;$ &quot;(#,##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5" customWidth="1" min="1" max="1"/>
    <col width="40" customWidth="1" min="2" max="2"/>
    <col width="14" customWidth="1" min="3" max="3"/>
  </cols>
  <sheetData>
    <row r="1">
      <c r="A1" s="1" t="inlineStr">
        <is>
          <t>Document and Entity Information - $ / shares</t>
        </is>
      </c>
      <c r="B1" s="2" t="inlineStr">
        <is>
          <t>9 Months Ended</t>
        </is>
      </c>
    </row>
    <row r="2">
      <c r="B2" s="2" t="inlineStr">
        <is>
          <t>Sep. 30, 2024</t>
        </is>
      </c>
      <c r="C2" s="2" t="inlineStr">
        <is>
          <t>Oct. 24,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Central Index Key</t>
        </is>
      </c>
      <c r="B9" s="4" t="inlineStr">
        <is>
          <t>0001984060</t>
        </is>
      </c>
      <c r="C9" s="4" t="inlineStr">
        <is>
          <t xml:space="preserve"> </t>
        </is>
      </c>
    </row>
    <row r="10">
      <c r="A10" s="4" t="inlineStr">
        <is>
          <t>Document Fiscal Period Focus</t>
        </is>
      </c>
      <c r="B10" s="4" t="inlineStr">
        <is>
          <t>Q3</t>
        </is>
      </c>
      <c r="C10" s="4" t="inlineStr">
        <is>
          <t xml:space="preserve"> </t>
        </is>
      </c>
    </row>
    <row r="11">
      <c r="A11" s="4" t="inlineStr">
        <is>
          <t>Document Period End Date</t>
        </is>
      </c>
      <c r="B11" s="4" t="inlineStr">
        <is>
          <t>Sep. 30,  2024</t>
        </is>
      </c>
      <c r="C11" s="4" t="inlineStr">
        <is>
          <t xml:space="preserve"> </t>
        </is>
      </c>
    </row>
    <row r="12">
      <c r="A12" s="4" t="inlineStr">
        <is>
          <t>Document Fiscal Year Focus</t>
        </is>
      </c>
      <c r="B12" s="4" t="inlineStr">
        <is>
          <t>2024</t>
        </is>
      </c>
      <c r="C12" s="4" t="inlineStr">
        <is>
          <t xml:space="preserve"> </t>
        </is>
      </c>
    </row>
    <row r="13">
      <c r="A13" s="4" t="inlineStr">
        <is>
          <t>Securities Act File Number</t>
        </is>
      </c>
      <c r="B13" s="4" t="inlineStr">
        <is>
          <t>001-41828</t>
        </is>
      </c>
      <c r="C13" s="4" t="inlineStr">
        <is>
          <t xml:space="preserve"> </t>
        </is>
      </c>
    </row>
    <row r="14">
      <c r="A14" s="4" t="inlineStr">
        <is>
          <t>Entity Registrant Name</t>
        </is>
      </c>
      <c r="B14" s="4" t="inlineStr">
        <is>
          <t>Atlas Energy Solutions Inc.</t>
        </is>
      </c>
      <c r="C14" s="4" t="inlineStr">
        <is>
          <t xml:space="preserve"> </t>
        </is>
      </c>
    </row>
    <row r="15">
      <c r="A15" s="4" t="inlineStr">
        <is>
          <t>Entity Incorporation, State or Country Code</t>
        </is>
      </c>
      <c r="B15" s="4" t="inlineStr">
        <is>
          <t>DE</t>
        </is>
      </c>
      <c r="C15" s="4" t="inlineStr">
        <is>
          <t xml:space="preserve"> </t>
        </is>
      </c>
    </row>
    <row r="16">
      <c r="A16" s="4" t="inlineStr">
        <is>
          <t>Entity Address, Address Line One</t>
        </is>
      </c>
      <c r="B16" s="4" t="inlineStr">
        <is>
          <t>5918 W. Courtyard Drive</t>
        </is>
      </c>
      <c r="C16" s="4" t="inlineStr">
        <is>
          <t xml:space="preserve"> </t>
        </is>
      </c>
    </row>
    <row r="17">
      <c r="A17" s="4" t="inlineStr">
        <is>
          <t>Entity Address, Address Line Two</t>
        </is>
      </c>
      <c r="B17" s="4" t="inlineStr">
        <is>
          <t>Suite 500</t>
        </is>
      </c>
      <c r="C17" s="4" t="inlineStr">
        <is>
          <t xml:space="preserve"> </t>
        </is>
      </c>
    </row>
    <row r="18">
      <c r="A18" s="4" t="inlineStr">
        <is>
          <t>Entity Address, City or Town</t>
        </is>
      </c>
      <c r="B18" s="4" t="inlineStr">
        <is>
          <t>Austin</t>
        </is>
      </c>
      <c r="C18" s="4" t="inlineStr">
        <is>
          <t xml:space="preserve"> </t>
        </is>
      </c>
    </row>
    <row r="19">
      <c r="A19" s="4" t="inlineStr">
        <is>
          <t>Entity Address, State or Province</t>
        </is>
      </c>
      <c r="B19" s="4" t="inlineStr">
        <is>
          <t>TX</t>
        </is>
      </c>
      <c r="C19" s="4" t="inlineStr">
        <is>
          <t xml:space="preserve"> </t>
        </is>
      </c>
    </row>
    <row r="20">
      <c r="A20" s="4" t="inlineStr">
        <is>
          <t>Entity Tax Identification Number</t>
        </is>
      </c>
      <c r="B20" s="4" t="inlineStr">
        <is>
          <t>93-2154509</t>
        </is>
      </c>
      <c r="C20" s="4" t="inlineStr">
        <is>
          <t xml:space="preserve"> </t>
        </is>
      </c>
    </row>
    <row r="21">
      <c r="A21" s="4" t="inlineStr">
        <is>
          <t>Entity Address, Postal Zip Code</t>
        </is>
      </c>
      <c r="B21" s="4" t="inlineStr">
        <is>
          <t>78730</t>
        </is>
      </c>
      <c r="C21" s="4" t="inlineStr">
        <is>
          <t xml:space="preserve"> </t>
        </is>
      </c>
    </row>
    <row r="22">
      <c r="A22" s="4" t="inlineStr">
        <is>
          <t>City Area Code</t>
        </is>
      </c>
      <c r="B22" s="4" t="inlineStr">
        <is>
          <t>512</t>
        </is>
      </c>
      <c r="C22" s="4" t="inlineStr">
        <is>
          <t xml:space="preserve"> </t>
        </is>
      </c>
    </row>
    <row r="23">
      <c r="A23" s="4" t="inlineStr">
        <is>
          <t>Local Phone Number</t>
        </is>
      </c>
      <c r="B23" s="4" t="inlineStr">
        <is>
          <t>220-1200</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AESI</t>
        </is>
      </c>
      <c r="C25" s="4" t="inlineStr">
        <is>
          <t xml:space="preserve"> </t>
        </is>
      </c>
    </row>
    <row r="26">
      <c r="A26" s="4" t="inlineStr">
        <is>
          <t>Security Exchange Name</t>
        </is>
      </c>
      <c r="B26" s="4" t="inlineStr">
        <is>
          <t>NYSE</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false</t>
        </is>
      </c>
      <c r="C30" s="4" t="inlineStr">
        <is>
          <t xml:space="preserve"> </t>
        </is>
      </c>
    </row>
    <row r="31">
      <c r="A31" s="4" t="inlineStr">
        <is>
          <t>Entity Emerging Growth Company</t>
        </is>
      </c>
      <c r="B31" s="4" t="inlineStr">
        <is>
          <t>true</t>
        </is>
      </c>
      <c r="C31" s="4" t="inlineStr">
        <is>
          <t xml:space="preserve"> </t>
        </is>
      </c>
    </row>
    <row r="32">
      <c r="A32" s="4" t="inlineStr">
        <is>
          <t>Entity Ex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10216836</v>
      </c>
    </row>
    <row r="35">
      <c r="A35" s="4" t="inlineStr">
        <is>
          <t>Entity Listing, Par Value Per Share</t>
        </is>
      </c>
      <c r="B35" s="6" t="n">
        <v>0.01</v>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Organiz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usiness and Organization</t>
        </is>
      </c>
      <c r="B4" s="4" t="inlineStr">
        <is>
          <t>Note 1 – Business and Organization Atlas Energy Solutions Inc., a Delaware corporation (f/k/a New Atlas HoldCo. Inc.) (“New Atlas” and together with its subsidiaries “we,” “us,” “our,” or the “Company”), was formed on June 28, 2023, pursuant to the laws of the State of Delaware, and is the successor to AESI Holdings Inc. (f/k/a Atlas Energy Solutions Inc.), a Delaware corporation (“Old Atlas”). New Atlas is a holding company and the ultimate parent company of Atlas Sand Company, LLC (“Atlas LLC”), a Delaware limited liability company formed on April 20, 2017. Atlas LLC is a producer of high-quality, locally sourced 100 mesh and 40/70 sand used as a proppant during the well completion process. Proppant is necessary to facilitate the recovery of hydrocarbons from oil and natural gas wells. One hundred percent of Atlas LLC’s sand reserves are located in Texas within the Permian Basin and operations consist of proppant production and processing facilities, including four facilities near Kermit, Texas (together, the “Kermit facilities”), a fifth facility near Monahans, Texas (the “Monahans facility”), and the OnCore distributed mining network. We are currently building a logistics platform with the goal of increasing the efficiency, safety and sustainability of the oil and natural gas industry within the Permian Basin. This will include the Dune Express, an overland conveyor infrastructure solution currently under construction, coupled with our growing fleet of fit-for-purpose trucks and trailers. We sell products and services primarily to oil and natural gas exploration and production companies and oilfield services companies primarily under supply agreements and also through spot sales on the open market. Initial Public Offering On March 13, 2023, Old Atlas completed its initial public offering (the “IPO”) of 18,000,000 shares of Class A common stock, par value $ 0.01 per share (the “Old Atlas Class A Common Stock”) at a price of $ 18.00 per share. The IPO generated $ 324.0 million of gross proceeds and net proceeds of approximately $ 291.2 million. The gross proceeds were offset by $ 20.6 million of underwriting discounts and commissions, $ 5.9 million of current offering costs in 2023, and $ 6.3 million in offering costs paid in 2022. Reorganization In connection with the IPO and pursuant to a master reorganization agreement dated March 8, 2023, by and among Old Atlas, Atlas Sand Management Company, LLC, a Texas limited liability company (“ASMC”), Atlas LLC, Atlas Sand Holdings, LLC, a Delaware limited liability company (“Holdings”), Atlas Sand Operating, LLC, a Delaware limited liability company (“Atlas Operating”), Atlas Sand Holdings II, LLC, a Delaware limited liability company (“Holdings II”), Atlas Sand Management Company II, LLC, a Delaware limited liability company (“ASMC II”), and Atlas Sand Merger Sub, LLC, a Delaware limited liability company (“Merger Sub”), Old Atlas and the parties thereto completed certain restructuring transactions (the “Reorganization”). As part of the Reorganization: • Merger Sub merged with and into Atlas LLC, with Atlas LLC surviving as a wholly-owned subsidiary of Atlas Operating; • Holdings, Holdings II and ASMC II were formed (collectively with ASMC, the “HoldCos”), through which certain holders who previously held membership interests in Atlas LLC (the “Legacy Owners”) were issued the membership interests in Atlas Operating, as represented by a single class of common units (“Operating Units”); • certain Legacy Owners, through the HoldCos, transferred all or a portion of their Operating Units and voting rights, as applicable, in Atlas Operating to Old Atlas in exchange for an aggregate of 39,147,501 shares of Old Atlas Class A Common Stock and, in the case of Legacy Owners that continued to hold Operating Units through the HoldCos, an aggregate of 42,852,499 shares of Class B Common Stock, par value $ 0.01 per share, of Old Atlas (the “Old Atlas Class B Common Stock,” and together with the Old Atlas Class A Common Stock, the “Old Atlas Common Stock”), so that such Legacy Owners that continued to hold Operating Units also held, through the HoldCos, one share of Old Atlas Class B Common Stock for each Operating Unit held by them immediately following the Reorganization; • the 1,000 shares of Old Atlas Class A Common Stock issued to Atlas LLC at the formation of Old Atlas were redeemed and canceled for nominal consideration; and • Old Atlas contributed all of the net proceeds received by it in the IPO to Atlas Operating in exchange for a number of Operating Units equal to the number of shares of Old Atlas Class A Common Stock outstanding after the IPO, and Atlas Operating further contributed the net proceeds received to Atlas LLC. As a result of the Reorganization, (i) Old Atlas’s sole material asset consisted, and still consists, of Operating Units, (ii) Atlas Operating’s sole material asset consisted, and still consists, of 100% of the membership interests in Atlas LLC and (iii) Atlas LLC owned, and still owns, all of the Company’s operating assets. Old Atlas is the managing member of Atlas Operating and is responsible for all operational, management and administrative decisions relating to Atlas LLC’s business and consolidates the financial results of Atlas LLC and its subsidiaries. As a result of the IPO and Reorganization: • the Legacy Owners collectively owned all of the outstanding shares of Old Atlas Class B Common Stock and 39,147,501 shares of Old Atlas Class A Common Stock, collectively representing 82.0 % of the voting power and 68.5 % of the economic interest of Old Atlas (and 82.0% of the economic interest of Atlas LLC, including both direct and indirect ownership interests) at the closing of the IPO and Reorganization; • Old Atlas owned an approximate 57.1 % interest in Atlas Operating; and • the Legacy Owners that continued to hold Operating Units collectively owned an approximate 42.9 % interest in Atlas Operating. On March 13, 2023, the date on which Old Atlas closed the IPO, a corresponding deferred tax liability of approximately $ 27.5 million was recorded associated with the differences between the tax and book basis of the investment in Atlas LLC. The offset of the deferred tax liability was recorded to additional paid-in capital. As there was no change in control of Atlas Operating, Atlas LLC, or the businesses or subsidiaries held by Atlas LLC as a result of the Reorganization, purchase accounting was not required and the Legacy Owners’ interests in Operating Units were recognized as a noncontrolling interest in Atlas Operating. On September 13, 2023, we distributed the Operating Units and shares of Old Atlas Common Stock previously held by the HoldCos to the Legacy Owners in accordance with the distribution provisions of each respective HoldCo operating agreement. Immediately following the distribution, the Legacy Owners held shares of Old Atlas Class A Common Stock or Old Atlas Class B Common Stock (and corresponding Operating Units) directly. Up-C Simplification On October 2, 2023, Old Atlas and the Company completed the Up-C Simplification (as defined below) contemplated by the Master Reorganization Agreement (the “Master Reorganization Agreement”), dated as of July 31, 2023, by and among the Company, Old Atlas, Atlas Operating, AESI Merger Sub Inc., a Delaware corporation (“PubCo Merger Sub”), Atlas Operating Merger Sub, LLC, a Delaware limited liability company (“Opco Merger Sub” and, together with PubCo Merger Sub, the “Merger Subs”), and Holdings, in order to, among other things, reorganize under a new public holding company (the “Up-C Simplification”). Pursuant to the Master Reorganization Agreement, (a) PubCo Merger Sub merged with and into Old Atlas (the “PubCo Merger”), as a result of which (i) each share of Old Atlas Class A Common Stock then issued and outstanding was exchanged for one share of Common Stock of New Atlas, par value $ 0.01 per share (the “New Atlas Common Stock” or the “Common Stock”), (ii) all of the shares of Old Atlas Class B Common Stock then issued and outstanding were surrendered and cancelled for no consideration and (iii) Old Atlas survived the PubCo Merger as a direct, wholly-owned subsidiary of the Company; and (b) Opco Merger Sub merged with and into Atlas Operating (the “Opco Merger” and, together with the PubCo Merger, the “Mergers”), as a result of which (i) each Operating Unit then issued and outstanding, other than those Operating Units held by Old Atlas, was exchanged for one share of New Atlas Common Stock and (ii) Atlas Operating became a wholly-owned subsidiary of New Atlas. In connection with the Up-C Simplification: • each share of Old Atlas Class A Common Stock issued and outstanding immediately prior to the effective time of the Mergers (the “Effective Time”) was exchanged for one share of New Atlas Common Stock and the holders of Old Atlas Class A Common Stock became stockholders of New Atlas; • all of the Old Atlas Class B Common Stock issued and outstanding immediately prior to the Effective Time was surrendered and cancelled for no consideration; • each Operating Unit issued and outstanding immediately prior to the Effective Time, other than Operating Units held by Old Atlas, was exchanged for one share of New Atlas Common Stock, and the holders of such Operating Units became stockholders of New Atlas; • Old Atlas continues to hold all of the issued and outstanding Operating Units it held as of immediately prior to the Effective Time, such Operating Units were otherwise unaffected by the Up-C Simplification (including the Opco Merger), and such Operating Units, together with the Operating Units received by New Atlas in connection with the Opco Merger, constitute all of the Operating Units currently issued and outstanding; • Old Atlas became a direct, wholly-owned subsidiary of New Atlas, and all of the Old Atlas Class A Common Stock then held by New Atlas was recapitalized into a single share; • as of the Effective Time, New Atlas assumed (a) the Atlas Energy Solutions Inc. Long Term Incentive Plan (the “LTIP”), (b) all awards of restricted stock units and performance share units, in each case, whether vested or unvested, that were then outstanding under the LTIP, (c) the grant notices and agreements evidencing such awards, and (d) the then remaining unallocated share reserve issuable under the LTIP; and the terms and conditions that were in effect immediately prior to the Up-C Simplification under each outstanding award assumed by New Atlas continue in full force and effect after the Up-C Simplification, with certain exceptions to reflect the completion of the Up-C Simplification, such as each award denominated with reference to shares of New Atlas Common Stock instead of Old Atlas Class A Common Stock and the performance share unit awards being in reference to performance of New Atlas instead of performance of Old Atlas (with respect to the portion of the applicable performance period following the Up-C Simplification); • as of the Effective Time, (a) New Atlas assumed Old Atlas’s existing Management Change in Control Severance Plan (and each participation agreement thereunder that was then outstanding) and (b) the terms and conditions of the director compensation program applicable to members of the board of directors of Old Atlas (and any committees thereof) were applied instead to members of the board of directors of New Atlas (the “Board”) (and, any committees thereof) (and any portion of such compensation to be granted in the form of equity-based awards will be granted in awards denominated with reference to shares of New Atlas Common Stock instead of Old Atlas Class A Common Stock); and • Old Atlas changed its name from “Atlas Energy Solutions Inc.” to “AESI Holdings Inc.,” and New Atlas changed its name from “New Atlas HoldCo Inc.” to “Atlas Energy Solutions Inc.” New Atlas was approved to have the shares of New Atlas Common Stock listed on the New York Stock Exchange under the ticker symbol “AESI,” the trading symbol previously used by Old Atlas. After completion of the Up-C Simplification, New Atlas replaced Old Atlas as the publicly held entity and, through its subsidiaries, conducts all of the operations previously conducted by Old Atlas, and Old Atlas remains the managing member of Atlas Operating. The Up-C Simplification was a common control transaction; therefore, the redeemable noncontrolling interest was acquired as an equity transaction. The redeemable noncontrolling interest was adjusted to the maximum redemption amount based on the 10-day volume-weighted average closing price of shares of Old Atlas Class A Common Stock at the redemption date. The carrying amount of the redeemable noncontrolling interest was reclassified to reflect the change in the Company’s ownership interest with an offsetting entry to additional paid-in capital. On October 2, 2023, the date the Up-C Simplification was completed, a corresponding deferred tax liability of approximately $ 62.7 million was recorded associated with the exchange of the redeemable noncontrolling interest in Old Atlas for shares of New Atlas Common Stock. The offset of the deferred tax liability was recorded to additional paid-in capital. As there was no change in control of Old Atlas, or the businesses or subsidiaries held by Old Atlas as a result of the Up-C Simplification, purchase accounting was not required and the carrying amount of the redeemable noncontrolling interest was removed to reflect the change in the Company’s ownership interest. Hi-Crush Transaction On March 5, 2024 (“Closing Date”), the Company completed the acquisition of the Permian Basin proppant production and logistics businesses and operations of Hi-Crush Inc., a Delaware corporation (“Hi-Crush”), in excha nge for mixed consideration totaling $ 456.1 million, subject to customary post-closing adjustments (the “Hi-Crush Transaction”), pursuant to that certain Agreement and Plan of Merger, dated February 26, 2024 (the “Merger Agreement”), by and among the Company, Atlas LLC, Wyatt Merger Sub 1 Inc., a Delaware corporation and direct, wholly-owned subsidiary of Atlas LLC, Wyatt Merger Sub 2, LLC, a Delaware limited liability company and direct, wholly-owned subsidiary of Atlas LLC, Hi-Crush, each stockholder that had executed the Merger Agreement or a joinder thereto (each a “Hi-Crush Stockholder” and, collectively, the “Hi-Crush Stockholders”), Clearlake Capital Partners V Finance, L.P., solely in its capacity as the Hi-Crush Stockholders’ representative and HC Minerals Inc., a Delaware corporation (collectively, the “Parties”). Refer to Note 3 - Hi-Crush Transaction for further discussion. The foregoing description of the Hi-Crush Transaction and the Merger Agreement does not purport to be complete and is subject to, and qualified in its entirety by, the full text of the Merger Agreement, a copy of which is filed as Exhibit 2.1 to our Quarterly Report on Form 10-Q for the quarter ended March 31, 2024, filed with the Securities and Exchange Commission (the “SEC”) on May 8, 2024. Operational Updates On April 14, 2024, a mechanical fire occurred at one of the Company's plants in Kermit, Texas. The fire primarily impacted the feed system of the processing facility, which transports sand from the dryers and separators to storage silos. During the second quarter of 2024, the Company utilized temporary loadout equipment at the plant to continue production. The Company was able to transition to the temporary loadout within 11 days of the fire incident. Reconstruction of the feed system was completed in June 2024 and the plant was operational by June 30, 2024 . The Company performed an impairment analysis on the Kermit asset group as a result of the fire and determined that no impairment was required. The damaged assets from the fire had a net book value of $ 11.1 million that was recorded as a loss on disposal of assets on the condensed consolidated statements of operations. The Company has filed an insurance claim for the fire incident and is in the process of recovering the costs associated with returning the plant to production. The Company has received $ 10.0 million of insurance recovery in connection with this incident as of September 30, 2024. The proceeds are recorded as insurance recovery (gain) on the condensed consolidated statements of operations and as cash and cash equivalents on the condensed consolidated balance sheets. During the third quarter of 2024, one of the Company's dredge mining assets was damaged during commissioning at one of the Kermit facilities. The damaged asset had a net book value of $ 8.6 million that was recorded as a loss on disposal of assets on the condensed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unaudited condensed consolidated financial statements (the “Financial Statements”) have been prepared in accordance with generally accepted accounting principles in the United States of America (“GAAP”) and the requirements of the SEC. All adjustments necessary for a fair presentation of the Financial Statements have been included. Such adjustments are of a normal, recurring nature. These Financial Statements include the accounts of New Atlas, Old Atlas, Atlas Operating, Atlas LLC, and Atlas LLC’s wholly-owned subsidiaries: Atlas Sand Employee Company, LLC; Atlas OLC Employee Company, LLC; Atlas Construction Employee Company, LLC; Atlas Sand Employee Holding Company, LLC; Fountainhead Logistics Employee Company, LLC; Atlas Sand Construction, LLC; OLC Kermit, LLC; OLC Monahans, LLC; Fountainhead Logistics, LLC; Fountainhead Transportation Services, LLC; and Fountainhead Equipment Leasing, LLC. The Company acquired Hi-Crush and certain of its wholly-owned subsidiaries on March 5, 2024. These Financial Statements include the accounts of Hi-Crush Operating, LLC (“Hi-Crush Operating”) (f/k/a Hi-Crush Inc.) and the following wholly-owned subsidiaries of Hi-Crush Operating: Hi-Crush LMS LLC; Hi-Crush Investments LLC; OnCore Processing LLC; Hi-Crush Permian Sand LLC; Hi-Crush PODS LLC; NexStage LLC; FB Logistics LLC; BulkTracer Holdings LLC; PropDispatch LLC; Pronghorn Logistics Holdings, LLC; and Pronghorn Logistics, LLC. Refer to Note 3- Hi-Crush Transaction for further discussion. The results of operations for the three and nine months ended September 30, 2024 are not necessarily indicative of the results to be expected for the year ending December 31, 2024 or for any other period. The Financial Statements and these notes should be read in conjunction with the audited consolidated financial statements and notes thereto for the year ended December 31, 2023 included within the Company’s Annual Report on Form 10-K for the fiscal year ended December 31, 2023. Reorganization As discussed in Note 1 - Business and Organization , as a result of our IPO and the Reorganization and prior to the Up-C Simplification, Old Atlas became the managing member of Atlas Operating and consolidated entities in which it had a controlling financial interest. The Reorganization was considered a transaction between entities under common control. As a result, the Financial Statements for periods prior to the IPO and the Reorganization have been adjusted to combine the previously separate entities for presentation purposes. However, Old Atlas and Atlas Operating had no operations or assets and liabilities prior to our IPO. As such, for periods prior to the completion of our IPO, the Financial Statements represent the historical financial position and results of operations of Atlas LLC and its subsidiaries. For periods after the completion of our IPO through the end of the reporting period, the financial position and results of operations include those of Old Atlas and New Atlas. Up-C Simplification As discussed in Note 1 - Business and Organization , as a result of the Up-C Simplification, New Atlas replaced Old Atlas as the publicly held entity and, through its subsidiaries, conducts all of the operations previously conducted by Old Atlas, and Old Atlas remains the managing member of Atlas Operating. The Up-C Simplification was considered an acquisition of noncontrolling interest transaction between entities under common control. As such, the condensed consolidated financial statements and results of operations of Old Atlas are included in the Financial Statements of New Atlas on the same basis as previously presented except for the acquisition of noncontrolling interest which was accounted for as an equity transaction. Consolidation The Financial Statements include the accounts of the Company and controlled subsidiaries. All intercompany transactions and accounts have been eliminated in consolidation. Use of Estimates The preparation of the Financial Statements in conformity with GAAP requires management to make estimates and assumptions that affect the reported amounts of assets and liabilities and the related disclosure of contingent assets and liabilities at the date of the Financial Statements and the reported amounts of revenues and expenses during the reporting period. Significant estimates used in the preparation of these Financial Statements include, but are not limited to: the proppant reserves and their impact on calculating the depletion expense under the units-of-production method; the depreciation and amortization associated with property, plant and equipment; stock-based and unit-based compensation; asset retirement obligations; business combinations; v aluation of goodwill and acquired intangible assets; and certain liabilities. The Company bases its estimates on historical experience and on various assumptions that are believed to be reasonable under the circumstances. Actual results could differ from those estimates. Business Combination Business combinations are accounted for using the acquisition method of accounting in accordance with the Accounting Standards Codification (“ASC”) 805, “Business Combinations.” The purchase price is allocated to the assets acquired and liabilities assumed based on their estimated fair values. Fair value of the acquired assets and liabilities is measured in accordance with the guidance of ASC 820, “Fair Value Measurement.” Any excess purchase price over the fair value of the net identifiable assets acquired is recorded as goodwill. Any acquisition-related costs incurred by the Company are expensed as incurred. Operating results of an acquired business are included in the Company’s results of operations from the date of acquisition. We use all available information to estimate fair values, including quoted market prices, the carrying value of acquired assets and assumed liabilities and valuation techniques such as discounted cash flows, relief-from-royalty method, with or without method, or multi-period excess earnings method. We engage third-party appraisal firms to assist in the fair value determination of identifiable long-lived assets, identifiable intangible assets, as well as any contingent consideration that provides for additional consideration to be paid to the seller if certain future conditions are met. These estimates are reviewed during the 12-month measurement period and adjusted as soon as the necessary information becomes available but no later than one year from the acquisition date. The judgments made in determining the estimated fair value assigned to each class of assets acquired and liabilities assumed, as well as asset lives, can materially impact our financial condition or results of operations. The purchase price in the Hi-Crush Transaction includes a holdback, which is measured at fair value. The holdback is subject to changes from estimated to actual net working capital amounts and other customary purchase price adjustments. The holdback amount is based on management's best estimate as of September 30, 2024 and may be subject to further adjustments. This amount is recorded in other current liabilities on our condensed consolidated balance sheets. Since the Closing Date, the acquired companies have adopted all of the Company's accounting policies. Cash and Cash Equivalents Cash and cash equivalents consist of all highly liquid investments that are readily convertible into cash and have original maturities of three months or less when purchased. As of September 30, 2024, we have deposits of $ 61.1 million in an Insured Cash Sweep (“ICS”) Deposit Placement Agreement within IntraFi Network LLC facilitated by our bank. The ICS program provides the Company with access to FDIC insurance for our total cash held within the ICS. We place our remaining cash deposits with high-credit-quality financial institutions. At times, a portion of our cash may be uninsured or in deposit accounts that exceed or are not covered under the Federal Deposit Insurance Corporation limit. Accounts Receivable and Allowance for Credit Losses Accounts receivable are recorded at cost when earned and represent claims against third parties that will be settled in cash. These receivables generally do not bear interest. The carrying value of our receivables, net of allowance for credit losses, represents the estimated collectable amount. If events or changes in circumstances indicate specific receivable balances may be impaired, further consideration is given to our ability to collect those balances and the allowance is adjusted accordingly. We perform credit evaluations of new customers, and sometimes require deposits and prepayments, to mitigate credit risk. When it is probable that all or part of an outstanding balance will not be collected, we establish an allowance for credit losses. On January 1, 2023, we adopted Accounting Standards Update (“ASU”) 2016-13, “Financial Instruments - Credit Losses (Topic 326) - Measurement of Credit Losses on Financial Instruments,” which replaced the prior incurred loss impairment model with an expected credit loss impairment model for financial instruments, including accounts receivable. The adoption of ASU 2016-13 did not result in a material cumulative-effect adjustment to retained earnings on January 1, 2023. We are exposed to credit losses primarily through sales of products and services. We analyze accounts receivable on an individual customer and overall basis through review of historical collection experience and current aging status of our customer accounts. We also consider the financial condition and economic environment of our customers in evaluating the need for an allo wance. As of September 30, 2024 and December 31, 2023, we had $ 0.3 million and de minimis in allowance for credit losses, respectively. Allowance for credit losses is included in accounts receivable on the condensed consolidated balance sheets. For the three and nine months ended September 30, 2024 and 2023, we recognized de minimis bad debt expense. As of September 30, 2024, four customers represented 14.5 %, 12.9 %, 12.5 %, and 11.3 % of the Company’s outstanding accounts receivable trade balance. As of December 31, 2023, four customers represented 18.7 %, 15.8 %, 12.3 %, and 11.0 % of the Company’s outstanding accounts receivable balance. Goodwill and Acquired Intangible Assets Goodwill represents the excess of the purchase price over the fair value of the net identifiable assets acquired in a business combination. Goodwill is not amortized, but is reviewed for impairment annually during the fourth quarter or more frequently when events or changes in circumstances indicate that the carrying value may not be recoverable. Judgments regarding indicators of potential impairment are based on market conditions and operational performance of our business. We may assess our goodwill for impairment initially using a qualitative approach to determine whether conditions exist that indicate it is more likely than not that a reporting unit’s carrying value is greater than its fair value, and if such conditions are identified, then a quantitative analysis will be performed to determine if there is any impairment. The Company amortizes the cost of definite-lived intangible assets on a straight-line basis over their estimated useful lives of 3 to 10 years. An impairment assessment is performed if events or circumstances occur and may result in the change of the useful lives of the intangible assets. Other Intangible Assets Other intangible assets consist of internal-use software. The Company applies the provisions of ASC 350, “Intangibles-Goodwill and Other.” Costs associated with the acquisition of an internal-use software are capitalized when incurred and amortized over the estimated useful life of the license or application, which is generally 1 to 5 years. As of September 30, 2024 and December 31, 2023, the balance of other intangible asse ts was $ 2.8 million and $ 1.8 million, respectively. On the condensed consolidated balance sheets, t he December 31, 2023 intangible assets balance was reclassified out of other long-term assets to intangible assets for comparable presentation with the current period. Amortization associated with the other intangibles was $ 0.2 million and $ 0.4 million for the thre e and nine months ended September 30, 2024, respectively. Amortization associated with the other intangibles was $ 0.1 million and $ 0.2 million for the three and nine months ended September 30, 2023, respectively. The amortization expense is recorded in depreciation, depletion and accretion expense in the condensed consolidated statements of operations and condensed consolidated statements of cash flows. Property, Plant and Equipment, Including Depreciation and Depletion Property, plant and equipment are recorded at cost and depreciated over their estimated useful lives using either the straight-line method or the units of production method. Construction in progress is comprised of assets which have not been placed into service and is not depreciated until the related assets or improvements are ready to be placed into service. Costs of improvements that extend economic life or improve service potential are capitalized and depreciated over the remaining useful life of the asset, with routine repairs and maintenance expensed as incurred. Fixed assets are carried at historical cost. Fixed assets, other than plant facilities associated with productive, depletable properties, are depreciated using the straight-line method over the estimated useful lives of the assets as follows:
Plant facilities and equipment 1 – 40 years
Furniture and office equipment 3 – 15 years
Computer and network equipment 3 – 7 years
Buildings and leasehold improvements 5 – 40 years
Logistic equipment 4 – 7 years Mine development project costs are capitalized once the deposit is classified as a proven and probable reserve. Mine development costs include engineering, mineralogical studies, drilling and other related costs to develop the mine and remove the overburden to initially expose the mineral and allow for the construction of an access way. Exploration costs are expensed as incurred and classified as exploration expense. Mining property and development costs are amortized using the units of production method on estimated recoverable tonnage, which equals estimated proven and probable reserves. The impact to reserve estimates is recognized on a prospective basis. Drilling and related costs are capitalized for deposits where proven and probable reserves exist. These activities are directed at obtaining additional information on the deposit or converting non-reserve minerals to proven and probable reserves, with the benefit being realized over a period greater than one year. Impairment or Disposal of Property, Plant and Equipment The Company periodically evaluates whether current events or circumstances indicate that the carrying value of our property, plant and equipment assets may not be recoverable. If circumstances indicate that the carrying value may not be recoverable, the Company estimates future undiscounted net cash flows using estimates, including but not limited to estimates of proven and probable sand reserves, estimated future sales prices (considering historical and current prices, price trends and related factors), operating costs and anticipated capital expenditures. If the undiscounted cash flows are less than the carrying value of the assets, the Company recognizes an impairment loss equal to the amount by which the carrying value exceeds the fair value of the assets. The recoverability of the carrying value of the Company’s mining property and development costs are dependent upon the successful development and commercial production of the Company’s mineral deposit and the related processing facilities. The Company’s evaluation of mineral properties for potential impairment primarily includes evaluating changes in the mineral reserves, or the underlying estimates and assumptions, including estimated production costs. Assessing the economic feasibility requires certain estimates including the prices of products to be produced and processing recovery rates, as well as operating and capital costs. Asset Retirement Obligations In accordance with ASC 410-20, “ Asset Retirement Obligations ” , the Company records a liability for asset retirement obligations at the fair value of the estimated costs to retire a tangible long-lived asset at the time the liability is incurred, when there is a legal obligation to incur costs to retire the asset and when a reasonable estimate of the fair value of the obligation can be made. The Company has asset retirement obligations with respect to certain assets due to various contractual obligations to clean and/or dispose of those assets at the time they are retired. A liability for the fair value of an asset retirement obligation, with a corresponding increase to the carrying value of related long-lived assets, is recognized at the time of an obligating event. The asset is depreciated using the straight-line method, and the discounted liability is increased through accretion over the expected timing of settlement. The estimated liability is based on third-party estimates of costs to abandon, including estimated economic lives and external estimates as to the cost to bring the land to a state required by the lease agreements. The Company utilized a discounted rate reflecting management’s best estimate of the credit-adjusted risk-free rate. Revisions to the liability could occur due to changes in the estimated costs, changes in the economic life or if federal or state regulators enact new requirements regarding the abandonment. Accretion expense was $ 0.2 million and $ 0.5 million for the three and nine months ended September 30, 2024, respectively. Accretion expense was de minimis and $ 0.1 million for the three and nine months ended September 30, 2023, respectively. Accretion is recorded on the condensed consolidated statement of operations in depreciation, depletion and accretion expense. The current portion of the asset retirement obligation, $ 0.2 million, is recorded within other current liabilities and the long-term portion, $ 8.7 million, is recorded within asset retirement obligations on the Company's condensed consolidated balance sheets. On the condensed consolidated balance sheets, the December 31, 2023 asset retirement obligation balance was reclassified out of other long-term liabilities to asset retirement obligations for comparable presentation with the current period. Changes in the asset retirement obligations are as follows (in thousands):
September 30,
2024 2023
Beginning Balance $ 2,705 $ 1,245
Additions to liabilities 6,743 847
Accretion expense 456 52
Settlements ( 1,057 ) —
Ending Balance $ 8,847 $ 2,144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amounts reported in the balance sheets as current assets or liabilities, including cash and cash equivalents, accounts receivable, prepaid expenses and other current assets, accounts payable, accrued liabilities and deferred revenues approximate fair value due to the short-term maturities of these instruments. The Company’s policy is to recognize transfers between levels at the end of the period. This disclosure does not impact the Company’s financial position, results of operations or cash flows. As of the dates indicated, our long-term debt consisted of the following (in thousands):
At September 30, 2024 At December 31, 2023
Carrying Value Fair Value Carrying Value Fair Value Valuation Technique
Financial liabilities
Outstanding principal amount of the 2023 Term Loan Credit Facility $ 173,798 $ 193,106 $ 172,820 $ 182,446 Level 2 – Market Approach
Outstanding principal amount of the ADDT Loan $ 138,346 $ 153,935 $ — $ — Level 2 – Market Approach
Outstanding principal amount of the 2023 ABL Credit Facility $ 50,000 $ 50,000 $ — $ — Level 1 – Quoted Prices
Outstanding principal amount of the of the Deferred Cash Consideration Note $ 108,468 $ 108,468 $ — $ — Level 2 – Market Approach
Outstanding amount of the other indebtedness $ 4,650 $ 4,650 $ — $ — Level 1 – Quoted Prices • Our 2023 Term Loan Credit Facility (defined in Note 7 - Leases ) with Stonebriar Commercial Finance LLC (“Stonebriar”), pursuant to which Stonebriar extended a $ 180.0 million single advance seven-year term loan credit facility bears interest at a fixed rate of 9.50 %, where its fair value will fluctuate based on changes in interest rates and credit quality. As of September 30, 2024 and December 31, 2023, the fair value of long-term debt has been determined by discounting the future cash flows using current market interest rates for similar financial instruments. These inputs are not quoted prices in active markets, but they are either directly or indirectly observable; therefore, they are classified as Level 2 inputs. • Our ADDT Loan (defined in Note 8 - Debt ) with Stonebriar in the aggregate principal amount of $ 150.0 million, payable in 76 consecutive monthly installments, bears interest at a fixed rate of 10.86 %, where its fair value will fluctuate based on changes in interest rates and credit quality. As of September 30, 2024, the fair value of long-term debt has been determined by discounting the future cash flows using current market interest rates for similar financial instruments. These inputs are not quoted prices in active markets, but they are either directly or indirectly observable; therefore, they are classified as Level 2 inputs. • The carrying amount of the Company’s 2023 ABL Credit Facility (defined in Note 8- Debt ) approximated fair value as it bears interest at variable rates over the term of the loan. Therefore, we have classified this long-term debt as Level 1 of the fair value hierarchy. • The Deferred Cash Consideration Note (defined in Note 8- Debt ) entered into in connection with the Hi-Crush Transaction was determined to not be at market. Therefore, in order to record the debt at fair value as of the acquisition date, the Company calculated a discount of $ 4.6 million. With the adjustment, the fair value of the Deferred Cash Consideration Note approximates the carrying value. We considered the implied debt rating of the Company and the associated interest rates available in the public debt market. There fore we have classified this long-term debt as Level 2 of the fair value hierarchy. • We believe the fair value of our other indebtedness approximates the carrying value. This balance is comprised of equipment financing agreements. We considered the rates entered into for 2024 equipment financing agreements for the same equipment. Therefore we have classified this long-term debt as Level 1 of the fair value hierarchy. See Note 8 - Debt for further discussion on our debt arrangements. Revenues Under ASC Topic 606 - Revenue from Contracts with Customers (“ASC 606”), revenue recognition is based on the transfer of control, or the customer’s ability to benefit from the services and products in an amount that reflects the consideration expected to be received in exchange for those services and products. In recognizing revenue for products and services, the transaction price is determined from sales orders or contracts with customers. The Company generates product revenues from the sale of product that customers purchase for use in the oil and gas industry. Revenues are derived from product sold to customers under supply agreements, the terms of which can extend for over one year, and from spot sales through individual purchase orders executed at prevailing market rates. The Company’s product revenues are primarily a function of the price per ton realized and the volumes sold. Pricing structures under the supply agreements are, in certain cases, subject to certain contractual adjustments and consist of a combination of negotiated pricing and fixed pricing. These arrangements may undergo periodic negotiations regarding pricing and volume requirements, which may occur in volatile market conditions. The Company generates service revenue by providing transportation, storage solutions, equipment rental, and contract labor services to companies in the oil and gas industry. Transportation services typically consist of transporting product from the plant facilities to the wellsite. The amounts invoiced reflect the transportation services rendered. Equipment rental services provide customers with use of the Company's fleet equipment either for a contractual period or for work orders. The amounts invoiced reflect either the contractual monthly minimum, or the length of time the equipment was utilized in the billing period. Labor services provide the customers with supervisory, logistics, or field personnel. The amounts invoiced for storage solutions and contract labor services reflect the amount of time these services were utilized in the billing period. Transportation, storage solutions, equipment rental, and contract labor services are contracted through formal agreements or work orders executed under established pricing terms. The Company recognizes revenue for product at a point in time following the transfer of control and satisfaction of the performance obligation of such items to the customer, under ASC 606, which typically occurs upon customer pick-up at the facilities. The Company recognizes revenue for services when services are rendered to the customer and the performance obligation is satisfied. The Company’s standard collection terms are generally 30 days, with certain customer payment terms extending up to 60 days. Certain of the Company’s contracts contain shortfall provisions that calculate agreed upon fees that are billed when the customer does not meet the minimum purchases over a period of time defined in each contract and when collectability is reasonably certain. As the Company does not have the ability to predict customers’ orders over the period, there are constraints around the ability to recognize the variability in consideration related to this condition. The Company recognized shortfall provision revenue of $ 1.3 million and $ 3.3 million for the three and nine months ended September 30, 2024, respectively, which was recorded in product sales in the condensed consolidated statements of operations. The Company did no t recognize any shortfall revenue for the three and nine months ended September 30, 2023. The Company’s revenue was generated in Texas, New Mexico, Ohio, Oklahoma, and West Virginia for the three months ended September 30, 2024 and in Texas, New Mexico, Ohio, Okla homa, Pennsylvania, and West V irginia for the nine months ended September 30, 2024. For the three and nine months ended September 30, 2023, the Company’s revenue was generated in Texas and New Mexico. Revenue is disaggregated by product and service sales, no further disaggregation of revenue information is provided. The Company has elected to use the ASC 606 practical expedients, pursuant to which it has excluded disclosures of transaction prices allocated to remaining performance obligations and when it expects to recognize such revenue. The remaining performance obligations are primarily comprised of unfulfilled contracts to deliver product, most of which hold a remaining duration of less than one year, and of which ultimate transaction prices will be allocated entirely to the unfulfilled contracts. The Company’s transaction prices under these contracts may be impacted by market conditions and potential contract negotiations, which have not yet been determined, and are therefore variable in nature. Deferred Revenues The Company occasionally receives prepayments from customers for future deliveries of product or contributions in aid of construction. Amounts received from customers in advance of product deliveries are recorded as contract liabilities referred to as deferred revenues and are recognized as revenue upon delivery of the produc t. Certain prepayments are secured by collateral interest in certain property, plant and equipment. In connection with the Hi-Crush Transaction, the Company acquired customer prepayments and recorded $ 13.2 million of deferred revenue as of March 5, 2024. The Company recognized revenue of $ 3.2 million and $ 5.5 million from deferred revenue for the three and nine months ended September 30, 2024, respectively. The Company did no t recognize any deferred revenue for the three and nine months ended September 30, 2023. Changes in the deferred revenues balance are as follows (in thousands):
September 30, 2024
Beginning Balance $ —
Customer prepayment acquired in Hi-Crush acquisition 13,248
Revenue recognized ( 5,460 )
Ending Balance $ 7,788 Stock-Based Compensation We account for stock-based compensation, including grants of incentive units, restricted stock awards, time-based restricted stock units and performance share units, under the measurement and recognition provisions of ASC 718, “Compensation – Stock Compensation.” We account for stock-based compensation by amortizing the fair value of the stock, which is determined at the grant date, on a straight-line basis unless the tranche method is required. We account for forfeitures as they occur and reverse any previously recognized stock-based compensation expense for the unvested portion of the awards that were forfeited. The number of forfeited shares will be available for purposes of awards under the LTIP. Stock-based compensation expense is recognized as selling, general and administrative expense on the Company’s condensed consolidated statements of operations. Earnings Per Share We use the treasury stock method to determine the potential dilutive effect of outstanding restricted stock units and performance share units. We evaluated the potential dilutive effect of Old Atlas Class B Common Stock using the “if-converted” method, noting conversion of Old Atlas Class B Common Stock to Old Atlas Class A Common Stock would not have a dilutive impact to earnings per share. Each share of Old Atlas Class B Common Stock was issued in conjunction with and only as a consequence of the issuance by Atlas Operating of an Operating Unit to a securityholder other than Old Atlas. Old Atlas was a holding company the only assets of which were equity interests in Atlas Operating. Prior to the Up-C Simplification, the earnings of Atlas Operating per unit were attributable to Old Atlas and the other Legacy Owners, as the holders of the outstanding Operating Units. Because each holder of Operating Units other than Old Atlas also held one share of Old Atlas Class B Common Stock, and because Old Atlas consolidated the results of operations of Atlas Operating, the earnings per Operating Unit attributable to the Legacy Owners for the period prior to the Up-C Simplification were derivatively attributable to the corresponding shares of Old Atlas Class B Common Stock held by such Legacy Owners. For that reason, when a Legacy Owner determined to exercise its redemption right and exchange an Operating Unit (and corresponding share of Old Atlas Class B Common Stock), for a share of Old Atlas Class A Common Stock, there was not a dilutive impact to the earnings per share of the Old Atlas Class A Common Stock. In connection with the Up-C Simplification, each Operating Unit issued and outstanding immediately prior to the effective time of the Mergers (the “Effective Time”), other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Hi-Crush Transaction</t>
        </is>
      </c>
      <c r="B1" s="2" t="inlineStr">
        <is>
          <t>9 Months Ended</t>
        </is>
      </c>
    </row>
    <row r="2">
      <c r="B2" s="2" t="inlineStr">
        <is>
          <t>Sep. 30, 2024</t>
        </is>
      </c>
    </row>
    <row r="3">
      <c r="A3" s="3" t="inlineStr">
        <is>
          <t>Business Combinations [Abstract]</t>
        </is>
      </c>
      <c r="B3" s="4" t="inlineStr">
        <is>
          <t xml:space="preserve"> </t>
        </is>
      </c>
    </row>
    <row r="4">
      <c r="A4" s="4" t="inlineStr">
        <is>
          <t>Hi-Crush Transaction</t>
        </is>
      </c>
      <c r="B4" s="4" t="inlineStr">
        <is>
          <t>Note 3 – Hi-Crush Transaction On March 5, 2024, the Company completed the Hi-Crush Transaction and acquired 100 % of Hi-Crush's ownership interest and certain of its wholly-owned subsidiaries. The Hi-Crush Transaction expanded the Company's position as a leading provider of proppant and proppant logistics in the Permian Basin to meet the needs of our large-scale customers in the Permian Basin. The Company had adjustments to consideration from Closing Date to September 30, 2024. Refer to the table below for the acquisition-date fair value of the consideration as of March 5, 2024 and the adjustments as of September 30, 2024 (in thousands):
March 5, 2024 Adjustments September 30, 2024
Cash to sellers at close $ 140,146 $ — $ 140,146
Company Transaction Expenses (sellers' transaction expenses) (1) 9,019 — 9,019
Stock consideration (2) 189,082 — 189,082
Deferred Cash Consideration Note (1) 109,253 ( 2,064 ) 107,189
Stockholders’ Representative Expense Fund (1) 50 — 50
Estimated Adjustment Holdback Amount (1) (3) 5,338 5,276 10,614
Total $ 452,888 $ 3,212 $ 456,100 (1) Refer to the Merger Agreement, a copy of which is included as Exhibit 2.1 to our Quarterly Report on F orm 10-Q for the quarter ended March 31, 2024, filed with the SEC on May 8, 2024. (2) Stock consideration is measured at fair value as of the Closing Date by taking the product of (a) the closing shares of 9,711,432 as defined in the Merger Agreement and (b) the low price per share of $ 19.47 on March 5, 2024, which is in line with ASC 820, “Fair Value Measurement” and company policy as an accounting policy election under ASC 235, “Notes to Financial Statements.” (3) Represents a cash holdback subject to changes from estimated to actual net working capital amou nts and other customary purchase price adjustments . The amount in the table above is based on management's best estimate as of the September 30, 2024 and may be subject to further adjustments. The Company has applied the acquisition method of accounting in accordance with ASC 805, “Business Combinations,” and recognized assets acquired and liabilities assumed at their fair values as of the date of acquisition, with the excess purchase consideration recorded to goodwill. The fair value of acquired property and equipment were based on both available market data and a cost approach. As the Company finalizes the estimation of the fair value of the assets acquired and liabilities assumed, additional adjustments may be recorded during the measurement period (a period not to exceed 12 months from the acquisition date). The following table summarizes the preliminary allocation of the purchase price to the fair value of assets acquired and liabilities assumed as of March 5, 2024, including measurement period adjustments through September 30, 2024 (in thousands):
Fair Value
March 5, 2024 Adjustments September 30, 2024
Cash and cash equivalents $ 6,982 $ — $ 6,982
Accounts receivable 96,393 — 96,393
Inventories 4,235 — 4,235
Spare parts inventories 3,101 — 3,101
Prepaid expenses and other current assets 2,180 — 2,180
Property, plant and equipment 277,584 20,652 298,236
Intangible assets 111,723 3,353 115,076
Operating lease right-of-use assets 10,868 — 10,868
Finance lease right-of-use assets 7,311 — 7,311
Other long-term assets 92 — 92
Accounts payable ( 37,736 ) — ( 37,736 )
Accrued liabilities ( 13,162 ) — ( 13,162 )
Current portion of long-term debt ( 1,914 ) — ( 1,914 )
Current portion of operating lease liabilities ( 6,388 ) — ( 6,388 )
Current portion of finance lease liabilities ( 3,299 ) — ( 3,299 )
Current portion of deferred revenue ( 3,302 ) — ( 3,302 )
Other current liabilities (1) ( 1,221 ) — ( 1,221 )
Long-term debt, net of discount and deferred financing costs ( 252 ) — ( 252 )
Deferred tax liabilities ( 70,378 ) ( 4,841 ) ( 75,219 )
Operating lease liabilities ( 4,479 ) — ( 4,479 )
Finance lease liabilities ( 4,012 ) — ( 4,012 )
Deferred revenue ( 9,946 ) — ( 9,946 )
Asset retirement obligation ( 2,663 ) — ( 2,663 )
Goodwill 91,171 ( 15,952 ) 75,219
Net Assets Acquired (2) $ 452,888 $ 3,212 $ 456,100 (1) T he March 5, 2024 presentation includes the current portion of operating lease liabilities, current portion of finance lease liabilities, and current portion of deferred revenue. These balances were previously included within other current liabilities on our Quarterly Report on F orm 10-Q for the quarter ended March 31, 2024, filed with the SEC on May 8, 2024. (2) The March 5, 2024 presentation includes operating lease liabilities, finance lease liabilities, deferred revenue, and asset retirement obligation. These balances were previously included within other long-term liabilities on our Quarterly Report on F orm 10-Q for the quarter ended March 31, 2024, filed with the SEC on May 8, 2024. The preliminary purchase price allocation is subject to further refinement and may require significant adjustments to arrive at the final purchase price allocation. The above fair values of assets acquired and liabilities assumed are preliminary and are based on the information that was available as of the reporting date. The Company retained an independent appraiser to determine the fair value of assets acquired and liabilities assumed. In accordance with the acquisition method of accounting, the purchase price of Hi-Crush has been allocated to the acquired assets and assumed liabilities based on their preliminary estimated acquisition date fair values. The fair value estimates were based on income, market, and cost valuation methods. The excess of the total consideration over the estimated fair value of the amounts initially assigned to the identifiable assets acquired and liabilities assumed has been recorded as goodwill. In many cases, the determination of the fair values required estimates about discount rates, future expected cash flows and other future events that are based on the Company's best judgment from the information available. The final determination of the fair value of certain assets and liabilities will be completed as soon as the necessary information becomes available but no later than one year from the acquisition date. The primary areas of the preliminary purchase price allocation that are not yet finalized relate to the valuation of deferred income taxes. The Company expects to continue to obtain information for the purpose of determining the fair value of the assets acquired and liabilities assumed on the acquisition date throughout the remainder of the measurement period. For the three months ended September 30, 2024, we had a purchase price adjustment of $ 0.3 million in net assets acquired and reclassifications within property, plant, and equipment that resulted in an increase of $ 1.6 million in depreciation, depletion and accretion expense on the condensed consolidated statements of operations . For the nine months ended September 30, 2024 , we had purchase price adjustments of $ 3.2 million in net assets acquired and reclassifications within property, plant, and equipment. This resulted in an increase of $ 4.1 million in depreciation, depletion and accretion expense, an increase of $ 0.1 million in amortization expense, and an increase of $ 0.3 million in interest expense on the condensed consolidated statements of operations. The Company’s condensed consolidated statement of operations includes revenue of $ 160.0 million and $ 370.5 million for the three and nine months ended September 30, 2024, respectively, attributable to the acquired Hi-Crush operations. The Company’s condensed consolidated statement of operations includes direct operating expenses of $ 115.4 million and $ 261.0 million for the three and nine months ended September 30, 2024, respectively, attributable to the acquired Hi-Crush operations . Of the $ 75.2 million of goodwill recognized, $ 40.0 million is considered non-deductible goodwill. The following transactions were recognized separately from the acquisition of assets and assumptions of liabilities in the Hi-Crush Transaction. • Transaction costs consisting of legal and professional fees. For the three and nine months ended September 30, 2024, the Company incurred $ 2.4 million and $ 18.5 million of transaction costs, respectively, which were expensed as incurred and presented in selling, general and administrative expenses in the condensed consolidated statements of operations. • In connection with the Hi-Crush Transaction, the Company entered into the First Amendment to Loan, Security and Guaranty Agreement (the “ABL Amendment”) and the First Amendment to Credit Agreement (the “Term Loan Amendment”). See Note 8 – Debt for further information. Identifiable Intangible Assets Acquired The following table summarizes key information underlying identifiable intangible assets related to the Hi-Crush Transaction:
Useful Life (In years) Fair Value
Customer relationships 10 $ 100,226
Trade name 3 14,850
Total $ 115,076 The preliminary estimate of the fair value of the identifiable intangible assets was determined primarily using the income approach, which requires a forecast of all of the expected future cash flows either through the with or without method or the relief-from-royalty (“RFR”) method. • Customer relationships were valued using the with or without method. The with or without method is an approach that considers the hypothetical impact to the projected cash flows of the business if the intangibles asset were not put in place. • Trade name was valued using the RFR method. The RFR method of valuation suggests that in lieu of ownership, the acquirer can obtain comparable rights to use the subject asset via a license from a hypothetical third-party owner. The asset’s fair value is the present value of license fees avoided by owning it (i.e., the royalty savings). Reserves The preliminary estimate of the fair value of the reserves were valued at $ 40.5 million using the income approach. Reserves are recorded in property, plant and equipment, net on the Company's condensed consolidated balan ce sheets. Reserves were valued using the multi-period excess earnings method (“MPEEM”). The MPEEM is an approach where the net earnings attributable to the asset being measured are isolated from other “contributory assets” over the intangible asset’s remaining economic life. Pro Forma Financial Information The following table summarizes, on an unaudited pro forma basis, the condensed combined results of operations of the Company for the three and nine months ended September 30, 2024 and 2023, assuming the Hi-Crush Transaction had occurred on January 1, 2023 (in thousands).
Three Months Ended Nine Months Ended
September 30, September 30,
2024 2023 2024 2023
(unaudited)
Revenue $ 304,434 $ 307,119 $ 899,934 $ 916,266
Net income $ 5,236 $ 70,092 $ 54,612 $ 207,047 The foregoing unaudited pro forma results are for informational purposes only and are not necessarily indicative of the actual results of operations that might have occurred had the Hi-Crush Transaction occurred on January 1, 2023, nor are they necessarily indicative of future results. The unaudited pro forma information for all periods presented includes the following adjustments, where applicable, for business combination accounting effects resulting from the Hi-Crush Transaction: (i) additional amortization expense related to finite-lived intangible assets acquired, (ii) additional interest expense related to financing for the acquisition, (iii) depreciation or depletion expense on property, plant and equipment, (iv) depreciation and interest on finance leases, and (v) the related tax effects assuming that the acquisition occurred on January 1, 2023. No assumptions have been applied to the pro forma results of operations regarding potential operating cost savings or other business synergies expected to be achieved. The significant nonrecurring adjustments reflected in the unaudited pro-forma consolidated information above include the reclassification of the transaction costs to the earliest period presen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Acquired Intangible Assets</t>
        </is>
      </c>
      <c r="B4" s="4" t="inlineStr">
        <is>
          <t xml:space="preserve">Note 4 – Goodwill and Acquired Intangible Assets Goodwill Changes in the carrying value of goodwill (in thousands):
Balance at December 31, 2023 $ —
Hi-Crush Transaction 75,219
Balance at September 30, 2024 $ 75,219 The Company has applied the acquisition method of accounting in accordance with ASC 805, “Business Combinations,” and recognized assets acquired and liabilities assumed from the Hi-Crush Transaction at their fair value as of the date of acquisition, with the excess purchase consideration recorded to goodwill. As the Company finalizes the estimation of the fair value of the assets acquired and liabilities assumed, additional adjustments to the amount of goodwill may be necessary, refer to Note 3 - Hi-Crush Transaction for further discussion. Goodwill is not amortized, but we perform an annual goodwill impairment test in the fourth quarter and more frequently if events and circumstances indicate that the asset might be impaired. Acquired Intangible Assets The following table presents the detail of acquired intangible assets other than goodwill as of September 30, 2024 (in thousands):
Carrying Amount Accumulated Amortization Net
Customer relationships $ 100,226 $ ( 5,739 ) $ 94,487
Trade name 14,850 ( 2,834 ) 12,016
Total $ 115,076 $ ( 8,573 ) $ 106,503 Amortization expense recognized during the three and nine months ended September 30, 2024 was $ 3.7 million and $ 8.6 million, respectively, and was recorded in a mortization expense of acquired intangible assets on the condensed consolidated statements of operations. Refer to Note 3 - Hi-Crush Transaction for additional information over these acquired intangible assets. Estimated future amortization expense is as follows (in thousands):
Remainder of 2024 $ 3,743
2025 14,973
2026 14,973
2027 10,901
2028 10,023
2029 10,023
Thereafter 41,867
Total $ 106,50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Sep. 30, 2024</t>
        </is>
      </c>
    </row>
    <row r="3">
      <c r="A3" s="3" t="inlineStr">
        <is>
          <t>Inventory, Net [Abstract]</t>
        </is>
      </c>
      <c r="B3" s="4" t="inlineStr">
        <is>
          <t xml:space="preserve"> </t>
        </is>
      </c>
    </row>
    <row r="4">
      <c r="A4" s="4" t="inlineStr">
        <is>
          <t>Inventories</t>
        </is>
      </c>
      <c r="B4" s="4" t="inlineStr">
        <is>
          <t xml:space="preserve">Note 5 – Inventories Inventories consisted of the following (in thousands):
September 30, 2024 December 31, 2023
Raw materials $ 3,049 $ 441
Work-in-process 7,975 4,937
Finished goods 4,753 1,071
Inventories $ 15,777 $ 6,4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 Net</t>
        </is>
      </c>
      <c r="B4" s="4" t="inlineStr">
        <is>
          <t>Note 6 – Property, Plant and Equipment, Net Property, plant and equipment, net, consisted of the following (in thousands):
September 30, 2024 December 31, 2023
Plant facilities associated with productive, depletable properties $ 304,882 $ 243,618
Plant equipment 757,578 489,953
Land 5,377 3,197
Furniture and office equipment 4,188 2,362
Computer and network equipment 1,648 1,648
Buildings and leasehold improvements 46,738 32,558
Logistics equipment 89,036 48,139
Construction in progress 442,883 248,004
Property, plant and equipment 1,652,330 1,069,479
Less: Accumulated depreciation and depletion ( 202,790 ) ( 134,819 )
Property, plant and equipment, net $ 1,449,540 $ 934,660 Depreciation expense recognized in depreciation, depletion and accretion expense w as $ 25.3 million and $ 61.0 million for the three and nine months ended September 30, 2024, respectively. Depreciation expense recognized in depreciation, depletion and accretion expense w as $ 8.5 million and $ 23.5 million for the three and nine months ended September 30, 2023, respectively. Depletion expense recognized in depreciation, depletion and accretion expense was $ 0.4 million and $ 6.4 million for the three and nine months ended September 30, 2024, respectively. Depletion expense decreased during the third quarter of 2024 due to purchase price adjustments and reclassifications, r efer to Note 3 - Hi-Crush Transaction for additional information. Depletion expense recognized in depreciation, depletion and accretion expense was $ 1.5 million and $ 4.4 million for the three and nine months ended September 30, 2023, respectively. Depreciation expense recognized in selling, general and administrative expense was $ 0.9 million and $ 2.6 million for the three and nine months ended September 30, 2024, respectively. Depreciation expense recognized in selling, general and administrative expense was $ 0.5 million and $ 1.2 million for the three and nine months ended September 30, 2023, respectively. Impairment or Disposal of Long-Lived Assets The Company reviews long-lived assets for impairment whenever events or changes in circumstances indicate that the asset’s carrying amount may not be recoverable. The Company conducts its long-lived asset impairment analyses in accordance with ASC 360-10-15, “Impairment or Disposal of Long-Lived Assets.” During the second quarter of 2024, the Company concluded it had a triggering event requiring an assessment for impairment as a result of the fire at one of the Kermit facilities that caused damage to the physical condition of the Kermit asset group. The Company groups assets and liabilities at the lowest level for which identifiable cash flows are largely independent of the cash flows of other assets and liabilities and evaluates the asset group against the sum of the undiscounted future cash flows. If the undiscounted cash flows do not indicate the carrying amount of the asset group is recoverable, an impairment charge is measured as the amount by which the carrying amount of the asset group exceeds its fair value based on discounted cash flow analysis. The Company performed a recoverability test and determined there was no impairment of the associated asset group for the three and nine months ended September 30, 2024. The Company recorded a $ 11.1 million loss from the disposal, which is recorded as a loss on disposal of assets on the condensed consolidated statements of operations. During the third quarter of 2024, the Company disposed of a dredge asset that was damaged during commissioning at one of the Kermit facilities. The Company recorded a $ 8.6 million loss from the disposal, which is recorded as a loss on disposal of assets on the condensed consolidated statements of operations. The Company did no t recognize impairment of long-lived assets or loss on disposal of assets for the three and nine months ended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Note 7 – Leases We have operating and finance leases primarily for office space, equipment, and vehicles. The terms and conditions for these leases vary by the type of underlying asset. Certain leases include variable lease payments for items such as property taxes, insurance, maintenance, and other operating expenses associated with leased assets. Payments that vary based on an index or rate are included in the measurement of lease assets and liabilities at the rate as of the commencement date. All other variable lease payments are excluded from the measurement of lease assets and liabilities, and are recognized in the period in which the obligation for those payments is incurred. The components of lease cost were as follows (in thousands):
Three Months Ended Nine Months Ended
September 30, September 30,
2024 2023 2024 2023
Finance lease cost:
Amortization of right-of-use assets $ 833 $ 846 $ 2,019 $ 4,286
Interest on lease liabilities 92 345 231 1,742
Operating lease cost 1,959 289 4,697 823
Variable lease cost 123 160 439 458
Short-term lease cost 31,513 5,893 58,122 18,255
Total lease cost $ 34,520 $ 7,533 $ 65,508 $ 25,564 Supplemental cash flow and other information related to leases were as follows (in thousands):
Three Months Ended Nine Months Ended
September 30, September 30,
2024 2023 2024 2023
Cash paid for amounts included in the measurement of lease liabilities:
Operating cash outflows from operating leases $ 2,158 $ 443 $ 4,555 $ 1,018
Operating cash outflows from finance leases $ 123 $ 345 $ 231 $ 1,742
Financing cash outflows from finance leases $ 1,659 $ 232 $ 1,773 $ 1,932
Right-of-use assets obtained in exchange for new lease liabilities:
Operating leases $ — $ — $ 14,448 $ 559
Finance leases $ — $ 4,187 $ 7,666 $ 25,063 Lease terms and discount rates as of September 30, 2024 and December 31, 2023 are as follows:
September 30, 2024 December 31, 2023
Weighted-average remaining lease term:
Operating leases 4.3 years 3.6 years
Finance leases 2.2 years 3.6 years
Weighted-average discount rate:
Operating leases 5.7 % 4.7 %
Finance leases 5.6 % 5.2 % Future minimum lease commitments as of September 30, 2024 are as follows (in thousands):
Finance Operating
Remainder of 2024 $ 930 $ 1,268
2025 3,076 6,362
2026 2,085 538
2027 418 1,537
2028 50 1,460
Thereafter — 5,553
Total lease payments 6,559 16,718
Less imputed interest 369 2,486
Total $ 6,190 $ 14,232 On the condensed consolidated balance sheets, the December 31, 2023 current portion of operating lease liabilities and current portion of finance lease liabilities were reclassified out of other current liabilities to the current portion of operating lease liabilities and current portion of finance lease liabilities, respectively, for comparable presentation with the current period. In addition, the December 31, 2023 operating lease liabilities and finance lease liabilities were reclassified out of other long-term liabilities to operating lease liabilities and finance lease liabilities, respectively, on the condensed consolidated balance sheets for comparable presentation with the current period. On July 31, 2023, Atlas LLC entered into a credit agreement (the “2023 Term Loan Credit Agreement”) with Stonebriar, as administrative agent and initial lender, pursuant to which Stonebriar extended Atlas LLC a term loan credit facility comprising a $ 180.0 million single advance term loan that was made on July 31, 2023 (the “Initial Term Loan”) and commitments to provide up to $ 100.0 million of delayed draw term loans (collectively, the “2023 Term Loan Credit Facility”). Proceeds from the 2023 Term Loan Credit Facility were used to repay $ 133.4 million of the principal and accrued interest of the credit facility extended pursuant to the Credit Agreement, dated October 20, 2021, between Atlas LLC, as borrower, and Stonebriar, as lender, as amended (collectively, the “2021 Term Loan Credit Facility”). Proceeds from the 2023 Term Loan Credit Facility were also used to terminate $ 42.8 million of finance lease liabilities and acquire $ 39.5 million of finance lease assets associated with certain equipment lease arrangements with Stonebriar. There was no gain or loss recognized as a result of this transaction. See Note 8 - Debt for further discussion on the 2023 Term Loan Credit Facility. On May 16, 2022, Atlas LLC entered into a master lease agreement with Stonebriar for the right, but not the obligation, to fund up to $ 70.0 million of purchases of transportation and logistics equipment. The interim financing for down payments on any purchased equipment is based on one-month Secured Overnight Financing Rate (“SOFR”), plus 8.0 %. The final interest rate is set upon acceptance of the equipment based on the terms of the agreement. On July 31, 2023, in connection with entering into 2023 Term Loan Credit Agreement, all obligations under this master lease agreement were terminated, all associated assets were acquired and this master lease agreement was terminated. There was no gain or loss recognized as a result of this transaction. On July 28, 2022, Atlas LLC entered into a master lease agreement with Stonebriar for the right, but not the obligation, to fund up to $ 10.0 million of purchases of dredges and related equipment. The interim financing for down payments on any purchased equipment is based on one-month SOFR, plus 8.0 %. The final interest rate is set upon acceptance of the equipment based on the terms of the agreement. On July 31, 2023, in connection with entering into the 2023 Term Loan Credit Agreement, all obligations under this master lease agreement were terminated, all associated assets were acquired and this master lease agreement was terminated. There was no gain or loss recognized as a result of this transaction. As of September 30, 2024, we had no additional leases that have not yet commenced. Certain transportation and logistics leases discussed here are a component of the purchase commitments discussed in Note 9 - Commitments and Contingen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Note 8 – Debt Debt consists of the following (in thousands):
September 30, December 31,
2024 2023
2023 Term Loan Credit Facility $ 180,000 $ 180,000
ADDT Loan 140,069 —
2023 ABL Credit Facility 50,000 —
Deferred Cash Consideration Note 111,828 —
Other indebtedness 4,650 —
Less: Debt discount, net of accumulated amortization of $ 2,984 and $ 480 , respectively ( 10,405 ) ( 6,769 )
Less: Deferred financing fees, net of accumulated amortization of $ 191 and $ 29 , respectively ( 880 ) ( 411 )
Less: Current portion (a) ( 36,219 ) —
Long-term debt $ 439,043 $ 172,820
(a) The current portion of long-term debt reflects payments based on the terms of the 2023 Term Loan Credit Facility, the ADDT Loan, and Other Indebtedness. Deferred Cash Consideration Note In accordance with the Merger Agreement, the Company issued a secured PIK toggle seller note in an initial aggregate principle amount of $ 111.8 million, subject to purchase price adjustments as defined in the Merger Agreement, with a final maturity date of January 31, 2026 (the “Deferred Cash Consideration Note”). As discussed in Note 3 - Hi-Crush Transaction , the Deferred Cash Consideration Note was part of the consideration transferred and valued at fair value at the acquisition date. The Deferred Cash Consideration Note bears interest at a rate of 5.00 % per annum if paid in cash, or 7.00 % per annum if paid in kind. Interest on the Deferred Cash Consideration Note is payable quarterly in arrears beginning March 29, 2024 through maturity . Interest expense associated with the Deferred Cash Consideration Note was $ 1.4 million and $ 3.2 million for the three and nine months ended September 30, 2024, respectively. The Deferred Cash Consideration Note i ncluded $ 4.6 million of debt discount and approximately $ 0.1 million deferred financing costs. The discount and deferred financing costs are a direct reduction from the carrying amount of the debt obligation on the Company’s condensed consolidated balance sheets and are amortized to interest expense using the effective interest method. Interest expense associated with the discount and deferred financing costs were approximately $ 0.6 million and $ 1.4 million in total for the three and nine months ended September 30, 2024, respectively. Atlas LLC’s obligations under the Deferred Cash Consideration Note are secured by certain of the assets acquired in connection with the Hi-Crush Transaction. The Deferred Cash Consideration Note is also unconditionally guaranteed by Atlas LLC on an unsecured basis. 2023 Term Loan Credit Facility On July 31, 2023, Atlas LLC entered into the 2023 Term Loan Credit Agreement. The Initial Term Loan is payable in 84 consecutive monthly installments and a final payment of the remaining outstanding principal balance at maturity. The Initial Term Loan has a final maturity date of July 31, 2030 (the “Maturity Date”). The Initial Term Loan bears interest at a rate equal to 9.50 % per annum. Each delayed draw term loan (the “DDT Loans”) under the 2023 Term Loan Credit Facility will be payable in equal monthly installments, with the monthly installments comprising 80 % of the DDT Loan and a final payment of the remaining 20 % of the outstanding principal balance due at maturity, unless earlier prepaid. The DDT Loans will bear interest at a rate equal to the applicable Term SOFR Rate as of each Delayed Draw Funding Date (each as defined in the 2023 Term Loan Credit Agreement) plus 5.95 % per annum. All monthly installments with respect to the Initial Term Loan and the DDT Loans payable on or prior to January 1, 2025 will be interest only. Interest expense associated with the debt was $ 4.2 million and $ 12.8 million for the three and nine months ended September 30, 2024, respectively, and $ 2.9 million for both the three and nine months ended September 30, 2023. The interest expense associated with the discount and deferred financing costs was $ 0.4 million and $ 1.0 million for the three and nine months ended September 30, 2024, respectively, and $ 0.2 million f or both the three and nine months ended September 30, 2023. At any time prior to the Maturity Date, Atlas LLC may redeem loans outstanding under the 2023 Term Loan Credit Facility, in whole or in part, at a price equal to 100 % of the principal amount being prepaid (the “Prepayment Amount”) plus a prepayment fee. The prepayment fee is equal to 8 % of the Prepayment Amount for any prepayment that occurs on or prior to December 31, 2024, 4 % of the Prepayment Amount for any prepayment that occurs after December 31, 2024 but on or prior to December 31, 2025, 3 % of the Prepayment Amount for any prepayment that occurs after December 31, 2025 but on or prior to December 31, 2026 and 2 % of the Prepayment Amount for any prepayment that occurs thereafter. Upon the maturity of the 2023 Term Loan Credit Facility, the entire unpaid principal amount of the loans outstanding thereunder, together with interest, fees and other amounts payable in connection with the facility, will be immediately due and payable without further notice or demand. Dividends and distributions to equity holders are permitted to be made pursuant to certain limited exceptions and baskets described in the 2023 Term Loan Credit Agreement and otherwise generally subject to certain restrictions set forth in the 2023 Term Loan Credit Agreement, including the requirements that (a) no Event of Default (as defined under the 2023 Term Loan Credit Agreement) has occurred and is continuing and (b) Atlas LLC maintains at least $ 30.0 million of Liquidity (as defined under the 2023 Term Loan Credit Agreement) pro forma for the Restricted Payment (as defined under the 2023 Term Loan Credit Agreement). The 2023 Term Loan Credit Facility includes certain non-financial covenants, including but not limited to restrictions on incurring additional debt and certain distributions. The 2023 Term Loan Credit Facility is subject to a maximum 4.0 to 1.0 Leverage Ratio (as defined in the 2023 Term Loan Credit Agreement) financial covenant. Such financial covenant is tested as of the last day of each fiscal quarter. Proceeds from the 2023 Term Loan Credit Facility were used to repay outstanding indebtedness under our previous 2021 Term Loan Credit Facility, to repay obligations outstanding under certain equipment lease arrangements with Stonebriar and for general corporate purposes. As of September 30, 2024, Atlas LLC was in compliance with the covenants of the 2023 Term Loan Credit Facility. The 2023 Term Loan Credit Facility is unconditionally guaranteed, jointly and severally, by Atlas LLC and its subsidiaries and secured by substantially all of the assets of Atlas LLC and its subsidiaries. The 2023 Term Loan Credit Facility is unconditionally guaranteed on an unsecured basis by Atlas Energy Solutions Inc. First Amendment to the 2023 Term Loan Credit Agreement On February 26, 2024, the Company, Atlas LLC and certain other subsidiaries of the Company entered into the Term Loan Amendment, among Company, Atlas LLC, the lenders party thereto and Stonebriar, as administrative agent, which amends the 2023 Term Loan Credit Agreement. The Term Loan Amendment provided an additional DDT Loan (the “ADDT Loan”) in the aggregate principal amount of $ 150.0 million with interest (computed on the basis of a 365-day year for the actual number of days elapsed) on the unpaid principal amount thereof from and including the date of the amendment until paid in full at the rate per annum equal to 10.86 %. The ADDT Loan is payable in 76 consecutive monthly installments of combined principal and interest each in the amount of $ 2.7 million commencing April 1, 2024 and continuing up to and including August 1, 2030. There was interest expense of $ 3.8 million and $ 9.2 million for the three and nine months ended September 30, 2024, respectively. The ADDT Loan included $ 1.5 million of debt discount and $ 0.5 million in deferred financing costs. The discount and deferred financing costs are a direct reduction from the carrying amount of the debt obligation on the Company’s condensed consolidated balance sheets and are amortized to interest expense using the effective interest method. Interest expense associated with the discount and deferred financing costs were $ 0.1 million and $ 0.3 million in total for the three and nine months ended September 30, 2024, respectively. 2023 ABL Credit Facility On February 22, 2023, Atlas LLC, certain of its subsidiaries, as guarantors, Bank of America, N.A., as administrative agent (the “ABL Agent”), and certain financial institutions party thereto as lenders (the “2023 ABL Lenders”) entered into a Loan, Security and Guaranty Agreement (the “2023 ABL Credit Agreement”) pursuant to which the 2023 ABL Lenders provide revolving credit financing to the Company in an aggregate principal amount of up to $ 75.0 million (the “2023 ABL Credit Facility”), with Availability (as defined in the 2023 ABL Credit Agreement) thereunder subject to a “Borrowing Base” as described in the 2023 ABL Credit Agreement. The 2023 ABL Credit Facility includes a letter of credit sub-facility, which permits issuance of letters of credit up to an aggregate amount of $ 25.0 million. The scheduled maturity date of the 2023 ABL Credit Facility is February 22, 2028 ; provided that the 2023 ABL Credit Facility will mature on June 30, 2027 if any amount of the 2023 Term Loan Credit Facility that has a maturity date less than 91 days prior to February 22, 2028 is outstanding on June 30, 2027. Atlas LLC may also request swingline loans under the 2023 ABL Credit Agreement in an aggregate principal amount not to exceed $ 7.5 m illion. During the nine months ended September 30, 2024 and the year ended December 31, 2023, Atlas LLC had no outstanding swingline loans under the 2023 ABL Credit Facility. Borrowings under the 2023 ABL Credit Facility bear interest, at Atlas LLC’s option, at either a base rate or Term SOFR, as applicable, plus an applicable margin based on average availability as set forth in the 2023 ABL Credit Agreement. Term SOFR loans bear interest at Term SOFR for the applicable interest period plus an applicable margin, which ranges from 1.50 % to 2.00 % per annum based on average availability as set forth in the 2023 ABL Credit Agreement. Base rate loans bear interest at the applicable base rate, plus an applicable margin, which ranges from 0.50 % to 1.00 % per annum based on average availability as set forth in the 2023 ABL Credit Agreement. In addition to paying interest on outstanding principal under the 2023 ABL Credit Facility, Atlas LLC is required to pay a commitment fee which ranges from 0.375 % per annum to 0.500 % per annum with respect to the unutilized commitments under the 2023 ABL Credit Facility, based on the average utilization of the 2023 ABL Credit Facility. Atlas LLC is required to pay customary letter of credit fees, to the extent that one or more letter of credit is outstanding. For the three and nine months ended September 30, 2024, we recognized $ 0.1 million and $ 0.4 million, respectively, of interest expense, unutilized commitment fees and other fees under the 2023 ABL Credit Facility, classified as interest expense. For the three and nine months ended September 30, 2023, we recognized $ 0.1 million and $ 0.2 million of interest expense, respectively. The Borrowing Base was initially set at $ 75.0 million and the amount of available credit changes every month, depending on the amount of eligible accounts receivable and inventory we have available to serve as collateral. With the First Amendment to the 2023 ABL Credit Agreement, discussed below, the Borrowing Base increased to $ 125.0 million. The Borrowing Base components are subject to customary reserves and eligibility criteria. On March 5, 2024, the Company drew down $ 50.0 million under the 2023 ABL Credit Facility for general corporate purposes. There was interest expense of $ 0.9 million and $ 2.0 million for the three and nine months ended September 30, 2024, respectively. The draw included $ 0.3 million in debt issuance costs and $ 0.3 million in deferred financing costs. These costs are recorded under other long-term assets on the condensed consolidated balance sheets and are amortized on a straight-line basis over the life of the agreement. Interest expense associated with the amortization of these costs was $ 0.1 million and $ 0.2 million for the three and nine months ended September 30, 2024, respectively. As of September 30, 2024, Atlas LLC had $ 50.0 million in outstanding borrowings and $ 0.2 million in outstanding letters of credit under the 2023 ABL Credit Facility. The 2023 ABL Credit Facility re quires that if Availability is less than the greater of (i) 12.50 % of the Borrowing Base and (ii) $ 7.5 million, Atlas LLC must maintain a Fixed Charge Coverage Ratio (as defined in the 2023 ABL Credit Agreement) of at least 1.00 to 1.00 while a Covenant Trigger Period (as defined in the 2023 ABL Credit Agreement) is in effect. Under the 2023 ABL Credit Agreement, Atlas LLC is permitted to make payments of dividends and distributions pursuant to certain limited exceptions and baskets set forth therein and otherwise generally subject to certain restrictions described therein, including that (i) no Event of Default (as defined under the 2023 ABL Credit Agreement) has occurred and is continuing, and (ii) no loans and no more than $ 7.5 million in letters of credit that have not been cash collateralized are outstanding, and liquidity exceeds $ 30.0 million at all times during the 30 days prior to the date of the dividend or distribution; provided that if any loans are outstanding or outstanding letters of credit exceed $ 7.5 million and no Event of Default has occurred and is continuing, then Atlas LLC is permitted to make payments of dividends and distributions if, (i) Availability (as defined under the 2023 ABL Credit Agreement) is higher than the greater of (a) $ 12 million and (b) 20 % of the pro forma Borrowing Base then in effect and during the 30 days prior to the date of the dividend or distribution as if such dividend or distribution had been made at the beginning of such period, or if (ii) (a) Availability is higher than the greater of (x) $ 9 million and (y) 15 % of the pro forma Borrowing Base then in effect and during the 30 days prior to the date of the dividend or distributions as if such dividend or distribution had been made at the beginning of such period and (b) the Fixed Charge Coverage Ratio (as defined under the 2023 ABL Credit Agreement), as calculated on a pro forma basis, is greater than 1.00 to 1.00 , as provided under the 2023 ABL Credit Agreement. Additionally, Atlas LLC may make additional payments of dividends and distributions in qualified equity interests and may make Permitted Tax Distributions (as defined under the 2023 ABL Credit Agreement). The 2023 ABL Credit Facility contains certain customary representations and warranties, affirmative and negative covenants, and events of default. As of September 30, 2024, the Company was in compliance with the covenants under the 2023 ABL Credit Facility. The 2023 ABL Credit Facility is unconditionally guaranteed, jointly and severally, by Atlas LLC and its subsidiaries and secured by substantially all of the assets of Atlas LLC and its subsidiaries. First Amendment to the 2023 ABL Credit Agreement On February 26, 2024, Atlas LLC and certain other subsidiaries of the Company entered into the ABL Amendment, among Atlas LLC, the subsidiary guarantors party thereto, the lenders party thereto and the ABL Agent, which amends the 2023 ABL Credit Agreement. The ABL Amendment increased the revolving credit commitment to $ 125.0 million. The existing lenders increased their commitment by $ 25.0 million which resulted in a debt modification under ASC 470, “Debt.” The ABL Amendment also added a new lender with a $ 25.0 million commitment, thus creating a new debt arrangement under ASC 470, “Debt.” The deferred financing costs and debt issuance cost will be amortized on a prospective basis over the term of the agreement. The maturity date of the ABL Credit Agreement was extended from February 22, 2028 to the earliest of (a) February 26, 2029; (b) the date that is 91 days prior to the maturity date for any portion of the Term Loan Debt; or (c) any date on which the aggregate Commitments terminate hereunder. The ABL Amendment requires that if Availability is less than the greater of (i) 12.50 % of the Borrowing Base and (ii) $ 12.5 million, Atlas LLC must maintain a Fixed Charge Coverage Ratio (as defined in the 2023 ABL Credit Agreement) of at least 1.00 to 1.00 while a Covenant Trigger Period (as defined in the 2023 ABL Credit Agreement) is in effect. Under the ABL Amendment, Atlas LLC is permitted to make payments of dividends and distributions pursuant to certain limited exceptions and baskets set forth therein and otherwise generally subject to certain restrictions described therein, including that (i) no Event of Default (as defined under the 2023 ABL Credit Agreement) has occurred and is continuing, and (ii) no loans and no more than $ 7.5 million in letters of credit that have not been cash collateralized are outstanding, and liquidity exceeds $ 30.0 million at all times during the 30 days prior to the date of the dividend or distribution; provided that if any loans are outstanding or outstanding letters of credit exceed $ 7.5 million and no Event of Default has occurred and is continuing, then Atlas LLC is permitted to make payments of dividends and distributions if, (i) Specified Availability (as defined under the 2023 ABL Credit Agreement) is higher than the greater of (a) $ 20.0 million and (b) 20 % of the pro forma Borrowing Base then in effect and during the 30 days prior to the date of the dividend or distribution as if such dividend or distribution had been made at the beginning of such period, or if (ii) (a) Specified Availability is higher than the greater of (x) $ 15.0 million and (y) 15 % of the pro forma Borrowing Base then in effect and during the 30 days prior to the date of the dividend or distributions as if such dividend or distribution had been made at the beginning of such period and (b) the Fixed Charge Coverage Ratio (as defined under the 2023 ABL Credit Agreement), as calculated on a pro forma basis, is greater than 1.00 to 1.00 , as provided under the 2023 ABL Credit Agreement. Additionally, Atlas LLC may make additional payments of dividends and distributions in qualified equity interests and may make Permitted Tax Distributions (as defined under the 2023 ABL Credit Agreement). Other Indebtedness The Company has other Indebtedness of $ 4.7 million of equipment finance notes as of September 30, 2024. There was de minimis interest expense for the three and nine months ended September 30, 2024. These equipment finance notes have terms ending in November 2024 through August 2026 and interest rates ranging from 1.99 % to 8.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9 – Commitments and Contingencies Royalty Agreements The Company has entered into royalty agreements under which it is committed to pay royalties on sand sold from its production facilities for which the Company has received payment by the customer. Atlas LLC entered into a royalty agreement associated with its leased property at the Kermit facility and a mining agreement associated with its leased property at the Monahans facility, in each case, with The Sealy &amp; Smith Foundation, a related party. The royalty agreement associated with the Kermit facility terminated on the date of our IPO, pursuant to the terms of the agreement. Under the mining agreement associated with the Monahans facility, we are committed to pay royalties on product sold from that facility and are required to pay a minimum royalty of $ 1.0 million for any lease year following our IPO. We have certain royalty obligations based on tonnage of sand sold under land leases associated with our OnCore distributed mining network. On March 1, 2024, the Company entered into a pooling agreement with the General Land Office of Texas (“GLO”) that establishes a pooled unit across our fee owned lands and leased lands at the Kermit property. The pooling agreement has a current effective blended royalty rate of 5.86 % on Kermit plant sales. This pooling agreement increases our operational flexibility by establishing a framework to efficiently mine across our fee owned lands and leased lands interchangeably. Royalty expense associated with these agreements is recorded as the product is sold and is included in costs of sales. Royalty expense associated with these agreements were less than 5 % of cost of sales for the three and nine months ended September 30, 2024, and totaled between 5 % and 10 % of cost of sales for the three and nine months ended September 30, 2023. Standby Letters of Credit As of September 30, 2024 and December 31, 2023, we had $ 0.2 million and $ 1.1 million outstanding in standby letters of credit issued under the 2023 ABL Credit Facility, respectively. Purchase Commitments In connection with our normal operations, we enter short-term purchase obligations for products and services. Litigation We are involved in various legal and administrative proceedings that arise from time to time in the ordinary course of doing business. Some of these proceedings may result in fines, penalties or judgments being assessed against us, which may adversely affect our financial results. In addition, from time to time, we are involved in various disputes, which may or may not be settled prior to legal proceedings being instituted and which may result in losses in excess of accrued liabilities, if any, relating to such unresolved disputes. Expenses related to litigation reduce operating income. We do not believe that the outcome of any of these proceedings or disputes would have a significant adverse effect on our financial position, long-term results of operations or cash flows. It is possible, however, that charges related to these matters could be significant to our results of operations or cash flows in any single accounting period. Management is not aware of any legal, environmental or other commitments and contingencies that would have a material effect on the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78637</v>
      </c>
      <c r="C3" s="7" t="n">
        <v>210174</v>
      </c>
    </row>
    <row r="4">
      <c r="A4" s="4" t="inlineStr">
        <is>
          <t>Accounts receivable</t>
        </is>
      </c>
      <c r="B4" s="5" t="n">
        <v>179924</v>
      </c>
      <c r="C4" s="5" t="n">
        <v>71170</v>
      </c>
    </row>
    <row r="5">
      <c r="A5" s="4" t="inlineStr">
        <is>
          <t>Inventories</t>
        </is>
      </c>
      <c r="B5" s="5" t="n">
        <v>15777</v>
      </c>
      <c r="C5" s="5" t="n">
        <v>6449</v>
      </c>
    </row>
    <row r="6">
      <c r="A6" s="4" t="inlineStr">
        <is>
          <t>Spare part inventories</t>
        </is>
      </c>
      <c r="B6" s="5" t="n">
        <v>22123</v>
      </c>
      <c r="C6" s="5" t="n">
        <v>15408</v>
      </c>
    </row>
    <row r="7">
      <c r="A7" s="4" t="inlineStr">
        <is>
          <t>Prepaid expenses and other current assets</t>
        </is>
      </c>
      <c r="B7" s="5" t="n">
        <v>20052</v>
      </c>
      <c r="C7" s="5" t="n">
        <v>15485</v>
      </c>
    </row>
    <row r="8">
      <c r="A8" s="4" t="inlineStr">
        <is>
          <t>Total current assets</t>
        </is>
      </c>
      <c r="B8" s="5" t="n">
        <v>316513</v>
      </c>
      <c r="C8" s="5" t="n">
        <v>318686</v>
      </c>
    </row>
    <row r="9">
      <c r="A9" s="4" t="inlineStr">
        <is>
          <t>Property, plant and equipment, net</t>
        </is>
      </c>
      <c r="B9" s="5" t="n">
        <v>1449540</v>
      </c>
      <c r="C9" s="5" t="n">
        <v>934660</v>
      </c>
    </row>
    <row r="10">
      <c r="A10" s="4" t="inlineStr">
        <is>
          <t>Operating lease right-of-use assets</t>
        </is>
      </c>
      <c r="B10" s="5" t="n">
        <v>13730</v>
      </c>
      <c r="C10" s="5" t="n">
        <v>3727</v>
      </c>
    </row>
    <row r="11">
      <c r="A11" s="4" t="inlineStr">
        <is>
          <t>Finance lease right-of-use assets</t>
        </is>
      </c>
      <c r="B11" s="5" t="n">
        <v>5917</v>
      </c>
      <c r="C11" s="5" t="n">
        <v>424</v>
      </c>
    </row>
    <row r="12">
      <c r="A12" s="4" t="inlineStr">
        <is>
          <t>Goodwill</t>
        </is>
      </c>
      <c r="B12" s="5" t="n">
        <v>75219</v>
      </c>
      <c r="C12" s="5" t="n">
        <v>0</v>
      </c>
    </row>
    <row r="13">
      <c r="A13" s="4" t="inlineStr">
        <is>
          <t>Intangible assets</t>
        </is>
      </c>
      <c r="B13" s="5" t="n">
        <v>109281</v>
      </c>
      <c r="C13" s="5" t="n">
        <v>1767</v>
      </c>
    </row>
    <row r="14">
      <c r="A14" s="4" t="inlineStr">
        <is>
          <t>Other long-term assets</t>
        </is>
      </c>
      <c r="B14" s="5" t="n">
        <v>3290</v>
      </c>
      <c r="C14" s="5" t="n">
        <v>2422</v>
      </c>
    </row>
    <row r="15">
      <c r="A15" s="4" t="inlineStr">
        <is>
          <t>Total assets</t>
        </is>
      </c>
      <c r="B15" s="5" t="n">
        <v>1973490</v>
      </c>
      <c r="C15" s="5" t="n">
        <v>1261686</v>
      </c>
    </row>
    <row r="16">
      <c r="A16" s="3" t="inlineStr">
        <is>
          <t>Current liabilities:</t>
        </is>
      </c>
      <c r="B16" s="4" t="inlineStr">
        <is>
          <t xml:space="preserve"> </t>
        </is>
      </c>
      <c r="C16" s="4" t="inlineStr">
        <is>
          <t xml:space="preserve"> </t>
        </is>
      </c>
    </row>
    <row r="17">
      <c r="A17" s="4" t="inlineStr">
        <is>
          <t>Accounts payable</t>
        </is>
      </c>
      <c r="B17" s="5" t="n">
        <v>124770</v>
      </c>
      <c r="C17" s="5" t="n">
        <v>60882</v>
      </c>
    </row>
    <row r="18">
      <c r="A18" s="4" t="inlineStr">
        <is>
          <t>Accrued liabilities</t>
        </is>
      </c>
      <c r="B18" s="5" t="n">
        <v>68458</v>
      </c>
      <c r="C18" s="5" t="n">
        <v>28458</v>
      </c>
    </row>
    <row r="19">
      <c r="A19" s="4" t="inlineStr">
        <is>
          <t>Current portion of long-term debt</t>
        </is>
      </c>
      <c r="B19" s="5" t="n">
        <v>36219</v>
      </c>
      <c r="C19" s="5" t="n">
        <v>0</v>
      </c>
    </row>
    <row r="20">
      <c r="A20" s="4" t="inlineStr">
        <is>
          <t>Current portion of operating lease liabilities</t>
        </is>
      </c>
      <c r="B20" s="5" t="n">
        <v>5832</v>
      </c>
      <c r="C20" s="5" t="n">
        <v>1249</v>
      </c>
    </row>
    <row r="21">
      <c r="A21" s="4" t="inlineStr">
        <is>
          <t>Current portion of finance lease liabilities</t>
        </is>
      </c>
      <c r="B21" s="5" t="n">
        <v>3035</v>
      </c>
      <c r="C21" s="5" t="n">
        <v>158</v>
      </c>
    </row>
    <row r="22">
      <c r="A22" s="4" t="inlineStr">
        <is>
          <t>Current portion of deferred revenue</t>
        </is>
      </c>
      <c r="B22" s="5" t="n">
        <v>6837</v>
      </c>
      <c r="C22" s="5" t="n">
        <v>0</v>
      </c>
    </row>
    <row r="23">
      <c r="A23" s="4" t="inlineStr">
        <is>
          <t>Other current liabilities</t>
        </is>
      </c>
      <c r="B23" s="5" t="n">
        <v>12786</v>
      </c>
      <c r="C23" s="5" t="n">
        <v>1568</v>
      </c>
    </row>
    <row r="24">
      <c r="A24" s="4" t="inlineStr">
        <is>
          <t>Total current liabilities</t>
        </is>
      </c>
      <c r="B24" s="5" t="n">
        <v>258172</v>
      </c>
      <c r="C24" s="5" t="n">
        <v>92592</v>
      </c>
    </row>
    <row r="25">
      <c r="A25" s="4" t="inlineStr">
        <is>
          <t>Long-term debt, net of discount and deferred financing costs</t>
        </is>
      </c>
      <c r="B25" s="5" t="n">
        <v>439043</v>
      </c>
      <c r="C25" s="5" t="n">
        <v>172820</v>
      </c>
    </row>
    <row r="26">
      <c r="A26" s="4" t="inlineStr">
        <is>
          <t>Deferred tax liabilities</t>
        </is>
      </c>
      <c r="B26" s="5" t="n">
        <v>207182</v>
      </c>
      <c r="C26" s="5" t="n">
        <v>121529</v>
      </c>
    </row>
    <row r="27">
      <c r="A27" s="4" t="inlineStr">
        <is>
          <t>Operating lease liabilities</t>
        </is>
      </c>
      <c r="B27" s="5" t="n">
        <v>8400</v>
      </c>
      <c r="C27" s="5" t="n">
        <v>3498</v>
      </c>
    </row>
    <row r="28">
      <c r="A28" s="4" t="inlineStr">
        <is>
          <t>Finance lease liabilities</t>
        </is>
      </c>
      <c r="B28" s="5" t="n">
        <v>3155</v>
      </c>
      <c r="C28" s="5" t="n">
        <v>264</v>
      </c>
    </row>
    <row r="29">
      <c r="A29" s="4" t="inlineStr">
        <is>
          <t>Deferred revenue</t>
        </is>
      </c>
      <c r="B29" s="5" t="n">
        <v>951</v>
      </c>
      <c r="C29" s="5" t="n">
        <v>0</v>
      </c>
    </row>
    <row r="30">
      <c r="A30" s="4" t="inlineStr">
        <is>
          <t>Asset retirement obligation</t>
        </is>
      </c>
      <c r="B30" s="5" t="n">
        <v>8662</v>
      </c>
      <c r="C30" s="5" t="n">
        <v>2705</v>
      </c>
    </row>
    <row r="31">
      <c r="A31" s="4" t="inlineStr">
        <is>
          <t>Other long-term liabilities</t>
        </is>
      </c>
      <c r="B31" s="5" t="n">
        <v>1744</v>
      </c>
      <c r="C31" s="5" t="n">
        <v>454</v>
      </c>
    </row>
    <row r="32">
      <c r="A32" s="4" t="inlineStr">
        <is>
          <t>Total liabilities</t>
        </is>
      </c>
      <c r="B32" s="5" t="n">
        <v>927309</v>
      </c>
      <c r="C32" s="5" t="n">
        <v>393862</v>
      </c>
    </row>
    <row r="33">
      <c r="A33" s="4" t="inlineStr">
        <is>
          <t>Commitments and contingencies (Note 9)</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1 par value; 500,000,000 authorized; no shares issued and outstanding as of September 30, 2024 and December 31, 2023.</t>
        </is>
      </c>
      <c r="B35" s="5" t="n">
        <v>0</v>
      </c>
      <c r="C35" s="5" t="n">
        <v>0</v>
      </c>
    </row>
    <row r="36">
      <c r="A36" s="4" t="inlineStr">
        <is>
          <t>Common Stock, $0.01 par value, 1,500,000,000 shares authorized, 109,874,855 and 100,025,584 shares issued and outstanding as of September 30, 2024 and December 31, 2023, respectively.</t>
        </is>
      </c>
      <c r="B36" s="5" t="n">
        <v>1098</v>
      </c>
      <c r="C36" s="5" t="n">
        <v>1000</v>
      </c>
    </row>
    <row r="37">
      <c r="A37" s="4" t="inlineStr">
        <is>
          <t>Additional paid-in-capital</t>
        </is>
      </c>
      <c r="B37" s="5" t="n">
        <v>1045083</v>
      </c>
      <c r="C37" s="5" t="n">
        <v>908079</v>
      </c>
    </row>
    <row r="38">
      <c r="A38" s="4" t="inlineStr">
        <is>
          <t>Retained earnings (Accumulated deficit)</t>
        </is>
      </c>
      <c r="B38" s="5" t="n">
        <v>0</v>
      </c>
      <c r="C38" s="5" t="n">
        <v>-41255</v>
      </c>
    </row>
    <row r="39">
      <c r="A39" s="4" t="inlineStr">
        <is>
          <t>Total stockholders' equity</t>
        </is>
      </c>
      <c r="B39" s="5" t="n">
        <v>1046181</v>
      </c>
      <c r="C39" s="5" t="n">
        <v>867824</v>
      </c>
    </row>
    <row r="40">
      <c r="A40" s="4" t="inlineStr">
        <is>
          <t>Total liabilities and stockholders' equity</t>
        </is>
      </c>
      <c r="B40" s="5" t="n">
        <v>1973490</v>
      </c>
      <c r="C40" s="5" t="n">
        <v>1261686</v>
      </c>
    </row>
    <row r="41">
      <c r="A41" s="4" t="inlineStr">
        <is>
          <t>Related Party [Member]</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Accounts payable - related parties</t>
        </is>
      </c>
      <c r="B43" s="7" t="n">
        <v>235</v>
      </c>
      <c r="C43" s="7" t="n">
        <v>2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Note 10 – Stockholders Equity Common Stock The Company is authorized to issue 500,000,000 shares of preferred stock and 1,500,000,000 shares of Common Stock. On March 5, 2024, the Company issued 9,711,432 shares of Common Stock as consideration in the Hi-Crush Transaction. As of September 30, 2024, there were 109,874,855 shares of Com mon Stock issued and outstanding and no shares issued or outstanding of preferred stock. Dividends and Distributions On February 8, 2024, the Company declared a dividend of $ 0.21 per share (base dividend of $ 0.16 per share and a variable dividend of $ 0.05 per share) of Common Stock. The dividend was paid on February 29, 2024 to holders of record of Common Stock as of the close of business on February 22, 2024. On May 6, 2024, the Company declared a dividend of $ 0.22 per share (base dividend of $ 0.16 per share and a variable dividend of $ 0.06 per share) of Common Stock. The dividend was paid on May 23, 2024 to holders of record of Common Stock as of the close of business on May 16, 2024. On August 1, 2024, the Company declared a dividend of $ 0.23 per share of Common Stock. The dividend was paid on August 22, 2024 to holders of record of Common Stock as of the close of business on August 15, 2024. On October 24, 2024, the Company declared a dividend of $ 0.24 per share of Common Stock. The dividend will be payable on November 14, 2024 to holders of record of Common Stock as of the close of business on November 7, 20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Note 11 – Stock-Based Compensation LTIP On March 8, 2023, we adopted the LTIP for the benefit of employees, directors and consultants of the Company and its affiliates. The LTIP provides for the grant of all or any of the following types of awards: (1) incentive stock options qualified as such under U.S. federal income tax laws; (2) stock options that do not qualify as incentive stock options; (3) stock appreciation rights; (4) restricted stock awards; (5) restricted stock units (“RSUs”); (6) bonus stock; (7) dividend equivalents; (8) other stock-based awards; (9) cash awards; and (10) substitute awards. The shares to be delivered under the LTIP may be made available from (i) authorized but unissued shares, (ii) shares held as treasury stock or (iii) previously issued shares reacquired by us, including shares purchased on the open market. In connection with the closing of the Up-C Simplification, New Atlas assumed the LTIP as well as the outstanding awards granted under the LTIP, including all awards of RSUs and performance share units, in each case, whether or not vested, that were then outstanding under the LTIP, and each (i) RSU grant notice and RSU agreement and (ii) performance share unit grant notice and performance share unit agreement, in each case, evidencing then-outstanding awards under the LTIP. In connection with the assumption of the LTIP, the Company also assumed the remaining share reserves available for issuance under the LTIP, subject to applicable adjustments to relate to the Company's Common Stock. Subject to adjustment in accordance with the terms of the LTIP, 10,270,000 shares of Common Stock have been reserved for issuance pursuant to awards under the LTIP. If an award under the LTIP is forfeited, settled for cash or expires without the actual delivery of shares, any shares subject to such award will again be available for new awards under the LTIP. The LTIP will be administered by the Compensation Committee (the “Compensation Committee”) of the Board. We had 7,001,637 shares of the Company's Common Stock available for future grants as of September 30, 2024. We account for the awards granted under the LTIP as compensation cost measured at the fair value of the award on the date of grant. Restricted Stock Unit s RSUs represent the right to receive shares of New Atlas Common Stock at the end of the vesting period in an amount equal to the number of RSUs that vest. The granted RSUs vest and become exercisable with respect to employees in three equal installments starting on the first anniversary of the date of grant and, with respect to directors, on the one-year anniversary of the date of grant, so long as the participant either remains continuously employed or continues to provide services to the Board, as applicable. The RSUs are subject to restrictions on transfer and are generally subject to a risk of forfeiture if the award recipient ceases providing services to the Company prior to the date the award vests. If the participant’s employment with or service to the Company is terminated for cause or without good reason prior to the vesting of all of the RSUs, and unless such termination is a “Qualifying Termination” or due to a “Change in Control” as defined in the applicable RSU agreement, any unvested RSUs will generally terminate automatically and be forfeited without further notice and at no cost to the Company. In the event the Company declares and pays a dividend in respect of its outstanding shares of Common Stock and, on the record date for such dividend, the participant holds RSUs that have not been settled, we will record the amount of such dividend in a bookkeeping account and pay to the participant an amount in cash equal to the cash dividends the participant would have received if the participant was the holder of record, as of such record date, of a number of shares of Common Stock equal to the number of RSUs held by the participant that had not been settled as of such record date, such payment to be made on or within 60 days following the date on which such RSUs vest. The stock-based compensation expense of such RSUs was determined using the clo sing prices on the grant date. We account for forfeitures as they occur. We recognized stock-based compensation related to RSUs of $ 4.3 million and $ 11.3 million for the three and nine months ended September 30, 2024, respectively. We recognized stock-based compensation related to RSUs of $ 0.6 million and $ 1.4 million for the t hree and nine months ended September 30, 2023, respectively. C hanges in non-vested RSUs outstanding under the LTIP during the nine months ended September 30, 2024 were as follows:
Number of Units Weighted Average
Non-vested at December 31, 2023 1,636,173 $ 21.04
Granted 764,808 $ 22.18
Vested ( 138,001 ) $ 16.78
Forfeited ( 94,152 ) $ 20.31
Non-vested at September 30, 2024 2,168,828 $ 21.74 As of September 30, 2024, there was $ 34.4 million of unrecognized compensation expense relating to outstanding RSUs. The unrecognized compensation expense will be recognized on a straight-line basis over the weighted average remaining vesting period of 1.6 years. Performance Share Units Performance share units (“PSUs”) represent the right to receive one share of Common Stock multiplied by the number of PSUs that become earned, and the number of PSUs that may vest range from 0 % to 200 % of the Target PSUs (as defined in the Performance Share Unit Grant Agreement governing the PSUs (the “PSU Agreement”)), subject to the Compensation Committee’s discretion to increase the ultimate number of vested PSUs above the foregoing maximum level. Each PSU also includes a tandem dividend equivalent right, which is a right to receive an amount equal to the cash dividends made with respect to a share of Common Stock during the Performance Period (as defined in the PSU Agreement), which will be adjusted to correlate to the number of PSUs that ultimately become vested pursuant to the PSU Agreement. 480,783 PSUs (b ased on target) were granted in 2024 (the “2024 PSUs”). The Performance Goals (as defined in the PSU Agreement) for the 2024 PSUs are based on a combination of Return on Capital Employed (“ROCE”) and “Relative TSR” (each, as defined in the PSU Agreement), with 25% weight applied to ROCE and 75% weight applied to Relative TSR, each as measured during the three-year Performance Period ending December 31, 2026. The vesting level is calculated based on the actual total stockholder return achieved during the Performance Period. The fair value of such PSUs was determined using a Monte Carlo simulation and will be recognized over the applicable Performance Period. The Monte Carlo simulation model utilizes multiple input variables that determine the probability of satisfying the market condition stipulated in the award to calculate the fair value of the award. Expected volatilities in the model were estimated using a historical period consistent with the Performance Period of approximately three years. The risk-free interest rate was based on the United States Treasury rate for a term commensurate with the expected life of the grant. We recognized stock-based compensation related to PSUs of $ 2.0 million and $ 4.7 million for the three and nine months ended September 30, 2024, respectively. We recognized stock-based compensation related to PSUs of $ 0.8 million and $ 2.0 million for the three and nine months ended September 30, 2023, respectively . Changes in non-vested PSUs outstanding under the LTIP during the nine months ended September 30, 2024 were as follows:
Number of Units Weighted Average
Non-vested at December 31, 2023 473,223 $ 20.19
Granted 480,783 $ 30.47
Vested — $ —
Forfeited ( 18,055 ) $ 20.19
Non-vested at September 30, 2024 935,951 $ 25.47 As of September 30, 2024, there was $ 16.4 million of unrecognized compensation expense relating to outstanding PSUs. The unrecognized compensation expense will be recognized on a straight-line basis over the weighted average remaining vesting period of 2.2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Note 12 – Earnings per Share Basic earnings per share (“EPS”) measures the performance of an entity over the reporting period. Diluted earnings per share measures the performance of an entity over the reporting period while giving effect to all potentially dilutive shares of Common Stock that were outstanding during the period. The Company uses the treasury stock method to determine the potential dilutive effect of vesting of its outstanding RSUs and PSUs. The Company does not use the two-class method as the Old Atlas Class B Common Stock, was, and the unvested RSUs, and PSU awards are nonparticipating securities. During 2023, the issuance of Old Atlas Class A Common Stock in exchange for Operating Units held by the Legacy Owners (and their corresponding shares of Old Atlas Class B Common Stock) did not have a dilutive effect on EPS and was not recognized in dilutive earnings per share calculations. As a result of the Up-C Simplification, the Company’s previous dual class structure was eliminated and the Company now trades under a single class of Common Stock. Please see Note 2 - Summary of Significant Accounting Policies -Earnings Per Share for more information. For the three and nine months ended September 30, 2023, the Company's EPS calculation includes only its share of net income for the period subsequent to the IPO, and omits income prior to the IPO. In addition, the basic weighted average shares outstanding calculation is based on the actual days during which the shares were outstanding from the date of our IPO through September 30, 2023. The following table reflects the allocation of net income to common stockholders and EPS computations for the period indicated based on a weighted average number of shares of Common Stock outstanding for the three and nine months ended September 30, 2024 and 2023 (in thousands, except per share data):
Three Months Ended Nine Months Ended
September 30, September 30, September 30, September 30,
2024 2023 2024 2023
Numerator:
Net income $ 3,918 $ 56,327 $ 45,542 $ 190,443
Less: Pre-IPO net income attributable to Atlas Sand Company, LLC — 54,561
Less: Net income attributable to redeemable noncontrolling interest 26,887 66,190
Net income attributable to Atlas Energy Solutions Inc. $ 3,918 $ 29,440 $ 45,542 $ 69,692
Denominator:
Basic weighted average shares outstanding 109,883 57,237 107,570 57,189
Dilutive potential of restricted stock units 503 110 338 77
Dilutive potential of performance share units 692 581 654 480
Diluted weighted average shares outstanding (1) $ 111,078 $ 57,928 $ 108,562 $ 57,746
Basic EPS attributable to holders of Common Stock $ 0.04 $ 0.51 $ 0.42 $ 1.22
Diluted EPS attributable to holders of Common Stock (1) $ 0.04 $ 0.51 $ 0.42 $ 1.21
(1) Shares of Old Atlas Class A Common Stock issued in exchange for Operating Units did not have a dilutive effect on EPS and were not included in the EPS calcul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13 – Income Taxes Atlas Inc. is a corporation and is subject to U.S. federal, state and local income taxes. In March 2023, Atlas Inc. completed its initial public offering of 18,000,000 shares of Old Atlas Class A Common Stock at a price to the public of $ 18.00 per share. The tax implications of the Reorganization, the IPO and the tax impact of Atlas Inc.’s status as a taxable corporation subject to U.S. federal income tax have been reflected in the accompanying Financial Statements. On March 13, 2023, the date on which the Company completed the IPO, a corresponding deferred tax liability of approximately $ 27.5 million was recorded associated with the differences between the tax and book basis of the investment in Atlas LLC. The offset of the deferred tax liability was recorded to additional paid-in capital. On October 2, 2023, the Company completed the Up-C Simplification. The tax implications of the Up-C Simplification have been reflected in the accompanying Financial Statements. On October 2, 2023, a corresponding deferred tax liability of approximately $ 62.7 million was recorded associated with the exchange of the redeemable noncontrolling interest in Old Atlas for shares of the Company's Common Stock. The offset of the deferred tax liability was recorded to additional paid-in capital. The effective combined U.S. federal and state income tax rate for the three and nine months ended September 30, 2024 was 9.6 % and 20.0 %, respectively, and was 11.9 % and 9.7 % for both the three and the nine months ended September 30, 2023, respectively. During the three and nine months ended September 30, 2024, we recognized income tax expense of $ 0.4 million and $ 11.4 million, respectively. We recognized $ 7.6 million and $ 20.4 million of income tax expense during the three and nine months ended September 30, 2023, respectively. Total income tax expense for the three and nine months ended September 30, 2024 differed from amounts computed by applying the U.S. federal statutory tax rate of 21 % to pre-tax book income for those periods due to state taxes, the benefit of percentage depletion in excess of basis, and expense of Section 162(m) nondeductible compensation. Total income tax expense for the three and nine months ended September 30, 2023 differed from amounts computed by applying the U.S. federal statutory tax rate of 21 % due to the net income attributable to Atlas LLC prior to the date of our IPO, net income attributable to noncontrolling interest subsequent to the IPO, and state taxes (net of the anticipated federal benefi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Party Transactions</t>
        </is>
      </c>
      <c r="B4" s="4" t="inlineStr">
        <is>
          <t>Note 14 – Related-Party Transactions Brigham Land Management LLC Brigham Land Management LLC (“Brigham Land”) provides us with landman services for certain of our projects and initiatives. The services are provided on a per hour basis at market prices. Brigham Land is owned and controlled by Vince Brigham, an advisor to the Company and the brother of our Executive Chairman, Bud Brigham. For the three and nine months ended September 30, 2024, we made aggregate payments to Brigham Land equal to approximately $ 0.2 million and $ 0.5 million, respectively. For the three and nine months ended September 30, 2023, we made aggregate payments to Brigham Land equal to approximately $ 0.3 million and $ 0.8 million, respectively. As of September 30, 2024 and December 31, 2023, our outstanding accounts payable to Brigham Land was $ 0.1 million a nd $ 0.2 million, respectively. Earth Resources, LLC Earth Resources, LLC (“Earth Resources”), formerly known as Brigham Earth, LLC, provides us with professional and consulting services as well as access to certain information and software systems. Earth Resources is owned and controlled by our Executive Chairman, Bud Brigham. For the three and nine months ended September 30, 2024, we made aggregate payments to Earth Resources for these services equal to approximately $ 0.1 million and $ 0.4 million, respectively. For the three and nine months ended September 30, 2023, we made aggregate payments to Earth Resources for these services of approximately de minimis and $ 0.2 million, respectively. As of September 30, 2024 and December 31, 2023, we had de minimis accounts payable to Earth Resources. Anthem Ventures, LLC Anthem Ventures, LLC (“Anthem Ventures”) provides us with transportation services. Anthem Ventures is owned and controlled by our Executive Chairman, Bud Brigham. For the three and nine months ended September 30, 2024, we made aggregate payments to Anthem Ventures for these services equal to approximately $ 0.1 million and $ 0.2 million, respectively. For the three and nine months ended September 30, 2023, we made aggregate payments to Anthem Ventures for these services of approximately de minimis and $ 0.2 million, respectively. As of September 30, 2024 and December 31, 2023, our outstanding accounts payable to Anthem Ventures was $ 0.1 million and $ 0.1 million, respectively. In a Good Mood In a Good Mood, LLC (“In a Good Mood”) provides the Company with access, at cost, to reserved space in the Moody Center in Austin, Texas for concerts, sporting events and other opportunities as a benefit to our employees and for business entertainment. In a Good Mood is owned and controlled by our Executive Chairman, Bud Brigham. For the three and nine months ended September 30, 2024, we made aggregate payments to In a Good Mood for these services of approximately $ 0.1 million and $ 0.2 million, respectively. For both the three and nine months ended September 30, 2023, we made aggregate payments of approximately $ 0.1 million to In a Good Mood for these services. As of September 30, 2024 and December 31, 2023, we did no t have an outstanding accounts payable balance with this related party. The Sealy &amp; Smith Foundation Refer to Note 9 – Commitments and Contingencies for disclosures related to the Company’s royalty agreement and mining agreement with The Sealy &amp; Smith Foundation, a related party. Reorganization Refer to Note 1 – Business and Organization for disclosures related to the Company’s transactions with affiliates including entities controlled by Bud Brigham. Registration Rights Agreement In connection with the closing of the IPO, we entered into a registration rights agreement with certain Legacy Owners (the “Original Registration Rights Agreement”) covering, in the aggregate, approximately 38.4 % of the Old Atlas Class A and Class B Common Stock on a combined basis. Pursuant to the Original Registration Rights Agreement, we agreed to register under the U.S. federal securities laws the offer and resale of shares of Old Atlas Class A Common Stock (including shares issued in connection with any redemption of Operating Units) by such Legacy Owners or certain of their respective affiliates or permitted transferees under the Original Registration Rights Agreement. On October 2, 2023, the Company entered into an amended and restated registration rights agreement (the “A&amp;R Registration Rights Agreement”) with New Atlas and certain stockholders identified on the signature pages thereto. The A&amp;R Registration Rights Agreement was entered into in order to, among other things, provide for the assumption of Old Atlas’s obligations under the Original Registration Rights Agreement by New Atlas. The A&amp;R Registration Rights Agreement is substantially similar to the Original Registration Rights Agreement, but contains certain administrative and clarifying changes to reflect the transition from a dual class capital structure to a single class of Common Stock. We will generally be obligated to pay all registration expenses in connection with these registration obligations, regardless of whether a registration statement is filed or becomes effective. These registration rights are subject to certain conditions and limitations. Stockholders’ Agreement In connection with the closing of the IPO, we entered into a stockholders’ agreement (the “Original Stockholders’ Agreement”) with certain of our Legacy Owners (the “Principal Stockholders”). Among other things, the Original Stockholders’ Agreement provides our Executive Chairman, Bud Brigham, the right to designate a certain number of nominees for election or appointment to our Board as described below according to the percentage of Common Stock held by such Principal Stockholders. Pursuant to the Original Stockholders’ Agreement, we are required to take all necessary actions, to the fullest extent permitted by applicable law (including with respect to any fiduciary duties under Delaware law), to cause the election or appointment of the nominees designated by Mr. Brigham or his affiliates, and each of the Principal Stockholders agreed to cause its respective shares of Common Stock to be voted in favor of the election of each of the nominees designated by Mr. Brigham or his affiliates. Mr. Brigham or his affiliates will be entitled to designate the replacement for any of his respective board designees whose board service terminates prior to the end of such director’s term. In addition, the Original Stockholders’ Agreement provides that for so long as Mr. Brigham or any of his affiliates is entitled to designate any members of our Board, we will be required to take all necessary actions to cause each of the audit committee, compensation committee and nominating and governance committee of our Board to include in its membership at least one director designated by Mr. Brigham or his affiliates, except to the extent that such membership would violate applicable securities laws or stock exchange rules. Furthermore, so long as the Principal Stockholders collectively beneficially own at least a majority of the outstanding shares of our Common Stock, we have agreed not to take, and will cause our subsidiaries not to take, the following actions (or enter into an agreement to take such actions) without the prior consent of Mr. Brigham or his affiliates, subject to certain exceptions: • adopting or proposing any amendment, modification or restatement of or supplement to our certificate of incorporation or bylaws; • increasing or decreasing the size of our Board; or • issuing any equity securities that will rank senior to our Common Stock as to voting rights, dividend rights or distributions rights upon liquidation, winding up or dissolution of the Company. On October 2, 2023, Old Atlas entered into an amended and restated stockholders’ agreement (the “A&amp;R Stockholders’ Agreement”) with New Atlas and certain of the Principal Stockholders. The A&amp;R Stockholders’ Agreement was entered into in order to, among other things, provide for the assumption of Old Atlas’s obligations under the Original Stockholders’ Agreement by New Atlas. The A&amp;R Stockholders’ Agreement is substantially similar to the Original Stockholders’ Agreement, but contains certain administrative and clarifying changes to reflect the transition from a dual class capital structure to a single class of Common Stock. Up-C Simplification Refer to Note 1 – Business and Organization for disclosures related to the Company’s Up-C Simplific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the “Financial Statements”) have been prepared in accordance with generally accepted accounting principles in the United States of America (“GAAP”) and the requirements of the SEC. All adjustments necessary for a fair presentation of the Financial Statements have been included. Such adjustments are of a normal, recurring nature. These Financial Statements include the accounts of New Atlas, Old Atlas, Atlas Operating, Atlas LLC, and Atlas LLC’s wholly-owned subsidiaries: Atlas Sand Employee Company, LLC; Atlas OLC Employee Company, LLC; Atlas Construction Employee Company, LLC; Atlas Sand Employee Holding Company, LLC; Fountainhead Logistics Employee Company, LLC; Atlas Sand Construction, LLC; OLC Kermit, LLC; OLC Monahans, LLC; Fountainhead Logistics, LLC; Fountainhead Transportation Services, LLC; and Fountainhead Equipment Leasing, LLC. The Company acquired Hi-Crush and certain of its wholly-owned subsidiaries on March 5, 2024. These Financial Statements include the accounts of Hi-Crush Operating, LLC (“Hi-Crush Operating”) (f/k/a Hi-Crush Inc.) and the following wholly-owned subsidiaries of Hi-Crush Operating: Hi-Crush LMS LLC; Hi-Crush Investments LLC; OnCore Processing LLC; Hi-Crush Permian Sand LLC; Hi-Crush PODS LLC; NexStage LLC; FB Logistics LLC; BulkTracer Holdings LLC; PropDispatch LLC; Pronghorn Logistics Holdings, LLC; and Pronghorn Logistics, LLC. Refer to Note 3- Hi-Crush Transaction for further discussion. The results of operations for the three and nine months ended September 30, 2024 are not necessarily indicative of the results to be expected for the year ending December 31, 2024 or for any other period. The Financial Statements and these notes should be read in conjunction with the audited consolidated financial statements and notes thereto for the year ended December 31, 2023 included within the Company’s Annual Report on Form 10-K for the fiscal year ended December 31, 2023. Reorganization As discussed in Note 1 - Business and Organization , as a result of our IPO and the Reorganization and prior to the Up-C Simplification, Old Atlas became the managing member of Atlas Operating and consolidated entities in which it had a controlling financial interest. The Reorganization was considered a transaction between entities under common control. As a result, the Financial Statements for periods prior to the IPO and the Reorganization have been adjusted to combine the previously separate entities for presentation purposes. However, Old Atlas and Atlas Operating had no operations or assets and liabilities prior to our IPO. As such, for periods prior to the completion of our IPO, the Financial Statements represent the historical financial position and results of operations of Atlas LLC and its subsidiaries. For periods after the completion of our IPO through the end of the reporting period, the financial position and results of operations include those of Old Atlas and New Atlas. Up-C Simplification As discussed in Note 1 - Business and Organization , as a result of the Up-C Simplification, New Atlas replaced Old Atlas as the publicly held entity and, through its subsidiaries, conducts all of the operations previously conducted by Old Atlas, and Old Atlas remains the managing member of Atlas Operating. The Up-C Simplification was considered an acquisition of noncontrolling interest transaction between entities under common control. As such, the condensed consolidated financial statements and results of operations of Old Atlas are included in the Financial Statements of New Atlas on the same basis as previously presented except for the acquisition of noncontrolling interest which was accounted for as an equity transaction.</t>
        </is>
      </c>
    </row>
    <row r="5">
      <c r="A5" s="4" t="inlineStr">
        <is>
          <t>Consolidation</t>
        </is>
      </c>
      <c r="B5" s="4" t="inlineStr">
        <is>
          <t>Consolidation The Financial Statements include the accounts of the Company and controlled subsidiaries. All intercompany transactions and accounts have been eliminated in consolidation.</t>
        </is>
      </c>
    </row>
    <row r="6">
      <c r="A6" s="4" t="inlineStr">
        <is>
          <t>Use of Estimates</t>
        </is>
      </c>
      <c r="B6" s="4" t="inlineStr">
        <is>
          <t>Use of Estimates The preparation of the Financial Statements in conformity with GAAP requires management to make estimates and assumptions that affect the reported amounts of assets and liabilities and the related disclosure of contingent assets and liabilities at the date of the Financial Statements and the reported amounts of revenues and expenses during the reporting period. Significant estimates used in the preparation of these Financial Statements include, but are not limited to: the proppant reserves and their impact on calculating the depletion expense under the units-of-production method; the depreciation and amortization associated with property, plant and equipment; stock-based and unit-based compensation; asset retirement obligations; business combinations; v aluation of goodwill and acquired intangible assets; and certain liabilities. The Company bases its estimates on historical experience and on various assumptions that are believed to be reasonable under the circumstances. Actual results could differ from those estimates.</t>
        </is>
      </c>
    </row>
    <row r="7">
      <c r="A7" s="4" t="inlineStr">
        <is>
          <t>Business Combination</t>
        </is>
      </c>
      <c r="B7" s="4" t="inlineStr">
        <is>
          <t xml:space="preserve">Business Combination Business combinations are accounted for using the acquisition method of accounting in accordance with the Accounting Standards Codification (“ASC”) 805, “Business Combinations.” The purchase price is allocated to the assets acquired and liabilities assumed based on their estimated fair values. Fair value of the acquired assets and liabilities is measured in accordance with the guidance of ASC 820, “Fair Value Measurement.” Any excess purchase price over the fair value of the net identifiable assets acquired is recorded as goodwill. Any acquisition-related costs incurred by the Company are expensed as incurred. Operating results of an acquired business are included in the Company’s results of operations from the date of acquisition. We use all available information to estimate fair values, including quoted market prices, the carrying value of acquired assets and assumed liabilities and valuation techniques such as discounted cash flows, relief-from-royalty method, with or without method, or multi-period excess earnings method. We engage third-party appraisal firms to assist in the fair value determination of identifiable long-lived assets, identifiable intangible assets, as well as any contingent consideration that provides for additional consideration to be paid to the seller if certain future conditions are met. These estimates are reviewed during the 12-month measurement period and adjusted as soon as the necessary information becomes available but no later than one year from the acquisition date. The judgments made in determining the estimated fair value assigned to each class of assets acquired and liabilities assumed, as well as asset lives, can materially impact our financial condition or results of operations. The purchase price in the Hi-Crush Transaction includes a holdback, which is measured at fair value. The holdback is subject to changes from estimated to actual net working capital amounts and other customary purchase price adjustments. The holdback amount is based on management's best estimate as of September 30, 2024 and may be subject to further adjustments. This amount is recorded in other current liabilities on our condensed consolidated balance sheets. Since the Closing Date, the acquired companies have adopted all of the Company's accounting policies. </t>
        </is>
      </c>
    </row>
    <row r="8">
      <c r="A8" s="4" t="inlineStr">
        <is>
          <t>Cash and Cash Equivalents</t>
        </is>
      </c>
      <c r="B8" s="4" t="inlineStr">
        <is>
          <t>Cash and Cash Equivalents Cash and cash equivalents consist of all highly liquid investments that are readily convertible into cash and have original maturities of three months or less when purchased. As of September 30, 2024, we have deposits of $ 61.1 million in an Insured Cash Sweep (“ICS”) Deposit Placement Agreement within IntraFi Network LLC facilitated by our bank. The ICS program provides the Company with access to FDIC insurance for our total cash held within the ICS. We place our remaining cash deposits with high-credit-quality financial institutions. At times, a portion of our cash may be uninsured or in deposit accounts that exceed or are not covered under the Federal Deposit Insurance Corporation limit.</t>
        </is>
      </c>
    </row>
    <row r="9">
      <c r="A9" s="4" t="inlineStr">
        <is>
          <t>Accounts Receivable and Allowance for Credit Losses</t>
        </is>
      </c>
      <c r="B9" s="4" t="inlineStr">
        <is>
          <t xml:space="preserve">Accounts Receivable and Allowance for Credit Losses Accounts receivable are recorded at cost when earned and represent claims against third parties that will be settled in cash. These receivables generally do not bear interest. The carrying value of our receivables, net of allowance for credit losses, represents the estimated collectable amount. If events or changes in circumstances indicate specific receivable balances may be impaired, further consideration is given to our ability to collect those balances and the allowance is adjusted accordingly. We perform credit evaluations of new customers, and sometimes require deposits and prepayments, to mitigate credit risk. When it is probable that all or part of an outstanding balance will not be collected, we establish an allowance for credit losses. On January 1, 2023, we adopted Accounting Standards Update (“ASU”) 2016-13, “Financial Instruments - Credit Losses (Topic 326) - Measurement of Credit Losses on Financial Instruments,” which replaced the prior incurred loss impairment model with an expected credit loss impairment model for financial instruments, including accounts receivable. The adoption of ASU 2016-13 did not result in a material cumulative-effect adjustment to retained earnings on January 1, 2023. We are exposed to credit losses primarily through sales of products and services. We analyze accounts receivable on an individual customer and overall basis through review of historical collection experience and current aging status of our customer accounts. We also consider the financial condition and economic environment of our customers in evaluating the need for an allo wance. As of September 30, 2024 and December 31, 2023, we had $ 0.3 million and de minimis in allowance for credit losses, respectively. Allowance for credit losses is included in accounts receivable on the condensed consolidated balance sheets. For the three and nine months ended September 30, 2024 and 2023, we recognized de minimis bad debt expense. As of September 30, 2024, four customers represented 14.5 %, 12.9 %, 12.5 %, and 11.3 % of the Company’s outstanding accounts receivable trade balance. As of December 31, 2023, four customers represented 18.7 %, 15.8 %, 12.3 %, and 11.0 % of the Company’s outstanding accounts receivable balance. </t>
        </is>
      </c>
    </row>
    <row r="10">
      <c r="A10" s="4" t="inlineStr">
        <is>
          <t>Goodwill and Acquired Intangible Assets</t>
        </is>
      </c>
      <c r="B10" s="4" t="inlineStr">
        <is>
          <t>Goodwill and Acquired Intangible Assets Goodwill represents the excess of the purchase price over the fair value of the net identifiable assets acquired in a business combination. Goodwill is not amortized, but is reviewed for impairment annually during the fourth quarter or more frequently when events or changes in circumstances indicate that the carrying value may not be recoverable. Judgments regarding indicators of potential impairment are based on market conditions and operational performance of our business. We may assess our goodwill for impairment initially using a qualitative approach to determine whether conditions exist that indicate it is more likely than not that a reporting unit’s carrying value is greater than its fair value, and if such conditions are identified, then a quantitative analysis will be performed to determine if there is any impairment. The Company amortizes the cost of definite-lived intangible assets on a straight-line basis over their estimated useful lives of 3 to 10 years. An impairment assessment is performed if events or circumstances occur and may result in the change of the useful lives of the intangible assets.</t>
        </is>
      </c>
    </row>
    <row r="11">
      <c r="A11" s="4" t="inlineStr">
        <is>
          <t>Other Intangible Assets</t>
        </is>
      </c>
      <c r="B11" s="4" t="inlineStr">
        <is>
          <t xml:space="preserve">Other Intangible Assets Other intangible assets consist of internal-use software. The Company applies the provisions of ASC 350, “Intangibles-Goodwill and Other.” Costs associated with the acquisition of an internal-use software are capitalized when incurred and amortized over the estimated useful life of the license or application, which is generally 1 to 5 years. As of September 30, 2024 and December 31, 2023, the balance of other intangible asse ts was $ 2.8 million and $ 1.8 million, respectively. On the condensed consolidated balance sheets, t he December 31, 2023 intangible assets balance was reclassified out of other long-term assets to intangible assets for comparable presentation with the current period. Amortization associated with the other intangibles was $ 0.2 million and $ 0.4 million for the thre e and nine months ended September 30, 2024, respectively. Amortization associated with the other intangibles was $ 0.1 million and $ 0.2 million for the three and nine months ended September 30, 2023, respectively. The amortization expense is recorded in depreciation, depletion and accretion expense in the condensed consolidated statements of operations and condensed consolidated statements of cash flows. </t>
        </is>
      </c>
    </row>
    <row r="12">
      <c r="A12" s="4" t="inlineStr">
        <is>
          <t>Property, Plant and Equipment, Including Depreciation and Depletion</t>
        </is>
      </c>
      <c r="B12" s="4" t="inlineStr">
        <is>
          <t>Property, Plant and Equipment, Including Depreciation and Depletion Property, plant and equipment are recorded at cost and depreciated over their estimated useful lives using either the straight-line method or the units of production method. Construction in progress is comprised of assets which have not been placed into service and is not depreciated until the related assets or improvements are ready to be placed into service. Costs of improvements that extend economic life or improve service potential are capitalized and depreciated over the remaining useful life of the asset, with routine repairs and maintenance expensed as incurred. Fixed assets are carried at historical cost. Fixed assets, other than plant facilities associated with productive, depletable properties, are depreciated using the straight-line method over the estimated useful lives of the assets as follows:
Plant facilities and equipment 1 – 40 years
Furniture and office equipment 3 – 15 years
Computer and network equipment 3 – 7 years
Buildings and leasehold improvements 5 – 40 years
Logistic equipment 4 – 7 years Mine development project costs are capitalized once the deposit is classified as a proven and probable reserve. Mine development costs include engineering, mineralogical studies, drilling and other related costs to develop the mine and remove the overburden to initially expose the mineral and allow for the construction of an access way. Exploration costs are expensed as incurred and classified as exploration expense. Mining property and development costs are amortized using the units of production method on estimated recoverable tonnage, which equals estimated proven and probable reserves. The impact to reserve estimates is recognized on a prospective basis. Drilling and related costs are capitalized for deposits where proven and probable reserves exist. These activities are directed at obtaining additional information on the deposit or converting non-reserve minerals to proven and probable reserves, with the benefit being realized over a period greater than one year. Impairment or Disposal of Property, Plant and Equipment The Company periodically evaluates whether current events or circumstances indicate that the carrying value of our property, plant and equipment assets may not be recoverable. If circumstances indicate that the carrying value may not be recoverable, the Company estimates future undiscounted net cash flows using estimates, including but not limited to estimates of proven and probable sand reserves, estimated future sales prices (considering historical and current prices, price trends and related factors), operating costs and anticipated capital expenditures. If the undiscounted cash flows are less than the carrying value of the assets, the Company recognizes an impairment loss equal to the amount by which the carrying value exceeds the fair value of the assets. The recoverability of the carrying value of the Company’s mining property and development costs are dependent upon the successful development and commercial production of the Company’s mineral deposit and the related processing facilities. The Company’s evaluation of mineral properties for potential impairment primarily includes evaluating changes in the mineral reserves, or the underlying estimates and assumptions, including estimated production costs. Assessing the economic feasibility requires certain estimates including the prices of products to be produced and processing recovery rates, as well as operating and capital costs.</t>
        </is>
      </c>
    </row>
    <row r="13">
      <c r="A13" s="4" t="inlineStr">
        <is>
          <t>Asset Retirement Obligations</t>
        </is>
      </c>
      <c r="B13" s="4" t="inlineStr">
        <is>
          <t xml:space="preserve">Asset Retirement Obligations In accordance with ASC 410-20, “ Asset Retirement Obligations ” , the Company records a liability for asset retirement obligations at the fair value of the estimated costs to retire a tangible long-lived asset at the time the liability is incurred, when there is a legal obligation to incur costs to retire the asset and when a reasonable estimate of the fair value of the obligation can be made. The Company has asset retirement obligations with respect to certain assets due to various contractual obligations to clean and/or dispose of those assets at the time they are retired. A liability for the fair value of an asset retirement obligation, with a corresponding increase to the carrying value of related long-lived assets, is recognized at the time of an obligating event. The asset is depreciated using the straight-line method, and the discounted liability is increased through accretion over the expected timing of settlement. The estimated liability is based on third-party estimates of costs to abandon, including estimated economic lives and external estimates as to the cost to bring the land to a state required by the lease agreements. The Company utilized a discounted rate reflecting management’s best estimate of the credit-adjusted risk-free rate. Revisions to the liability could occur due to changes in the estimated costs, changes in the economic life or if federal or state regulators enact new requirements regarding the abandonment. Accretion expense was $ 0.2 million and $ 0.5 million for the three and nine months ended September 30, 2024, respectively. Accretion expense was de minimis and $ 0.1 million for the three and nine months ended September 30, 2023, respectively. Accretion is recorded on the condensed consolidated statement of operations in depreciation, depletion and accretion expense. The current portion of the asset retirement obligation, $ 0.2 million, is recorded within other current liabilities and the long-term portion, $ 8.7 million, is recorded within asset retirement obligations on the Company's condensed consolidated balance sheets. On the condensed consolidated balance sheets, the December 31, 2023 asset retirement obligation balance was reclassified out of other long-term liabilities to asset retirement obligations for comparable presentation with the current period. Changes in the asset retirement obligations are as follows (in thousands):
September 30,
2024 2023
Beginning Balance $ 2,705 $ 1,245
Additions to liabilities 6,743 847
Accretion expense 456 52
Settlements ( 1,057 ) —
Ending Balance $ 8,847 $ 2,144 </t>
        </is>
      </c>
    </row>
    <row r="14">
      <c r="A14" s="4" t="inlineStr">
        <is>
          <t>Fair Value of Financial Instruments</t>
        </is>
      </c>
      <c r="B14" s="4" t="inlineStr">
        <is>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The amounts reported in the balance sheets as current assets or liabilities, including cash and cash equivalents, accounts receivable, prepaid expenses and other current assets, accounts payable, accrued liabilities and deferred revenues approximate fair value due to the short-term maturities of these instruments. The Company’s policy is to recognize transfers between levels at the end of the period. This disclosure does not impact the Company’s financial position, results of operations or cash flows. As of the dates indicated, our long-term debt consisted of the following (in thousands):
At September 30, 2024 At December 31, 2023
Carrying Value Fair Value Carrying Value Fair Value Valuation Technique
Financial liabilities
Outstanding principal amount of the 2023 Term Loan Credit Facility $ 173,798 $ 193,106 $ 172,820 $ 182,446 Level 2 – Market Approach
Outstanding principal amount of the ADDT Loan $ 138,346 $ 153,935 $ — $ — Level 2 – Market Approach
Outstanding principal amount of the 2023 ABL Credit Facility $ 50,000 $ 50,000 $ — $ — Level 1 – Quoted Prices
Outstanding principal amount of the of the Deferred Cash Consideration Note $ 108,468 $ 108,468 $ — $ — Level 2 – Market Approach
Outstanding amount of the other indebtedness $ 4,650 $ 4,650 $ — $ — Level 1 – Quoted Prices • Our 2023 Term Loan Credit Facility (defined in Note 7 - Leases ) with Stonebriar Commercial Finance LLC (“Stonebriar”), pursuant to which Stonebriar extended a $ 180.0 million single advance seven-year term loan credit facility bears interest at a fixed rate of 9.50 %, where its fair value will fluctuate based on changes in interest rates and credit quality. As of September 30, 2024 and December 31, 2023, the fair value of long-term debt has been determined by discounting the future cash flows using current market interest rates for similar financial instruments. These inputs are not quoted prices in active markets, but they are either directly or indirectly observable; therefore, they are classified as Level 2 inputs. • Our ADDT Loan (defined in Note 8 - Debt ) with Stonebriar in the aggregate principal amount of $ 150.0 million, payable in 76 consecutive monthly installments, bears interest at a fixed rate of 10.86 %, where its fair value will fluctuate based on changes in interest rates and credit quality. As of September 30, 2024, the fair value of long-term debt has been determined by discounting the future cash flows using current market interest rates for similar financial instruments. These inputs are not quoted prices in active markets, but they are either directly or indirectly observable; therefore, they are classified as Level 2 inputs. • The carrying amount of the Company’s 2023 ABL Credit Facility (defined in Note 8- Debt ) approximated fair value as it bears interest at variable rates over the term of the loan. Therefore, we have classified this long-term debt as Level 1 of the fair value hierarchy. • The Deferred Cash Consideration Note (defined in Note 8- Debt ) entered into in connection with the Hi-Crush Transaction was determined to not be at market. Therefore, in order to record the debt at fair value as of the acquisition date, the Company calculated a discount of $ 4.6 million. With the adjustment, the fair value of the Deferred Cash Consideration Note approximates the carrying value. We considered the implied debt rating of the Company and the associated interest rates available in the public debt market. There fore we have classified this long-term debt as Level 2 of the fair value hierarchy. • We believe the fair value of our other indebtedness approximates the carrying value. This balance is comprised of equipment financing agreements. We considered the rates entered into for 2024 equipment financing agreements for the same equipment. Therefore we have classified this long-term debt as Level 1 of the fair value hierarchy. See Note 8 - Debt for further discussion on our debt arrangements.</t>
        </is>
      </c>
    </row>
    <row r="15">
      <c r="A15" s="4" t="inlineStr">
        <is>
          <t>Revenues</t>
        </is>
      </c>
      <c r="B15" s="4" t="inlineStr">
        <is>
          <t xml:space="preserve">Revenues Under ASC Topic 606 - Revenue from Contracts with Customers (“ASC 606”), revenue recognition is based on the transfer of control, or the customer’s ability to benefit from the services and products in an amount that reflects the consideration expected to be received in exchange for those services and products. In recognizing revenue for products and services, the transaction price is determined from sales orders or contracts with customers. The Company generates product revenues from the sale of product that customers purchase for use in the oil and gas industry. Revenues are derived from product sold to customers under supply agreements, the terms of which can extend for over one year, and from spot sales through individual purchase orders executed at prevailing market rates. The Company’s product revenues are primarily a function of the price per ton realized and the volumes sold. Pricing structures under the supply agreements are, in certain cases, subject to certain contractual adjustments and consist of a combination of negotiated pricing and fixed pricing. These arrangements may undergo periodic negotiations regarding pricing and volume requirements, which may occur in volatile market conditions. The Company generates service revenue by providing transportation, storage solutions, equipment rental, and contract labor services to companies in the oil and gas industry. Transportation services typically consist of transporting product from the plant facilities to the wellsite. The amounts invoiced reflect the transportation services rendered. Equipment rental services provide customers with use of the Company's fleet equipment either for a contractual period or for work orders. The amounts invoiced reflect either the contractual monthly minimum, or the length of time the equipment was utilized in the billing period. Labor services provide the customers with supervisory, logistics, or field personnel. The amounts invoiced for storage solutions and contract labor services reflect the amount of time these services were utilized in the billing period. Transportation, storage solutions, equipment rental, and contract labor services are contracted through formal agreements or work orders executed under established pricing terms. The Company recognizes revenue for product at a point in time following the transfer of control and satisfaction of the performance obligation of such items to the customer, under ASC 606, which typically occurs upon customer pick-up at the facilities. The Company recognizes revenue for services when services are rendered to the customer and the performance obligation is satisfied. The Company’s standard collection terms are generally 30 days, with certain customer payment terms extending up to 60 days. Certain of the Company’s contracts contain shortfall provisions that calculate agreed upon fees that are billed when the customer does not meet the minimum purchases over a period of time defined in each contract and when collectability is reasonably certain. As the Company does not have the ability to predict customers’ orders over the period, there are constraints around the ability to recognize the variability in consideration related to this condition. The Company recognized shortfall provision revenue of $ 1.3 million and $ 3.3 million for the three and nine months ended September 30, 2024, respectively, which was recorded in product sales in the condensed consolidated statements of operations. The Company did no t recognize any shortfall revenue for the three and nine months ended September 30, 2023. The Company’s revenue was generated in Texas, New Mexico, Ohio, Oklahoma, and West Virginia for the three months ended September 30, 2024 and in Texas, New Mexico, Ohio, Okla homa, Pennsylvania, and West V irginia for the nine months ended September 30, 2024. For the three and nine months ended September 30, 2023, the Company’s revenue was generated in Texas and New Mexico. Revenue is disaggregated by product and service sales, no further disaggregation of revenue information is provided. The Company has elected to use the ASC 606 practical expedients, pursuant to which it has excluded disclosures of transaction prices allocated to remaining performance obligations and when it expects to recognize such revenue. The remaining performance obligations are primarily comprised of unfulfilled contracts to deliver product, most of which hold a remaining duration of less than one year, and of which ultimate transaction prices will be allocated entirely to the unfulfilled contracts. The Company’s transaction prices under these contracts may be impacted by market conditions and potential contract negotiations, which have not yet been determined, and are therefore variable in nature. Deferred Revenues The Company occasionally receives prepayments from customers for future deliveries of product or contributions in aid of construction. Amounts received from customers in advance of product deliveries are recorded as contract liabilities referred to as deferred revenues and are recognized as revenue upon delivery of the produc t. Certain prepayments are secured by collateral interest in certain property, plant and equipment. In connection with the Hi-Crush Transaction, the Company acquired customer prepayments and recorded $ 13.2 million of deferred revenue as of March 5, 2024. The Company recognized revenue of $ 3.2 million and $ 5.5 million from deferred revenue for the three and nine months ended September 30, 2024, respectively. The Company did no t recognize any deferred revenue for the three and nine months ended September 30, 2023. Changes in the deferred revenues balance are as follows (in thousands):
September 30, 2024
Beginning Balance $ —
Customer prepayment acquired in Hi-Crush acquisition 13,248
Revenue recognized ( 5,460 )
Ending Balance $ 7,788 </t>
        </is>
      </c>
    </row>
    <row r="16">
      <c r="A16" s="4" t="inlineStr">
        <is>
          <t>Stock-Based Compensation</t>
        </is>
      </c>
      <c r="B16" s="4" t="inlineStr">
        <is>
          <t>Stock-Based Compensation We account for stock-based compensation, including grants of incentive units, restricted stock awards, time-based restricted stock units and performance share units, under the measurement and recognition provisions of ASC 718, “Compensation – Stock Compensation.” We account for stock-based compensation by amortizing the fair value of the stock, which is determined at the grant date, on a straight-line basis unless the tranche method is required. We account for forfeitures as they occur and reverse any previously recognized stock-based compensation expense for the unvested portion of the awards that were forfeited. The number of forfeited shares will be available for purposes of awards under the LTIP. Stock-based compensation expense is recognized as selling, general and administrative expense on the Company’s condensed consolidated statements of operations.</t>
        </is>
      </c>
    </row>
    <row r="17">
      <c r="A17" s="4" t="inlineStr">
        <is>
          <t>Earnings Per Share</t>
        </is>
      </c>
      <c r="B17" s="4" t="inlineStr">
        <is>
          <t>Earnings Per Share We use the treasury stock method to determine the potential dilutive effect of outstanding restricted stock units and performance share units. We evaluated the potential dilutive effect of Old Atlas Class B Common Stock using the “if-converted” method, noting conversion of Old Atlas Class B Common Stock to Old Atlas Class A Common Stock would not have a dilutive impact to earnings per share. Each share of Old Atlas Class B Common Stock was issued in conjunction with and only as a consequence of the issuance by Atlas Operating of an Operating Unit to a securityholder other than Old Atlas. Old Atlas was a holding company the only assets of which were equity interests in Atlas Operating. Prior to the Up-C Simplification, the earnings of Atlas Operating per unit were attributable to Old Atlas and the other Legacy Owners, as the holders of the outstanding Operating Units. Because each holder of Operating Units other than Old Atlas also held one share of Old Atlas Class B Common Stock, and because Old Atlas consolidated the results of operations of Atlas Operating, the earnings per Operating Unit attributable to the Legacy Owners for the period prior to the Up-C Simplification were derivatively attributable to the corresponding shares of Old Atlas Class B Common Stock held by such Legacy Owners. For that reason, when a Legacy Owner determined to exercise its redemption right and exchange an Operating Unit (and corresponding share of Old Atlas Class B Common Stock), for a share of Old Atlas Class A Common Stock, there was not a dilutive impact to the earnings per share of the Old Atlas Class A Common Stock. In connection with the Up-C Simplification, each Operating Unit issued and outstanding immediately prior to the effective time of the Mergers (the “Effective Time”), other than Operating Units held by Old Atlas, was exchanged for one share of New Atlas Common Stock, the holders of such Operating Units became stockholders of New Atlas, and all of the Old Atlas Class B Common Stock issued and outstanding immediately prior to the Effective Time was surrendered and cancelled for no consideration. See Note 12 – Earnings Per Share for additional information.</t>
        </is>
      </c>
    </row>
    <row r="18">
      <c r="A18" s="4" t="inlineStr">
        <is>
          <t>IncomeTaxes</t>
        </is>
      </c>
      <c r="B18" s="4" t="inlineStr">
        <is>
          <t>Income Taxes For the purposes of this discussion, references to “Atlas Inc.” are to Old Atlas for reporting periods prior to the completion of the Up-C Simplification (the “Closing”), and to New Atlas following the Closing. Atlas Inc. is a corporation and it is subject to U.S. federal, state and local income taxes. The financial statement implications related to deferred tax liabilities of the Reorganization and Up-C Simplification referenced in Note 1 - Business and Organization and the tax impact of the Company’s status as a taxable corporation subject to U.S. federal, state and local income taxes have been reflected in the accompanying Financial Statements. The Company uses the asset and liability method for accounting for income taxes and updates its annual effective income tax rate on a quarterly basis. Under this method an estimated annual effective rate is applied to the Company’s year-to-date income excluding discrete items which are recorded when settled. Our effective tax rate may vary quarterly because of the timing of our actual quarterly earnings compared to annual projections which may affect periodic comparisons. Atlas LLC, the predecessor of Old Atlas, was organized as a limited liability company. As a limited liability company, Atlas LLC has either been treated as a disregarded entity or a partnership for income tax purposes and, therefore, is not subject to U.S. federal income tax. Rather, the U.S. federal income tax liability with respect to the taxable income of Atlas LLC was passed through to its owners. ASC 740 prescribes a recognition threshold and a measurement attribute for the financial statement recognition and measurement of tax positions taken or expected to be taken in a tax return. The Company evaluates the uncertainty in tax positions taken or expected to be taken in the course of preparing the Financial Statements to determine whether the tax positions are more likely than not of being sustained by the applicable tax authority. However, the conclusions regarding the evaluation are subject to review and may change based on factors including, but not limited to, ongoing analysis of tax laws, regulations, and interpretations there of. As of September 30, 2024 and December 31, 2023, the Company did no t have any liabilities for uncertain tax positions or gross unrecognized tax benefits. Our income tax returns from 2019, 2020, 2021 and 2022 are open to examinations by U.S. federal, state or local tax authorities. The Company cannot predict or provide assurance as to the ultimate outcome of any existing or future examinations.</t>
        </is>
      </c>
    </row>
    <row r="19">
      <c r="A19" s="4" t="inlineStr">
        <is>
          <t>Recently Issued Accounting Pronouncements Not Yet Effective</t>
        </is>
      </c>
      <c r="B19" s="4" t="inlineStr">
        <is>
          <t>Recently Issued Accounting Pronouncements Not Yet Effective Income Taxes- In December 2023, the FASB issued ASU 2023-09, Income Taxes (Topic 740): Improvements to Income Tax Disclosur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nd applies to all entities subject to income taxes. The new standard is effective for annual periods beginning after December 15, 2024. The Company is currently evaluating the impact on the Financial Statements and related disclosures. Segments - In November 2023, the Financial Accounting Standard Board, or FASB, issued ASU No. 2023-07, "Segment Reporting (Topic 280): Improvements to Reportable Segment Disclosures" to improve reportable segment disclosure requirements, primarily through enhanced disclosures about significant segment expenses and information used to assess segment performance. The ASU is effective for fiscal years beginning after December 15, 2023 on a retrospective basis, and for interim periods within fiscal years beginning after December 15, 2024. Early adoption is permitted. The Company is currently evaluating the impact that the adoption of this standard will have on its Financial Statements and related disclosures. Disclosure Improvements - In October 2023, the FASB issued ASU 2023-06: Disclosure Improvements- Codification Amendments in Response to the SEC’s Disclosure Update and Simplification Initiative , which amends U.S. GAAP to reflect updates and simplifications to certain disclosure requirements referred to FASB by the SEC. The targeted amendments incorporate 14 of the 27 disclosures referred by the SEC into Codification. Some of the amendments represent clarifications to, or technical corrections of, the current requirements. ASU 2023-06 could move certain disclosures from the nonfinancial portions of SEC filings to the financial statement notes. Each amendment in ASU 2023-06 will only become effective if the SEC removes the related disclosure or presentation requirement from its existing regulation by June 30, 2027. No amendments were effective at December 31, 2023. The Company is currently evaluating the impact on the Financial Statements and related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Estimated Useful Lives of Fixed Assets</t>
        </is>
      </c>
      <c r="B4" s="4" t="inlineStr">
        <is>
          <t>Fixed assets, other than plant facilities associated with productive, depletable properties, are depreciated using the straight-line method over the estimated useful lives of the assets as follows:
Plant facilities and equipment 1 – 40 years
Furniture and office equipment 3 – 15 years
Computer and network equipment 3 – 7 years
Buildings and leasehold improvements 5 – 40 years
Logistic equipment 4 – 7 years</t>
        </is>
      </c>
    </row>
    <row r="5">
      <c r="A5" s="4" t="inlineStr">
        <is>
          <t>Schedule of Change in Asset Retirement Obligation</t>
        </is>
      </c>
      <c r="B5" s="4" t="inlineStr">
        <is>
          <t xml:space="preserve">Changes in the asset retirement obligations are as follows (in thousands):
September 30,
2024 2023
Beginning Balance $ 2,705 $ 1,245
Additions to liabilities 6,743 847
Accretion expense 456 52
Settlements ( 1,057 ) —
Ending Balance $ 8,847 $ 2,144 </t>
        </is>
      </c>
    </row>
    <row r="6">
      <c r="A6" s="4" t="inlineStr">
        <is>
          <t>Summary of Fair Values and Carrying Values of Long-Term Debt</t>
        </is>
      </c>
      <c r="B6" s="4" t="inlineStr">
        <is>
          <t>As of the dates indicated, our long-term debt consisted of the following (in thousands):
At September 30, 2024 At December 31, 2023
Carrying Value Fair Value Carrying Value Fair Value Valuation Technique
Financial liabilities
Outstanding principal amount of the 2023 Term Loan Credit Facility $ 173,798 $ 193,106 $ 172,820 $ 182,446 Level 2 – Market Approach
Outstanding principal amount of the ADDT Loan $ 138,346 $ 153,935 $ — $ — Level 2 – Market Approach
Outstanding principal amount of the 2023 ABL Credit Facility $ 50,000 $ 50,000 $ — $ — Level 1 – Quoted Prices
Outstanding principal amount of the of the Deferred Cash Consideration Note $ 108,468 $ 108,468 $ — $ — Level 2 – Market Approach
Outstanding amount of the other indebtedness $ 4,650 $ 4,650 $ — $ — Level 1 – Quoted Prices</t>
        </is>
      </c>
    </row>
    <row r="7">
      <c r="A7" s="4" t="inlineStr">
        <is>
          <t>Schedule of Changes in Deferred revenues</t>
        </is>
      </c>
      <c r="B7" s="4" t="inlineStr">
        <is>
          <t xml:space="preserve">Changes in the deferred revenues balance are as follows (in thousands):
September 30, 2024
Beginning Balance $ —
Customer prepayment acquired in Hi-Crush acquisition 13,248
Revenue recognized ( 5,460 )
Ending Balance $ 7,7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Hi-Crush Transaction (Tables)</t>
        </is>
      </c>
      <c r="B1" s="2" t="inlineStr">
        <is>
          <t>9 Months Ended</t>
        </is>
      </c>
    </row>
    <row r="2">
      <c r="B2" s="2" t="inlineStr">
        <is>
          <t>Sep. 30, 2024</t>
        </is>
      </c>
    </row>
    <row r="3">
      <c r="A3" s="3" t="inlineStr">
        <is>
          <t>Business Combinations [Abstract]</t>
        </is>
      </c>
      <c r="B3" s="4" t="inlineStr">
        <is>
          <t xml:space="preserve"> </t>
        </is>
      </c>
    </row>
    <row r="4">
      <c r="A4" s="4" t="inlineStr">
        <is>
          <t>Schedule of Fair Value of the Consideration</t>
        </is>
      </c>
      <c r="B4" s="4" t="inlineStr">
        <is>
          <t>acquisition-date fair value of the consideration as of March 5, 2024 and the adjustments as of September 30, 2024 (in thousands):
March 5, 2024 Adjustments September 30, 2024
Cash to sellers at close $ 140,146 $ — $ 140,146
Company Transaction Expenses (sellers' transaction expenses) (1) 9,019 — 9,019
Stock consideration (2) 189,082 — 189,082
Deferred Cash Consideration Note (1) 109,253 ( 2,064 ) 107,189
Stockholders’ Representative Expense Fund (1) 50 — 50
Estimated Adjustment Holdback Amount (1) (3) 5,338 5,276 10,614
Total $ 452,888 $ 3,212 $ 456,100 (1) Refer to the Merger Agreement, a copy of which is included as Exhibit 2.1 to our Quarterly Report on F orm 10-Q for the quarter ended March 31, 2024, filed with the SEC on May 8, 2024. (2) Stock consideration is measured at fair value as of the Closing Date by taking the product of (a) the closing shares of 9,711,432 as defined in the Merger Agreement and (b) the low price per share of $ 19.47 on March 5, 2024, which is in line with ASC 820, “Fair Value Measurement” and company policy as an accounting policy election under ASC 235, “Notes to Financial Statements.” (3) Represents a cash holdback subject to changes from estimated to actual net working capital amou nts and other customary purchase price adjustments . The amount in the table above is based on management's best estimate as of the September 30, 2024 and may be subject to further adjustments.</t>
        </is>
      </c>
    </row>
    <row r="5">
      <c r="A5" s="4" t="inlineStr">
        <is>
          <t>Schedule of Recognized Fair Value of Identified Assets Acquired and Liabilities Assumed</t>
        </is>
      </c>
      <c r="B5" s="4" t="inlineStr">
        <is>
          <t xml:space="preserve">The following table summarizes the preliminary allocation of the purchase price to the fair value of assets acquired and liabilities assumed as of March 5, 2024, including measurement period adjustments through September 30, 2024 (in thousands):
Fair Value
March 5, 2024 Adjustments September 30, 2024
Cash and cash equivalents $ 6,982 $ — $ 6,982
Accounts receivable 96,393 — 96,393
Inventories 4,235 — 4,235
Spare parts inventories 3,101 — 3,101
Prepaid expenses and other current assets 2,180 — 2,180
Property, plant and equipment 277,584 20,652 298,236
Intangible assets 111,723 3,353 115,076
Operating lease right-of-use assets 10,868 — 10,868
Finance lease right-of-use assets 7,311 — 7,311
Other long-term assets 92 — 92
Accounts payable ( 37,736 ) — ( 37,736 )
Accrued liabilities ( 13,162 ) — ( 13,162 )
Current portion of long-term debt ( 1,914 ) — ( 1,914 )
Current portion of operating lease liabilities ( 6,388 ) — ( 6,388 )
Current portion of finance lease liabilities ( 3,299 ) — ( 3,299 )
Current portion of deferred revenue ( 3,302 ) — ( 3,302 )
Other current liabilities (1) ( 1,221 ) — ( 1,221 )
Long-term debt, net of discount and deferred financing costs ( 252 ) — ( 252 )
Deferred tax liabilities ( 70,378 ) ( 4,841 ) ( 75,219 )
Operating lease liabilities ( 4,479 ) — ( 4,479 )
Finance lease liabilities ( 4,012 ) — ( 4,012 )
Deferred revenue ( 9,946 ) — ( 9,946 )
Asset retirement obligation ( 2,663 ) — ( 2,663 )
Goodwill 91,171 ( 15,952 ) 75,219
Net Assets Acquired (2) $ 452,888 $ 3,212 $ 456,100 (1) T he March 5, 2024 presentation includes the current portion of operating lease liabilities, current portion of finance lease liabilities, and current portion of deferred revenue. These balances were previously included within other current liabilities on our Quarterly Report on F orm 10-Q for the quarter ended March 31, 2024, filed with the SEC on May 8, 2024. (2) The March 5, 2024 presentation includes operating lease liabilities, finance lease liabilities, deferred revenue, and asset retirement obligation. These balances were previously included within other long-term liabilities on our Quarterly Report on F orm 10-Q for the quarter ended March 31, 2024, filed with the SEC on May 8, 2024. </t>
        </is>
      </c>
    </row>
    <row r="6">
      <c r="A6" s="4" t="inlineStr">
        <is>
          <t>Summary of Identifiable Intangible Assets Acquired and Estimated Useful Lives</t>
        </is>
      </c>
      <c r="B6" s="4" t="inlineStr">
        <is>
          <t xml:space="preserve">The following table summarizes key information underlying identifiable intangible assets related to the Hi-Crush Transaction:
Useful Life (In years) Fair Value
Customer relationships 10 $ 100,226
Trade name 3 14,850
Total $ 115,076 </t>
        </is>
      </c>
    </row>
    <row r="7">
      <c r="A7" s="4" t="inlineStr">
        <is>
          <t>Schedule of Pro Forma Net Revenue and Net Income</t>
        </is>
      </c>
      <c r="B7" s="4" t="inlineStr">
        <is>
          <t xml:space="preserve">Three Months Ended Nine Months Ended
September 30, September 30,
2024 2023 2024 2023
(unaudited)
Revenue $ 304,434 $ 307,119 $ 899,934 $ 916,266
Net income $ 5,236 $ 70,092 $ 54,612 $ 207,04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Acquire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ummary of Changes in Carrying Amount of Goodwill</t>
        </is>
      </c>
      <c r="B4" s="4" t="inlineStr">
        <is>
          <t xml:space="preserve">Changes in the carrying value of goodwill (in thousands):
Balance at December 31, 2023 $ —
Hi-Crush Transaction 75,219
Balance at September 30, 2024 $ 75,219 </t>
        </is>
      </c>
    </row>
    <row r="5">
      <c r="A5" s="4" t="inlineStr">
        <is>
          <t>Summary of Other Intangible Assets</t>
        </is>
      </c>
      <c r="B5" s="4" t="inlineStr">
        <is>
          <t xml:space="preserve">The following table presents the detail of acquired intangible assets other than goodwill as of September 30, 2024 (in thousands):
Carrying Amount Accumulated Amortization Net
Customer relationships $ 100,226 $ ( 5,739 ) $ 94,487
Trade name 14,850 ( 2,834 ) 12,016
Total $ 115,076 $ ( 8,573 ) $ 106,503 </t>
        </is>
      </c>
    </row>
    <row r="6">
      <c r="A6" s="4" t="inlineStr">
        <is>
          <t>Estimated Future Amortization Expense</t>
        </is>
      </c>
      <c r="B6" s="4" t="inlineStr">
        <is>
          <t xml:space="preserve">Estimated future amortization expense is as follows (in thousands):
Remainder of 2024 $ 3,743
2025 14,973
2026 14,973
2027 10,901
2028 10,023
2029 10,023
Thereafter 41,867
Total $ 106,50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9 Months Ended</t>
        </is>
      </c>
    </row>
    <row r="2">
      <c r="B2" s="2" t="inlineStr">
        <is>
          <t>Sep. 30, 2024</t>
        </is>
      </c>
    </row>
    <row r="3">
      <c r="A3" s="3" t="inlineStr">
        <is>
          <t>Inventory, Net [Abstract]</t>
        </is>
      </c>
      <c r="B3" s="4" t="inlineStr">
        <is>
          <t xml:space="preserve"> </t>
        </is>
      </c>
    </row>
    <row r="4">
      <c r="A4" s="4" t="inlineStr">
        <is>
          <t>Schedule of Inventories</t>
        </is>
      </c>
      <c r="B4" s="4" t="inlineStr">
        <is>
          <t xml:space="preserve">Inventories consisted of the following (in thousands):
September 30, 2024 December 31, 2023
Raw materials $ 3,049 $ 441
Work-in-process 7,975 4,937
Finished goods 4,753 1,071
Inventories $ 15,777 $ 6,4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4" t="inlineStr">
        <is>
          <t>Preferred stock, par value</t>
        </is>
      </c>
      <c r="B2" s="6" t="n">
        <v>0.01</v>
      </c>
      <c r="C2" s="6" t="n">
        <v>0.01</v>
      </c>
    </row>
    <row r="3">
      <c r="A3" s="4" t="inlineStr">
        <is>
          <t>Preferred stock, shares authorized</t>
        </is>
      </c>
      <c r="B3" s="5" t="n">
        <v>500000000</v>
      </c>
      <c r="C3" s="5" t="n">
        <v>50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6" t="n">
        <v>0.01</v>
      </c>
      <c r="C6" s="6" t="n">
        <v>0.01</v>
      </c>
    </row>
    <row r="7">
      <c r="A7" s="4" t="inlineStr">
        <is>
          <t>Common stock, shares authorized</t>
        </is>
      </c>
      <c r="B7" s="5" t="n">
        <v>1500000000</v>
      </c>
      <c r="C7" s="5" t="n">
        <v>1500000000</v>
      </c>
    </row>
    <row r="8">
      <c r="A8" s="4" t="inlineStr">
        <is>
          <t>Common stock, shares issued</t>
        </is>
      </c>
      <c r="B8" s="5" t="n">
        <v>109874855</v>
      </c>
      <c r="C8" s="5" t="n">
        <v>100025584</v>
      </c>
    </row>
    <row r="9">
      <c r="A9" s="4" t="inlineStr">
        <is>
          <t>Common stock, shares outstanding</t>
        </is>
      </c>
      <c r="B9" s="5" t="n">
        <v>109874855</v>
      </c>
      <c r="C9" s="5" t="n">
        <v>1000255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Property, Plant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Components of Property, Plant and Equipment, Net</t>
        </is>
      </c>
      <c r="B4" s="4" t="inlineStr">
        <is>
          <t xml:space="preserve">Property, plant and equipment, net, consisted of the following (in thousands):
September 30, 2024 December 31, 2023
Plant facilities associated with productive, depletable properties $ 304,882 $ 243,618
Plant equipment 757,578 489,953
Land 5,377 3,197
Furniture and office equipment 4,188 2,362
Computer and network equipment 1,648 1,648
Buildings and leasehold improvements 46,738 32,558
Logistics equipment 89,036 48,139
Construction in progress 442,883 248,004
Property, plant and equipment 1,652,330 1,069,479
Less: Accumulated depreciation and depletion ( 202,790 ) ( 134,819 )
Property, plant and equipment, net $ 1,449,540 $ 934,66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chedule of Lease Cost</t>
        </is>
      </c>
      <c r="B4" s="4" t="inlineStr">
        <is>
          <t xml:space="preserve">The components of lease cost were as follows (in thousands):
Three Months Ended Nine Months Ended
September 30, September 30,
2024 2023 2024 2023
Finance lease cost:
Amortization of right-of-use assets $ 833 $ 846 $ 2,019 $ 4,286
Interest on lease liabilities 92 345 231 1,742
Operating lease cost 1,959 289 4,697 823
Variable lease cost 123 160 439 458
Short-term lease cost 31,513 5,893 58,122 18,255
Total lease cost $ 34,520 $ 7,533 $ 65,508 $ 25,564 </t>
        </is>
      </c>
    </row>
    <row r="5">
      <c r="A5" s="4" t="inlineStr">
        <is>
          <t>Schedule of Supplemental Cash Flow and Other Information Related to Leases</t>
        </is>
      </c>
      <c r="B5" s="4" t="inlineStr">
        <is>
          <t xml:space="preserve">Supplemental cash flow and other information related to leases were as follows (in thousands):
Three Months Ended Nine Months Ended
September 30, September 30,
2024 2023 2024 2023
Cash paid for amounts included in the measurement of lease liabilities:
Operating cash outflows from operating leases $ 2,158 $ 443 $ 4,555 $ 1,018
Operating cash outflows from finance leases $ 123 $ 345 $ 231 $ 1,742
Financing cash outflows from finance leases $ 1,659 $ 232 $ 1,773 $ 1,932
Right-of-use assets obtained in exchange for new lease liabilities:
Operating leases $ — $ — $ 14,448 $ 559
Finance leases $ — $ 4,187 $ 7,666 $ 25,063 </t>
        </is>
      </c>
    </row>
    <row r="6">
      <c r="A6" s="4" t="inlineStr">
        <is>
          <t>Schedule of Lease Terms and Discount Rates</t>
        </is>
      </c>
      <c r="B6" s="4" t="inlineStr">
        <is>
          <t>Lease terms and discount rates as of September 30, 2024 and December 31, 2023 are as follows:
September 30, 2024 December 31, 2023
Weighted-average remaining lease term:
Operating leases 4.3 years 3.6 years
Finance leases 2.2 years 3.6 years
Weighted-average discount rate:
Operating leases 5.7 % 4.7 %
Finance leases 5.6 % 5.2 %</t>
        </is>
      </c>
    </row>
    <row r="7">
      <c r="A7" s="4" t="inlineStr">
        <is>
          <t>Schedule of Future Minimum Lease Commitments of Operating and Finance Leases Liabilities</t>
        </is>
      </c>
      <c r="B7" s="4" t="inlineStr">
        <is>
          <t xml:space="preserve">Future minimum lease commitments as of September 30, 2024 are as follows (in thousands):
Finance Operating
Remainder of 2024 $ 930 $ 1,268
2025 3,076 6,362
2026 2,085 538
2027 418 1,537
2028 50 1,460
Thereafter — 5,553
Total lease payments 6,559 16,718
Less imputed interest 369 2,486
Total $ 6,190 $ 14,2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ummary of Components of Debt</t>
        </is>
      </c>
      <c r="B4" s="4" t="inlineStr">
        <is>
          <t xml:space="preserve">Debt consists of the following (in thousands):
September 30, December 31,
2024 2023
2023 Term Loan Credit Facility $ 180,000 $ 180,000
ADDT Loan 140,069 —
2023 ABL Credit Facility 50,000 —
Deferred Cash Consideration Note 111,828 —
Other indebtedness 4,650 —
Less: Debt discount, net of accumulated amortization of $ 2,984 and $ 480 , respectively ( 10,405 ) ( 6,769 )
Less: Deferred financing fees, net of accumulated amortization of $ 191 and $ 29 , respectively ( 880 ) ( 411 )
Less: Current portion (a) ( 36,219 ) —
Long-term debt $ 439,043 $ 172,820
(a) The current portion of long-term debt reflects payments based on the terms of the 2023 Term Loan Credit Facility, the ADDT Loan, and Other Indebtednes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s (Tables)</t>
        </is>
      </c>
      <c r="B1" s="2" t="inlineStr">
        <is>
          <t>9 Months Ended</t>
        </is>
      </c>
    </row>
    <row r="2">
      <c r="B2" s="2" t="inlineStr">
        <is>
          <t>Sep. 30, 2024</t>
        </is>
      </c>
    </row>
    <row r="3">
      <c r="A3" s="4" t="inlineStr">
        <is>
          <t>Restricted Stock Units [Member]</t>
        </is>
      </c>
      <c r="B3" s="4" t="inlineStr">
        <is>
          <t xml:space="preserve"> </t>
        </is>
      </c>
    </row>
    <row r="4">
      <c r="A4" s="3" t="inlineStr">
        <is>
          <t>Share-Based Payment Arrangement, Expensed and Capitalized, Amount [Line Items]</t>
        </is>
      </c>
      <c r="B4" s="4" t="inlineStr">
        <is>
          <t xml:space="preserve"> </t>
        </is>
      </c>
    </row>
    <row r="5">
      <c r="A5" s="4" t="inlineStr">
        <is>
          <t>Summary of Nonvested Stock Shares Activity</t>
        </is>
      </c>
      <c r="B5" s="4" t="inlineStr">
        <is>
          <t xml:space="preserve">C hanges in non-vested RSUs outstanding under the LTIP during the nine months ended September 30, 2024 were as follows:
Number of Units Weighted Average
Non-vested at December 31, 2023 1,636,173 $ 21.04
Granted 764,808 $ 22.18
Vested ( 138,001 ) $ 16.78
Forfeited ( 94,152 ) $ 20.31
Non-vested at September 30, 2024 2,168,828 $ 21.74 </t>
        </is>
      </c>
    </row>
    <row r="6">
      <c r="A6" s="4" t="inlineStr">
        <is>
          <t>Performance Share Units [Member]</t>
        </is>
      </c>
      <c r="B6" s="4" t="inlineStr">
        <is>
          <t xml:space="preserve"> </t>
        </is>
      </c>
    </row>
    <row r="7">
      <c r="A7" s="3" t="inlineStr">
        <is>
          <t>Share-Based Payment Arrangement, Expensed and Capitalized, Amount [Line Items]</t>
        </is>
      </c>
      <c r="B7" s="4" t="inlineStr">
        <is>
          <t xml:space="preserve"> </t>
        </is>
      </c>
    </row>
    <row r="8">
      <c r="A8" s="4" t="inlineStr">
        <is>
          <t>Summary of Nonvested Stock Shares Activity</t>
        </is>
      </c>
      <c r="B8" s="4" t="inlineStr">
        <is>
          <t xml:space="preserve">Changes in non-vested PSUs outstanding under the LTIP during the nine months ended September 30, 2024 were as follows:
Number of Units Weighted Average
Non-vested at December 31, 2023 473,223 $ 20.19
Granted 480,783 $ 30.47
Vested — $ —
Forfeited ( 18,055 ) $ 20.19
Non-vested at September 30, 2024 935,951 $ 25.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following table reflects the allocation of net income to common stockholders and EPS computations for the period indicated based on a weighted average number of shares of Common Stock outstanding for the three and nine months ended September 30, 2024 and 2023 (in thousands, except per share data):
Three Months Ended Nine Months Ended
September 30, September 30, September 30, September 30,
2024 2023 2024 2023
Numerator:
Net income $ 3,918 $ 56,327 $ 45,542 $ 190,443
Less: Pre-IPO net income attributable to Atlas Sand Company, LLC — 54,561
Less: Net income attributable to redeemable noncontrolling interest 26,887 66,190
Net income attributable to Atlas Energy Solutions Inc. $ 3,918 $ 29,440 $ 45,542 $ 69,692
Denominator:
Basic weighted average shares outstanding 109,883 57,237 107,570 57,189
Dilutive potential of restricted stock units 503 110 338 77
Dilutive potential of performance share units 692 581 654 480
Diluted weighted average shares outstanding (1) $ 111,078 $ 57,928 $ 108,562 $ 57,746
Basic EPS attributable to holders of Common Stock $ 0.04 $ 0.51 $ 0.42 $ 1.22
Diluted EPS attributable to holders of Common Stock (1) $ 0.04 $ 0.51 $ 0.42 $ 1.21
(1) Shares of Old Atlas Class A Common Stock issued in exchange for Operating Units did not have a dilutive effect on EPS and were not included in the EPS calculat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80" customWidth="1" min="7" max="7"/>
    <col width="14" customWidth="1" min="8" max="8"/>
    <col width="14" customWidth="1" min="9" max="9"/>
    <col width="14" customWidth="1" min="10" max="10"/>
  </cols>
  <sheetData>
    <row r="1">
      <c r="A1" s="1" t="inlineStr">
        <is>
          <t>Business and Organization (Details) - USD ($) $ / shares in Units, $ in Thousands</t>
        </is>
      </c>
      <c r="E1" s="2" t="inlineStr">
        <is>
          <t>3 Months Ended</t>
        </is>
      </c>
      <c r="G1" s="2" t="inlineStr">
        <is>
          <t>9 Months Ended</t>
        </is>
      </c>
    </row>
    <row r="2">
      <c r="B2" s="2" t="inlineStr">
        <is>
          <t>Mar. 05, 2024</t>
        </is>
      </c>
      <c r="C2" s="2" t="inlineStr">
        <is>
          <t>Oct. 02, 2023</t>
        </is>
      </c>
      <c r="D2" s="2" t="inlineStr">
        <is>
          <t>Mar. 13, 2023</t>
        </is>
      </c>
      <c r="E2" s="2" t="inlineStr">
        <is>
          <t>Sep. 30, 2024</t>
        </is>
      </c>
      <c r="F2" s="2" t="inlineStr">
        <is>
          <t>Sep. 30, 2023</t>
        </is>
      </c>
      <c r="G2" s="2" t="inlineStr">
        <is>
          <t>Sep. 30, 2024</t>
        </is>
      </c>
      <c r="H2" s="2" t="inlineStr">
        <is>
          <t>Sep. 30, 2023</t>
        </is>
      </c>
      <c r="I2" s="2" t="inlineStr">
        <is>
          <t>Dec. 31, 2023</t>
        </is>
      </c>
      <c r="J2" s="2" t="inlineStr">
        <is>
          <t>Dec. 31, 2022</t>
        </is>
      </c>
    </row>
    <row r="3">
      <c r="A3" s="4" t="inlineStr">
        <is>
          <t>Common stock, par value</t>
        </is>
      </c>
      <c r="B3" s="4" t="inlineStr">
        <is>
          <t xml:space="preserve"> </t>
        </is>
      </c>
      <c r="C3" s="4" t="inlineStr">
        <is>
          <t xml:space="preserve"> </t>
        </is>
      </c>
      <c r="D3" s="4" t="inlineStr">
        <is>
          <t xml:space="preserve"> </t>
        </is>
      </c>
      <c r="E3" s="6" t="n">
        <v>0.01</v>
      </c>
      <c r="F3" s="4" t="inlineStr">
        <is>
          <t xml:space="preserve"> </t>
        </is>
      </c>
      <c r="G3" s="6" t="n">
        <v>0.01</v>
      </c>
      <c r="H3" s="4" t="inlineStr">
        <is>
          <t xml:space="preserve"> </t>
        </is>
      </c>
      <c r="I3" s="6" t="n">
        <v>0.01</v>
      </c>
      <c r="J3" s="4" t="inlineStr">
        <is>
          <t xml:space="preserve"> </t>
        </is>
      </c>
    </row>
    <row r="4">
      <c r="A4" s="4" t="inlineStr">
        <is>
          <t>Net proceeds</t>
        </is>
      </c>
      <c r="B4" s="4" t="inlineStr">
        <is>
          <t xml:space="preserve"> </t>
        </is>
      </c>
      <c r="C4" s="4" t="inlineStr">
        <is>
          <t xml:space="preserve"> </t>
        </is>
      </c>
      <c r="D4" s="7" t="n">
        <v>2912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shares issued</t>
        </is>
      </c>
      <c r="B5" s="4" t="inlineStr">
        <is>
          <t xml:space="preserve"> </t>
        </is>
      </c>
      <c r="C5" s="4" t="inlineStr">
        <is>
          <t xml:space="preserve"> </t>
        </is>
      </c>
      <c r="D5" s="4" t="inlineStr">
        <is>
          <t xml:space="preserve"> </t>
        </is>
      </c>
      <c r="E5" s="5" t="n">
        <v>109874855</v>
      </c>
      <c r="F5" s="4" t="inlineStr">
        <is>
          <t xml:space="preserve"> </t>
        </is>
      </c>
      <c r="G5" s="5" t="n">
        <v>109874855</v>
      </c>
      <c r="H5" s="4" t="inlineStr">
        <is>
          <t xml:space="preserve"> </t>
        </is>
      </c>
      <c r="I5" s="5" t="n">
        <v>100025584</v>
      </c>
      <c r="J5" s="4" t="inlineStr">
        <is>
          <t xml:space="preserve"> </t>
        </is>
      </c>
    </row>
    <row r="6">
      <c r="A6" s="4" t="inlineStr">
        <is>
          <t>Deferred tax liability arising from IPO</t>
        </is>
      </c>
      <c r="B6" s="4" t="inlineStr">
        <is>
          <t xml:space="preserve"> </t>
        </is>
      </c>
      <c r="C6" s="4" t="inlineStr">
        <is>
          <t xml:space="preserve"> </t>
        </is>
      </c>
      <c r="D6" s="5" t="n">
        <v>27500</v>
      </c>
      <c r="E6" s="4" t="inlineStr">
        <is>
          <t xml:space="preserve"> </t>
        </is>
      </c>
      <c r="F6" s="4" t="inlineStr">
        <is>
          <t xml:space="preserve"> </t>
        </is>
      </c>
      <c r="G6" s="4" t="inlineStr">
        <is>
          <t xml:space="preserve"> </t>
        </is>
      </c>
      <c r="H6" s="7" t="n">
        <v>-27537</v>
      </c>
      <c r="I6" s="4" t="inlineStr">
        <is>
          <t xml:space="preserve"> </t>
        </is>
      </c>
      <c r="J6" s="4" t="inlineStr">
        <is>
          <t xml:space="preserve"> </t>
        </is>
      </c>
    </row>
    <row r="7">
      <c r="A7" s="4" t="inlineStr">
        <is>
          <t>Deferred tax liability arising from Up-C simplification</t>
        </is>
      </c>
      <c r="B7" s="4" t="inlineStr">
        <is>
          <t xml:space="preserve"> </t>
        </is>
      </c>
      <c r="C7" s="7" t="n">
        <v>627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oss on disposal of assets</t>
        </is>
      </c>
      <c r="B8" s="4" t="inlineStr">
        <is>
          <t xml:space="preserve"> </t>
        </is>
      </c>
      <c r="C8" s="4" t="inlineStr">
        <is>
          <t xml:space="preserve"> </t>
        </is>
      </c>
      <c r="D8" s="4" t="inlineStr">
        <is>
          <t xml:space="preserve"> </t>
        </is>
      </c>
      <c r="E8" s="7" t="n">
        <v>-8574</v>
      </c>
      <c r="F8" s="7" t="n">
        <v>0</v>
      </c>
      <c r="G8" s="7" t="n">
        <v>-19672</v>
      </c>
      <c r="H8" s="7" t="n">
        <v>0</v>
      </c>
      <c r="I8" s="4" t="inlineStr">
        <is>
          <t xml:space="preserve"> </t>
        </is>
      </c>
      <c r="J8" s="4" t="inlineStr">
        <is>
          <t xml:space="preserve"> </t>
        </is>
      </c>
    </row>
    <row r="9">
      <c r="A9" s="4" t="inlineStr">
        <is>
          <t>Kermit plant operational up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The Company was able to transition to the temporary loadout within 11 days of the fire incident. Reconstruction of the feed system was completed in June 2024 and the plant was operational by June 30, 2024</t>
        </is>
      </c>
      <c r="H9" s="4" t="inlineStr">
        <is>
          <t xml:space="preserve"> </t>
        </is>
      </c>
      <c r="I9" s="4" t="inlineStr">
        <is>
          <t xml:space="preserve"> </t>
        </is>
      </c>
      <c r="J9" s="4" t="inlineStr">
        <is>
          <t xml:space="preserve"> </t>
        </is>
      </c>
    </row>
    <row r="10">
      <c r="A10" s="4" t="inlineStr">
        <is>
          <t>Kerm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Loss on disposal of assets</t>
        </is>
      </c>
      <c r="B11" s="4" t="inlineStr">
        <is>
          <t xml:space="preserve"> </t>
        </is>
      </c>
      <c r="C11" s="4" t="inlineStr">
        <is>
          <t xml:space="preserve"> </t>
        </is>
      </c>
      <c r="D11" s="4" t="inlineStr">
        <is>
          <t xml:space="preserve"> </t>
        </is>
      </c>
      <c r="E11" s="4" t="inlineStr">
        <is>
          <t xml:space="preserve"> </t>
        </is>
      </c>
      <c r="F11" s="4" t="inlineStr">
        <is>
          <t xml:space="preserve"> </t>
        </is>
      </c>
      <c r="G11" s="7" t="n">
        <v>-11100</v>
      </c>
      <c r="H11" s="4" t="inlineStr">
        <is>
          <t xml:space="preserve"> </t>
        </is>
      </c>
      <c r="I11" s="4" t="inlineStr">
        <is>
          <t xml:space="preserve"> </t>
        </is>
      </c>
      <c r="J11" s="4" t="inlineStr">
        <is>
          <t xml:space="preserve"> </t>
        </is>
      </c>
    </row>
    <row r="12">
      <c r="A12" s="4" t="inlineStr">
        <is>
          <t>Insurance proceeds</t>
        </is>
      </c>
      <c r="B12" s="4" t="inlineStr">
        <is>
          <t xml:space="preserve"> </t>
        </is>
      </c>
      <c r="C12" s="4" t="inlineStr">
        <is>
          <t xml:space="preserve"> </t>
        </is>
      </c>
      <c r="D12" s="4" t="inlineStr">
        <is>
          <t xml:space="preserve"> </t>
        </is>
      </c>
      <c r="E12" s="4" t="inlineStr">
        <is>
          <t xml:space="preserve"> </t>
        </is>
      </c>
      <c r="F12" s="4" t="inlineStr">
        <is>
          <t xml:space="preserve"> </t>
        </is>
      </c>
      <c r="G12" s="5" t="n">
        <v>10000</v>
      </c>
      <c r="H12" s="4" t="inlineStr">
        <is>
          <t xml:space="preserve"> </t>
        </is>
      </c>
      <c r="I12" s="4" t="inlineStr">
        <is>
          <t xml:space="preserve"> </t>
        </is>
      </c>
      <c r="J12" s="4" t="inlineStr">
        <is>
          <t xml:space="preserve"> </t>
        </is>
      </c>
    </row>
    <row r="13">
      <c r="A13" s="4" t="inlineStr">
        <is>
          <t>Kermit Facility | Damaged Dredge Asse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Loss on disposal of assets</t>
        </is>
      </c>
      <c r="B14" s="4" t="inlineStr">
        <is>
          <t xml:space="preserve"> </t>
        </is>
      </c>
      <c r="C14" s="4" t="inlineStr">
        <is>
          <t xml:space="preserve"> </t>
        </is>
      </c>
      <c r="D14" s="4" t="inlineStr">
        <is>
          <t xml:space="preserve"> </t>
        </is>
      </c>
      <c r="E14" s="4" t="inlineStr">
        <is>
          <t xml:space="preserve"> </t>
        </is>
      </c>
      <c r="F14" s="4" t="inlineStr">
        <is>
          <t xml:space="preserve"> </t>
        </is>
      </c>
      <c r="G14" s="7" t="n">
        <v>-8600</v>
      </c>
      <c r="H14" s="4" t="inlineStr">
        <is>
          <t xml:space="preserve"> </t>
        </is>
      </c>
      <c r="I14" s="4" t="inlineStr">
        <is>
          <t xml:space="preserve"> </t>
        </is>
      </c>
      <c r="J14" s="4" t="inlineStr">
        <is>
          <t xml:space="preserve"> </t>
        </is>
      </c>
    </row>
    <row r="15">
      <c r="A15" s="4" t="inlineStr">
        <is>
          <t>Legacy Owner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Economic interest</t>
        </is>
      </c>
      <c r="B16" s="4" t="inlineStr">
        <is>
          <t xml:space="preserve"> </t>
        </is>
      </c>
      <c r="C16" s="4" t="inlineStr">
        <is>
          <t xml:space="preserve"> </t>
        </is>
      </c>
      <c r="D16" s="4" t="inlineStr">
        <is>
          <t xml:space="preserve"> </t>
        </is>
      </c>
      <c r="E16" s="9" t="n">
        <v>0.571</v>
      </c>
      <c r="F16" s="4" t="inlineStr">
        <is>
          <t xml:space="preserve"> </t>
        </is>
      </c>
      <c r="G16" s="9" t="n">
        <v>0.571</v>
      </c>
      <c r="H16" s="4" t="inlineStr">
        <is>
          <t xml:space="preserve"> </t>
        </is>
      </c>
      <c r="I16" s="4" t="inlineStr">
        <is>
          <t xml:space="preserve"> </t>
        </is>
      </c>
      <c r="J16" s="4" t="inlineStr">
        <is>
          <t xml:space="preserve"> </t>
        </is>
      </c>
    </row>
    <row r="17">
      <c r="A17" s="4" t="inlineStr">
        <is>
          <t>Atlas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ercentage of voting power</t>
        </is>
      </c>
      <c r="B18" s="4" t="inlineStr">
        <is>
          <t xml:space="preserve"> </t>
        </is>
      </c>
      <c r="C18" s="4" t="inlineStr">
        <is>
          <t xml:space="preserve"> </t>
        </is>
      </c>
      <c r="D18" s="4" t="inlineStr">
        <is>
          <t xml:space="preserve"> </t>
        </is>
      </c>
      <c r="E18" s="4" t="inlineStr">
        <is>
          <t xml:space="preserve"> </t>
        </is>
      </c>
      <c r="F18" s="4" t="inlineStr">
        <is>
          <t xml:space="preserve"> </t>
        </is>
      </c>
      <c r="G18" s="10" t="n">
        <v>0.82</v>
      </c>
      <c r="H18" s="4" t="inlineStr">
        <is>
          <t xml:space="preserve"> </t>
        </is>
      </c>
      <c r="I18" s="4" t="inlineStr">
        <is>
          <t xml:space="preserve"> </t>
        </is>
      </c>
      <c r="J18" s="4" t="inlineStr">
        <is>
          <t xml:space="preserve"> </t>
        </is>
      </c>
    </row>
    <row r="19">
      <c r="A19" s="4" t="inlineStr">
        <is>
          <t>Atlas LLC | Legacy Own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Economic interest</t>
        </is>
      </c>
      <c r="B20" s="4" t="inlineStr">
        <is>
          <t xml:space="preserve"> </t>
        </is>
      </c>
      <c r="C20" s="4" t="inlineStr">
        <is>
          <t xml:space="preserve"> </t>
        </is>
      </c>
      <c r="D20" s="4" t="inlineStr">
        <is>
          <t xml:space="preserve"> </t>
        </is>
      </c>
      <c r="E20" s="9" t="n">
        <v>0.6850000000000001</v>
      </c>
      <c r="F20" s="4" t="inlineStr">
        <is>
          <t xml:space="preserve"> </t>
        </is>
      </c>
      <c r="G20" s="9" t="n">
        <v>0.6850000000000001</v>
      </c>
      <c r="H20" s="4" t="inlineStr">
        <is>
          <t xml:space="preserve"> </t>
        </is>
      </c>
      <c r="I20" s="4" t="inlineStr">
        <is>
          <t xml:space="preserve"> </t>
        </is>
      </c>
      <c r="J20" s="4" t="inlineStr">
        <is>
          <t xml:space="preserve"> </t>
        </is>
      </c>
    </row>
    <row r="21">
      <c r="A21" s="4" t="inlineStr">
        <is>
          <t>Operating interest percentage</t>
        </is>
      </c>
      <c r="B21" s="4" t="inlineStr">
        <is>
          <t xml:space="preserve"> </t>
        </is>
      </c>
      <c r="C21" s="4" t="inlineStr">
        <is>
          <t xml:space="preserve"> </t>
        </is>
      </c>
      <c r="D21" s="4" t="inlineStr">
        <is>
          <t xml:space="preserve"> </t>
        </is>
      </c>
      <c r="E21" s="9" t="n">
        <v>0.429</v>
      </c>
      <c r="F21" s="4" t="inlineStr">
        <is>
          <t xml:space="preserve"> </t>
        </is>
      </c>
      <c r="G21" s="9" t="n">
        <v>0.429</v>
      </c>
      <c r="H21" s="4" t="inlineStr">
        <is>
          <t xml:space="preserve"> </t>
        </is>
      </c>
      <c r="I21" s="4" t="inlineStr">
        <is>
          <t xml:space="preserve"> </t>
        </is>
      </c>
      <c r="J21" s="4" t="inlineStr">
        <is>
          <t xml:space="preserve"> </t>
        </is>
      </c>
    </row>
    <row r="22">
      <c r="A22" s="4" t="inlineStr">
        <is>
          <t>Common Class A [Member] | Atlas LL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shares issued</t>
        </is>
      </c>
      <c r="B23" s="4" t="inlineStr">
        <is>
          <t xml:space="preserve"> </t>
        </is>
      </c>
      <c r="C23" s="4" t="inlineStr">
        <is>
          <t xml:space="preserve"> </t>
        </is>
      </c>
      <c r="D23" s="4" t="inlineStr">
        <is>
          <t xml:space="preserve"> </t>
        </is>
      </c>
      <c r="E23" s="5" t="n">
        <v>39147501</v>
      </c>
      <c r="F23" s="4" t="inlineStr">
        <is>
          <t xml:space="preserve"> </t>
        </is>
      </c>
      <c r="G23" s="5" t="n">
        <v>39147501</v>
      </c>
      <c r="H23" s="4" t="inlineStr">
        <is>
          <t xml:space="preserve"> </t>
        </is>
      </c>
      <c r="I23" s="4" t="inlineStr">
        <is>
          <t xml:space="preserve"> </t>
        </is>
      </c>
      <c r="J23" s="4" t="inlineStr">
        <is>
          <t xml:space="preserve"> </t>
        </is>
      </c>
    </row>
    <row r="24">
      <c r="A24" s="4" t="inlineStr">
        <is>
          <t>Common Class B [Member] | Atlas LL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mmon stock, par value</t>
        </is>
      </c>
      <c r="B25" s="4" t="inlineStr">
        <is>
          <t xml:space="preserve"> </t>
        </is>
      </c>
      <c r="C25" s="4" t="inlineStr">
        <is>
          <t xml:space="preserve"> </t>
        </is>
      </c>
      <c r="D25" s="4" t="inlineStr">
        <is>
          <t xml:space="preserve"> </t>
        </is>
      </c>
      <c r="E25" s="6" t="n">
        <v>0.01</v>
      </c>
      <c r="F25" s="4" t="inlineStr">
        <is>
          <t xml:space="preserve"> </t>
        </is>
      </c>
      <c r="G25" s="6" t="n">
        <v>0.01</v>
      </c>
      <c r="H25" s="4" t="inlineStr">
        <is>
          <t xml:space="preserve"> </t>
        </is>
      </c>
      <c r="I25" s="4" t="inlineStr">
        <is>
          <t xml:space="preserve"> </t>
        </is>
      </c>
      <c r="J25" s="4" t="inlineStr">
        <is>
          <t xml:space="preserve"> </t>
        </is>
      </c>
    </row>
    <row r="26">
      <c r="A26" s="4" t="inlineStr">
        <is>
          <t>Common stock, shares issued</t>
        </is>
      </c>
      <c r="B26" s="4" t="inlineStr">
        <is>
          <t xml:space="preserve"> </t>
        </is>
      </c>
      <c r="C26" s="4" t="inlineStr">
        <is>
          <t xml:space="preserve"> </t>
        </is>
      </c>
      <c r="D26" s="4" t="inlineStr">
        <is>
          <t xml:space="preserve"> </t>
        </is>
      </c>
      <c r="E26" s="5" t="n">
        <v>42852499</v>
      </c>
      <c r="F26" s="4" t="inlineStr">
        <is>
          <t xml:space="preserve"> </t>
        </is>
      </c>
      <c r="G26" s="5" t="n">
        <v>42852499</v>
      </c>
      <c r="H26" s="4" t="inlineStr">
        <is>
          <t xml:space="preserve"> </t>
        </is>
      </c>
      <c r="I26" s="4" t="inlineStr">
        <is>
          <t xml:space="preserve"> </t>
        </is>
      </c>
      <c r="J26" s="4" t="inlineStr">
        <is>
          <t xml:space="preserve"> </t>
        </is>
      </c>
    </row>
    <row r="27">
      <c r="A27" s="4" t="inlineStr">
        <is>
          <t>Common Stock [Member] | Common Class A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Issuance of Class A common stock in IPO, net of offering costs,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18000000</v>
      </c>
      <c r="I28" s="4" t="inlineStr">
        <is>
          <t xml:space="preserve"> </t>
        </is>
      </c>
      <c r="J28" s="4" t="inlineStr">
        <is>
          <t xml:space="preserve"> </t>
        </is>
      </c>
    </row>
    <row r="29">
      <c r="A29" s="4" t="inlineStr">
        <is>
          <t>Common Stock [Member] | Common Class A [Member] | Atlas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s issued</t>
        </is>
      </c>
      <c r="B30" s="4" t="inlineStr">
        <is>
          <t xml:space="preserve"> </t>
        </is>
      </c>
      <c r="C30" s="4" t="inlineStr">
        <is>
          <t xml:space="preserve"> </t>
        </is>
      </c>
      <c r="D30" s="4" t="inlineStr">
        <is>
          <t xml:space="preserve"> </t>
        </is>
      </c>
      <c r="E30" s="5" t="n">
        <v>1000</v>
      </c>
      <c r="F30" s="4" t="inlineStr">
        <is>
          <t xml:space="preserve"> </t>
        </is>
      </c>
      <c r="G30" s="5" t="n">
        <v>1000</v>
      </c>
      <c r="H30" s="4" t="inlineStr">
        <is>
          <t xml:space="preserve"> </t>
        </is>
      </c>
      <c r="I30" s="4" t="inlineStr">
        <is>
          <t xml:space="preserve"> </t>
        </is>
      </c>
      <c r="J30" s="4" t="inlineStr">
        <is>
          <t xml:space="preserve"> </t>
        </is>
      </c>
    </row>
    <row r="31">
      <c r="A31" s="4" t="inlineStr">
        <is>
          <t>Pubco Merger [Member] | New Atlas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mmon stock, par value</t>
        </is>
      </c>
      <c r="B32" s="4" t="inlineStr">
        <is>
          <t xml:space="preserve"> </t>
        </is>
      </c>
      <c r="C32" s="4" t="inlineStr">
        <is>
          <t xml:space="preserve"> </t>
        </is>
      </c>
      <c r="D32" s="4" t="inlineStr">
        <is>
          <t xml:space="preserve"> </t>
        </is>
      </c>
      <c r="E32" s="6" t="n">
        <v>0.01</v>
      </c>
      <c r="F32" s="4" t="inlineStr">
        <is>
          <t xml:space="preserve"> </t>
        </is>
      </c>
      <c r="G32" s="6" t="n">
        <v>0.01</v>
      </c>
      <c r="H32" s="4" t="inlineStr">
        <is>
          <t xml:space="preserve"> </t>
        </is>
      </c>
      <c r="I32" s="4" t="inlineStr">
        <is>
          <t xml:space="preserve"> </t>
        </is>
      </c>
      <c r="J32" s="4" t="inlineStr">
        <is>
          <t xml:space="preserve"> </t>
        </is>
      </c>
    </row>
    <row r="33">
      <c r="A33" s="4" t="inlineStr">
        <is>
          <t>Hi-Crush Transac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onsideration amount</t>
        </is>
      </c>
      <c r="B34" s="7" t="n">
        <v>4561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Hi-Crush Transaction | Common Stock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Common stock, shares issued</t>
        </is>
      </c>
      <c r="B36" s="5" t="n">
        <v>971143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IPO</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oceeds from equity issuances</t>
        </is>
      </c>
      <c r="B38" s="4" t="inlineStr">
        <is>
          <t xml:space="preserve"> </t>
        </is>
      </c>
      <c r="C38" s="4" t="inlineStr">
        <is>
          <t xml:space="preserve"> </t>
        </is>
      </c>
      <c r="D38" s="5" t="n">
        <v>324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Underwriting discounts and commissions</t>
        </is>
      </c>
      <c r="B39" s="4" t="inlineStr">
        <is>
          <t xml:space="preserve"> </t>
        </is>
      </c>
      <c r="C39" s="4" t="inlineStr">
        <is>
          <t xml:space="preserve"> </t>
        </is>
      </c>
      <c r="D39" s="7" t="n">
        <v>206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Offering co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7" t="n">
        <v>5900</v>
      </c>
      <c r="J40" s="7" t="n">
        <v>6300</v>
      </c>
    </row>
    <row r="41">
      <c r="A41" s="4" t="inlineStr">
        <is>
          <t>IPO | Common Class A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Issuance of Class A common stock in IPO, net of offering costs, Shares</t>
        </is>
      </c>
      <c r="B42" s="4" t="inlineStr">
        <is>
          <t xml:space="preserve"> </t>
        </is>
      </c>
      <c r="C42" s="4" t="inlineStr">
        <is>
          <t xml:space="preserve"> </t>
        </is>
      </c>
      <c r="D42" s="5" t="n">
        <v>18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ommon stock, par value</t>
        </is>
      </c>
      <c r="B43" s="4" t="inlineStr">
        <is>
          <t xml:space="preserve"> </t>
        </is>
      </c>
      <c r="C43" s="4" t="inlineStr">
        <is>
          <t xml:space="preserve"> </t>
        </is>
      </c>
      <c r="D43" s="6" t="n">
        <v>0.01</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s issued price per share</t>
        </is>
      </c>
      <c r="B44" s="4" t="inlineStr">
        <is>
          <t xml:space="preserve"> </t>
        </is>
      </c>
      <c r="C44" s="4" t="inlineStr">
        <is>
          <t xml:space="preserve"> </t>
        </is>
      </c>
      <c r="D44" s="7" t="n">
        <v>18</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sheetData>
  <mergeCells count="3">
    <mergeCell ref="A1:A2"/>
    <mergeCell ref="E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Summary of Significant Accounting Policies (Details) - USD ($)</t>
        </is>
      </c>
      <c r="C1" s="2" t="inlineStr">
        <is>
          <t>3 Months Ended</t>
        </is>
      </c>
      <c r="E1" s="2" t="inlineStr">
        <is>
          <t>9 Months Ended</t>
        </is>
      </c>
      <c r="G1" s="2" t="inlineStr">
        <is>
          <t>12 Months Ended</t>
        </is>
      </c>
    </row>
    <row r="2">
      <c r="B2" s="2" t="inlineStr">
        <is>
          <t>Mar. 05, 2024</t>
        </is>
      </c>
      <c r="C2" s="2" t="inlineStr">
        <is>
          <t>Sep. 30, 2024</t>
        </is>
      </c>
      <c r="D2" s="2" t="inlineStr">
        <is>
          <t>Sep. 30, 2023</t>
        </is>
      </c>
      <c r="E2" s="2" t="inlineStr">
        <is>
          <t>Sep. 30, 2024</t>
        </is>
      </c>
      <c r="F2" s="2" t="inlineStr">
        <is>
          <t>Sep. 30, 2023</t>
        </is>
      </c>
      <c r="G2" s="2" t="inlineStr">
        <is>
          <t>Dec. 31, 2023</t>
        </is>
      </c>
    </row>
    <row r="3">
      <c r="A3" s="4" t="inlineStr">
        <is>
          <t>Accretion Expense</t>
        </is>
      </c>
      <c r="B3" s="4" t="inlineStr">
        <is>
          <t xml:space="preserve"> </t>
        </is>
      </c>
      <c r="C3" s="4" t="inlineStr">
        <is>
          <t xml:space="preserve"> </t>
        </is>
      </c>
      <c r="D3" s="4" t="inlineStr">
        <is>
          <t>de minimis</t>
        </is>
      </c>
      <c r="E3" s="4" t="inlineStr">
        <is>
          <t xml:space="preserve"> </t>
        </is>
      </c>
      <c r="F3" s="4" t="inlineStr">
        <is>
          <t>0.1</t>
        </is>
      </c>
      <c r="G3" s="4" t="inlineStr">
        <is>
          <t xml:space="preserve"> </t>
        </is>
      </c>
    </row>
    <row r="4">
      <c r="A4" s="4" t="inlineStr">
        <is>
          <t>Accretion Expense</t>
        </is>
      </c>
      <c r="B4" s="4" t="inlineStr">
        <is>
          <t xml:space="preserve"> </t>
        </is>
      </c>
      <c r="C4" s="7" t="n">
        <v>200000</v>
      </c>
      <c r="D4" s="4" t="inlineStr">
        <is>
          <t xml:space="preserve"> </t>
        </is>
      </c>
      <c r="E4" s="7" t="n">
        <v>500000</v>
      </c>
      <c r="F4" s="4" t="inlineStr">
        <is>
          <t xml:space="preserve"> </t>
        </is>
      </c>
      <c r="G4" s="4" t="inlineStr">
        <is>
          <t xml:space="preserve"> </t>
        </is>
      </c>
    </row>
    <row r="5">
      <c r="A5" s="4" t="inlineStr">
        <is>
          <t>Asset retirement obligation, current</t>
        </is>
      </c>
      <c r="B5" s="4" t="inlineStr">
        <is>
          <t xml:space="preserve"> </t>
        </is>
      </c>
      <c r="C5" s="5" t="n">
        <v>200000</v>
      </c>
      <c r="D5" s="4" t="inlineStr">
        <is>
          <t xml:space="preserve"> </t>
        </is>
      </c>
      <c r="E5" s="5" t="n">
        <v>200000</v>
      </c>
      <c r="F5" s="4" t="inlineStr">
        <is>
          <t xml:space="preserve"> </t>
        </is>
      </c>
      <c r="G5" s="4" t="inlineStr">
        <is>
          <t xml:space="preserve"> </t>
        </is>
      </c>
    </row>
    <row r="6">
      <c r="A6" s="4" t="inlineStr">
        <is>
          <t>Asset retirement obligation, noncurrent</t>
        </is>
      </c>
      <c r="B6" s="4" t="inlineStr">
        <is>
          <t xml:space="preserve"> </t>
        </is>
      </c>
      <c r="C6" s="5" t="n">
        <v>8662000</v>
      </c>
      <c r="D6" s="4" t="inlineStr">
        <is>
          <t xml:space="preserve"> </t>
        </is>
      </c>
      <c r="E6" s="5" t="n">
        <v>8662000</v>
      </c>
      <c r="F6" s="4" t="inlineStr">
        <is>
          <t xml:space="preserve"> </t>
        </is>
      </c>
      <c r="G6" s="7" t="n">
        <v>2705000</v>
      </c>
    </row>
    <row r="7">
      <c r="A7" s="4" t="inlineStr">
        <is>
          <t>Other intangible assets</t>
        </is>
      </c>
      <c r="B7" s="4" t="inlineStr">
        <is>
          <t xml:space="preserve"> </t>
        </is>
      </c>
      <c r="C7" s="5" t="n">
        <v>2800000</v>
      </c>
      <c r="D7" s="4" t="inlineStr">
        <is>
          <t xml:space="preserve"> </t>
        </is>
      </c>
      <c r="E7" s="5" t="n">
        <v>2800000</v>
      </c>
      <c r="F7" s="4" t="inlineStr">
        <is>
          <t xml:space="preserve"> </t>
        </is>
      </c>
      <c r="G7" s="7" t="n">
        <v>1800000</v>
      </c>
    </row>
    <row r="8">
      <c r="A8" s="4" t="inlineStr">
        <is>
          <t>Amortization of other intangible assets</t>
        </is>
      </c>
      <c r="B8" s="4" t="inlineStr">
        <is>
          <t xml:space="preserve"> </t>
        </is>
      </c>
      <c r="C8" s="5" t="n">
        <v>200000</v>
      </c>
      <c r="D8" s="7" t="n">
        <v>100000</v>
      </c>
      <c r="E8" s="5" t="n">
        <v>400000</v>
      </c>
      <c r="F8" s="7" t="n">
        <v>200000</v>
      </c>
      <c r="G8" s="4" t="inlineStr">
        <is>
          <t xml:space="preserve"> </t>
        </is>
      </c>
    </row>
    <row r="9">
      <c r="A9" s="4" t="inlineStr">
        <is>
          <t>Collection of prepayments</t>
        </is>
      </c>
      <c r="B9" s="7" t="n">
        <v>13200000</v>
      </c>
      <c r="C9" s="4" t="inlineStr">
        <is>
          <t xml:space="preserve"> </t>
        </is>
      </c>
      <c r="D9" s="4" t="inlineStr">
        <is>
          <t xml:space="preserve"> </t>
        </is>
      </c>
      <c r="E9" s="5" t="n">
        <v>13248000</v>
      </c>
      <c r="F9" s="4" t="inlineStr">
        <is>
          <t xml:space="preserve"> </t>
        </is>
      </c>
      <c r="G9" s="4" t="inlineStr">
        <is>
          <t xml:space="preserve"> </t>
        </is>
      </c>
    </row>
    <row r="10">
      <c r="A10" s="4" t="inlineStr">
        <is>
          <t>Current portion of deferred revenue</t>
        </is>
      </c>
      <c r="B10" s="5" t="n">
        <v>3302000</v>
      </c>
      <c r="C10" s="5" t="n">
        <v>3302000</v>
      </c>
      <c r="D10" s="4" t="inlineStr">
        <is>
          <t xml:space="preserve"> </t>
        </is>
      </c>
      <c r="E10" s="5" t="n">
        <v>3302000</v>
      </c>
      <c r="F10" s="4" t="inlineStr">
        <is>
          <t xml:space="preserve"> </t>
        </is>
      </c>
      <c r="G10" s="4" t="inlineStr">
        <is>
          <t xml:space="preserve"> </t>
        </is>
      </c>
    </row>
    <row r="11">
      <c r="A11" s="4" t="inlineStr">
        <is>
          <t>Current portion of long-term debt</t>
        </is>
      </c>
      <c r="B11" s="7" t="n">
        <v>1914000</v>
      </c>
      <c r="C11" s="5" t="n">
        <v>1914000</v>
      </c>
      <c r="D11" s="4" t="inlineStr">
        <is>
          <t xml:space="preserve"> </t>
        </is>
      </c>
      <c r="E11" s="5" t="n">
        <v>1914000</v>
      </c>
      <c r="F11" s="4" t="inlineStr">
        <is>
          <t xml:space="preserve"> </t>
        </is>
      </c>
      <c r="G11" s="4" t="inlineStr">
        <is>
          <t xml:space="preserve"> </t>
        </is>
      </c>
    </row>
    <row r="12">
      <c r="A12" s="4" t="inlineStr">
        <is>
          <t>Deferred revenue</t>
        </is>
      </c>
      <c r="B12" s="4" t="inlineStr">
        <is>
          <t xml:space="preserve"> </t>
        </is>
      </c>
      <c r="C12" s="4" t="inlineStr">
        <is>
          <t xml:space="preserve"> </t>
        </is>
      </c>
      <c r="D12" s="7" t="n">
        <v>0</v>
      </c>
      <c r="E12" s="4" t="inlineStr">
        <is>
          <t xml:space="preserve"> </t>
        </is>
      </c>
      <c r="F12" s="7" t="n">
        <v>0</v>
      </c>
      <c r="G12" s="4" t="inlineStr">
        <is>
          <t xml:space="preserve"> </t>
        </is>
      </c>
    </row>
    <row r="13">
      <c r="A13" s="4" t="inlineStr">
        <is>
          <t>Deferred revenue recognized</t>
        </is>
      </c>
      <c r="B13" s="4" t="inlineStr">
        <is>
          <t xml:space="preserve"> </t>
        </is>
      </c>
      <c r="C13" s="5" t="n">
        <v>3200000</v>
      </c>
      <c r="D13" s="4" t="inlineStr">
        <is>
          <t xml:space="preserve"> </t>
        </is>
      </c>
      <c r="E13" s="5" t="n">
        <v>5500000</v>
      </c>
      <c r="F13" s="4" t="inlineStr">
        <is>
          <t xml:space="preserve"> </t>
        </is>
      </c>
      <c r="G13" s="4" t="inlineStr">
        <is>
          <t xml:space="preserve"> </t>
        </is>
      </c>
    </row>
    <row r="14">
      <c r="A14" s="4" t="inlineStr">
        <is>
          <t>Intrafi account deposits amount</t>
        </is>
      </c>
      <c r="B14" s="4" t="inlineStr">
        <is>
          <t xml:space="preserve"> </t>
        </is>
      </c>
      <c r="C14" s="5" t="n">
        <v>61100000</v>
      </c>
      <c r="D14" s="4" t="inlineStr">
        <is>
          <t xml:space="preserve"> </t>
        </is>
      </c>
      <c r="E14" s="5" t="n">
        <v>61100000</v>
      </c>
      <c r="F14" s="4" t="inlineStr">
        <is>
          <t xml:space="preserve"> </t>
        </is>
      </c>
      <c r="G14" s="4" t="inlineStr">
        <is>
          <t xml:space="preserve"> </t>
        </is>
      </c>
    </row>
    <row r="15">
      <c r="A15" s="4" t="inlineStr">
        <is>
          <t>Allowance for credit losses</t>
        </is>
      </c>
      <c r="B15" s="4" t="inlineStr">
        <is>
          <t xml:space="preserve"> </t>
        </is>
      </c>
      <c r="C15" s="7" t="n">
        <v>300000</v>
      </c>
      <c r="D15" s="4" t="inlineStr">
        <is>
          <t xml:space="preserve"> </t>
        </is>
      </c>
      <c r="E15" s="7" t="n">
        <v>300000</v>
      </c>
      <c r="F15" s="4" t="inlineStr">
        <is>
          <t xml:space="preserve"> </t>
        </is>
      </c>
      <c r="G15" s="4" t="inlineStr">
        <is>
          <t xml:space="preserve"> </t>
        </is>
      </c>
    </row>
    <row r="16">
      <c r="A16" s="4" t="inlineStr">
        <is>
          <t>Allowance for credit loss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de minimis</t>
        </is>
      </c>
    </row>
    <row r="17">
      <c r="A17" s="4" t="inlineStr">
        <is>
          <t>Debt expense</t>
        </is>
      </c>
      <c r="B17" s="4" t="inlineStr">
        <is>
          <t xml:space="preserve"> </t>
        </is>
      </c>
      <c r="C17" s="4" t="inlineStr">
        <is>
          <t>de minimis</t>
        </is>
      </c>
      <c r="D17" s="4" t="inlineStr">
        <is>
          <t>de minimis</t>
        </is>
      </c>
      <c r="E17" s="4" t="inlineStr">
        <is>
          <t>de minimis</t>
        </is>
      </c>
      <c r="F17" s="4" t="inlineStr">
        <is>
          <t>de minimis</t>
        </is>
      </c>
      <c r="G17" s="4" t="inlineStr">
        <is>
          <t xml:space="preserve"> </t>
        </is>
      </c>
    </row>
    <row r="18">
      <c r="A18" s="4" t="inlineStr">
        <is>
          <t>Liabilities for uncertain tax positions or gross unrecognized tax benefits</t>
        </is>
      </c>
      <c r="B18" s="4" t="inlineStr">
        <is>
          <t xml:space="preserve"> </t>
        </is>
      </c>
      <c r="C18" s="4" t="inlineStr">
        <is>
          <t xml:space="preserve"> </t>
        </is>
      </c>
      <c r="D18" s="4" t="inlineStr">
        <is>
          <t xml:space="preserve"> </t>
        </is>
      </c>
      <c r="E18" s="7" t="n">
        <v>0</v>
      </c>
      <c r="F18" s="4" t="inlineStr">
        <is>
          <t xml:space="preserve"> </t>
        </is>
      </c>
      <c r="G18" s="7" t="n">
        <v>0</v>
      </c>
    </row>
    <row r="19">
      <c r="A19" s="4" t="inlineStr">
        <is>
          <t>2023 Term Loan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avance in loan credit facility</t>
        </is>
      </c>
      <c r="B20" s="4" t="inlineStr">
        <is>
          <t xml:space="preserve"> </t>
        </is>
      </c>
      <c r="C20" s="4" t="inlineStr">
        <is>
          <t xml:space="preserve"> </t>
        </is>
      </c>
      <c r="D20" s="4" t="inlineStr">
        <is>
          <t xml:space="preserve"> </t>
        </is>
      </c>
      <c r="E20" s="7" t="n">
        <v>180000000</v>
      </c>
      <c r="F20" s="4" t="inlineStr">
        <is>
          <t xml:space="preserve"> </t>
        </is>
      </c>
      <c r="G20" s="4" t="inlineStr">
        <is>
          <t xml:space="preserve"> </t>
        </is>
      </c>
    </row>
    <row r="21">
      <c r="A21" s="4" t="inlineStr">
        <is>
          <t>Loans outstanding at a fixed interest rate</t>
        </is>
      </c>
      <c r="B21" s="4" t="inlineStr">
        <is>
          <t xml:space="preserve"> </t>
        </is>
      </c>
      <c r="C21" s="9" t="n">
        <v>0.095</v>
      </c>
      <c r="D21" s="4" t="inlineStr">
        <is>
          <t xml:space="preserve"> </t>
        </is>
      </c>
      <c r="E21" s="9" t="n">
        <v>0.095</v>
      </c>
      <c r="F21" s="4" t="inlineStr">
        <is>
          <t xml:space="preserve"> </t>
        </is>
      </c>
      <c r="G21" s="4" t="inlineStr">
        <is>
          <t xml:space="preserve"> </t>
        </is>
      </c>
    </row>
    <row r="22">
      <c r="A22" s="4" t="inlineStr">
        <is>
          <t>ADDT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elayed draw term loan facility</t>
        </is>
      </c>
      <c r="B23" s="4" t="inlineStr">
        <is>
          <t xml:space="preserve"> </t>
        </is>
      </c>
      <c r="C23" s="7" t="n">
        <v>150000000</v>
      </c>
      <c r="D23" s="4" t="inlineStr">
        <is>
          <t xml:space="preserve"> </t>
        </is>
      </c>
      <c r="E23" s="7" t="n">
        <v>150000000</v>
      </c>
      <c r="F23" s="4" t="inlineStr">
        <is>
          <t xml:space="preserve"> </t>
        </is>
      </c>
      <c r="G23" s="4" t="inlineStr">
        <is>
          <t xml:space="preserve"> </t>
        </is>
      </c>
    </row>
    <row r="24">
      <c r="A24" s="4" t="inlineStr">
        <is>
          <t>DDL Facility Interest Rate</t>
        </is>
      </c>
      <c r="B24" s="4" t="inlineStr">
        <is>
          <t xml:space="preserve"> </t>
        </is>
      </c>
      <c r="C24" s="4" t="inlineStr">
        <is>
          <t xml:space="preserve"> </t>
        </is>
      </c>
      <c r="D24" s="4" t="inlineStr">
        <is>
          <t xml:space="preserve"> </t>
        </is>
      </c>
      <c r="E24" s="9" t="n">
        <v>0.1086</v>
      </c>
      <c r="F24" s="4" t="inlineStr">
        <is>
          <t xml:space="preserve"> </t>
        </is>
      </c>
      <c r="G24" s="4" t="inlineStr">
        <is>
          <t xml:space="preserve"> </t>
        </is>
      </c>
    </row>
    <row r="25">
      <c r="A25" s="4" t="inlineStr">
        <is>
          <t>Deferred Cash Consideration No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iscount on Deferred Cash Consideration Note</t>
        </is>
      </c>
      <c r="B26" s="4" t="inlineStr">
        <is>
          <t xml:space="preserve"> </t>
        </is>
      </c>
      <c r="C26" s="7" t="n">
        <v>4600000</v>
      </c>
      <c r="D26" s="4" t="inlineStr">
        <is>
          <t xml:space="preserve"> </t>
        </is>
      </c>
      <c r="E26" s="7" t="n">
        <v>4600000</v>
      </c>
      <c r="F26" s="4" t="inlineStr">
        <is>
          <t xml:space="preserve"> </t>
        </is>
      </c>
      <c r="G26" s="4" t="inlineStr">
        <is>
          <t xml:space="preserve"> </t>
        </is>
      </c>
    </row>
    <row r="27">
      <c r="A27" s="4" t="inlineStr">
        <is>
          <t>Max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angible assets useful life</t>
        </is>
      </c>
      <c r="B28" s="4" t="inlineStr">
        <is>
          <t xml:space="preserve"> </t>
        </is>
      </c>
      <c r="C28" s="4" t="inlineStr">
        <is>
          <t>10 years</t>
        </is>
      </c>
      <c r="D28" s="4" t="inlineStr">
        <is>
          <t xml:space="preserve"> </t>
        </is>
      </c>
      <c r="E28" s="4" t="inlineStr">
        <is>
          <t>10 years</t>
        </is>
      </c>
      <c r="F28" s="4" t="inlineStr">
        <is>
          <t xml:space="preserve"> </t>
        </is>
      </c>
      <c r="G28" s="4" t="inlineStr">
        <is>
          <t xml:space="preserve"> </t>
        </is>
      </c>
    </row>
    <row r="29">
      <c r="A29" s="4" t="inlineStr">
        <is>
          <t>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angible assets useful life</t>
        </is>
      </c>
      <c r="B30" s="4" t="inlineStr">
        <is>
          <t xml:space="preserve"> </t>
        </is>
      </c>
      <c r="C30" s="4" t="inlineStr">
        <is>
          <t>3 years</t>
        </is>
      </c>
      <c r="D30" s="4" t="inlineStr">
        <is>
          <t xml:space="preserve"> </t>
        </is>
      </c>
      <c r="E30" s="4" t="inlineStr">
        <is>
          <t>3 years</t>
        </is>
      </c>
      <c r="F30" s="4" t="inlineStr">
        <is>
          <t xml:space="preserve"> </t>
        </is>
      </c>
      <c r="G30" s="4" t="inlineStr">
        <is>
          <t xml:space="preserve"> </t>
        </is>
      </c>
    </row>
    <row r="31">
      <c r="A31" s="4" t="inlineStr">
        <is>
          <t>Shortfall Revenu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enues</t>
        </is>
      </c>
      <c r="B32" s="4" t="inlineStr">
        <is>
          <t xml:space="preserve"> </t>
        </is>
      </c>
      <c r="C32" s="7" t="n">
        <v>1300000</v>
      </c>
      <c r="D32" s="7" t="n">
        <v>0</v>
      </c>
      <c r="E32" s="7" t="n">
        <v>3300000</v>
      </c>
      <c r="F32" s="7" t="n">
        <v>0</v>
      </c>
      <c r="G32" s="4" t="inlineStr">
        <is>
          <t xml:space="preserve"> </t>
        </is>
      </c>
    </row>
    <row r="33">
      <c r="A33" s="4" t="inlineStr">
        <is>
          <t>License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Intangible assets useful life</t>
        </is>
      </c>
      <c r="B34" s="4" t="inlineStr">
        <is>
          <t xml:space="preserve"> </t>
        </is>
      </c>
      <c r="C34" s="4" t="inlineStr">
        <is>
          <t>5 years</t>
        </is>
      </c>
      <c r="D34" s="4" t="inlineStr">
        <is>
          <t xml:space="preserve"> </t>
        </is>
      </c>
      <c r="E34" s="4" t="inlineStr">
        <is>
          <t>5 years</t>
        </is>
      </c>
      <c r="F34" s="4" t="inlineStr">
        <is>
          <t xml:space="preserve"> </t>
        </is>
      </c>
      <c r="G34" s="4" t="inlineStr">
        <is>
          <t xml:space="preserve"> </t>
        </is>
      </c>
    </row>
    <row r="35">
      <c r="A35" s="4" t="inlineStr">
        <is>
          <t>License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ntangible assets useful life</t>
        </is>
      </c>
      <c r="B36" s="4" t="inlineStr">
        <is>
          <t xml:space="preserve"> </t>
        </is>
      </c>
      <c r="C36" s="4" t="inlineStr">
        <is>
          <t>1 year</t>
        </is>
      </c>
      <c r="D36" s="4" t="inlineStr">
        <is>
          <t xml:space="preserve"> </t>
        </is>
      </c>
      <c r="E36" s="4" t="inlineStr">
        <is>
          <t>1 year</t>
        </is>
      </c>
      <c r="F36" s="4" t="inlineStr">
        <is>
          <t xml:space="preserve"> </t>
        </is>
      </c>
      <c r="G36" s="4" t="inlineStr">
        <is>
          <t xml:space="preserve"> </t>
        </is>
      </c>
    </row>
    <row r="37">
      <c r="A37" s="4" t="inlineStr">
        <is>
          <t>Customer Concentration Risk | Accounts Receivable | Products And Services | Customer On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ncentration risk percentage</t>
        </is>
      </c>
      <c r="B38" s="4" t="inlineStr">
        <is>
          <t xml:space="preserve"> </t>
        </is>
      </c>
      <c r="C38" s="4" t="inlineStr">
        <is>
          <t xml:space="preserve"> </t>
        </is>
      </c>
      <c r="D38" s="4" t="inlineStr">
        <is>
          <t xml:space="preserve"> </t>
        </is>
      </c>
      <c r="E38" s="9" t="n">
        <v>0.145</v>
      </c>
      <c r="F38" s="4" t="inlineStr">
        <is>
          <t xml:space="preserve"> </t>
        </is>
      </c>
      <c r="G38" s="9" t="n">
        <v>0.187</v>
      </c>
    </row>
    <row r="39">
      <c r="A39" s="4" t="inlineStr">
        <is>
          <t>Customer Concentration Risk | Accounts Receivable | Products And Services | Customer Two</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Concentration risk percentage</t>
        </is>
      </c>
      <c r="B40" s="4" t="inlineStr">
        <is>
          <t xml:space="preserve"> </t>
        </is>
      </c>
      <c r="C40" s="4" t="inlineStr">
        <is>
          <t xml:space="preserve"> </t>
        </is>
      </c>
      <c r="D40" s="4" t="inlineStr">
        <is>
          <t xml:space="preserve"> </t>
        </is>
      </c>
      <c r="E40" s="9" t="n">
        <v>0.129</v>
      </c>
      <c r="F40" s="4" t="inlineStr">
        <is>
          <t xml:space="preserve"> </t>
        </is>
      </c>
      <c r="G40" s="9" t="n">
        <v>0.158</v>
      </c>
    </row>
    <row r="41">
      <c r="A41" s="4" t="inlineStr">
        <is>
          <t>Customer Concentration Risk | Accounts Receivable | Products And Services | Customer Thre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centration risk percentage</t>
        </is>
      </c>
      <c r="B42" s="4" t="inlineStr">
        <is>
          <t xml:space="preserve"> </t>
        </is>
      </c>
      <c r="C42" s="4" t="inlineStr">
        <is>
          <t xml:space="preserve"> </t>
        </is>
      </c>
      <c r="D42" s="4" t="inlineStr">
        <is>
          <t xml:space="preserve"> </t>
        </is>
      </c>
      <c r="E42" s="9" t="n">
        <v>0.125</v>
      </c>
      <c r="F42" s="4" t="inlineStr">
        <is>
          <t xml:space="preserve"> </t>
        </is>
      </c>
      <c r="G42" s="9" t="n">
        <v>0.123</v>
      </c>
    </row>
    <row r="43">
      <c r="A43" s="4" t="inlineStr">
        <is>
          <t>Customer Concentration Risk | Accounts Receivable | Products And Services | Customer Fou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ncentration risk percentage</t>
        </is>
      </c>
      <c r="B44" s="4" t="inlineStr">
        <is>
          <t xml:space="preserve"> </t>
        </is>
      </c>
      <c r="C44" s="4" t="inlineStr">
        <is>
          <t xml:space="preserve"> </t>
        </is>
      </c>
      <c r="D44" s="4" t="inlineStr">
        <is>
          <t xml:space="preserve"> </t>
        </is>
      </c>
      <c r="E44" s="9" t="n">
        <v>0.113</v>
      </c>
      <c r="F44" s="4" t="inlineStr">
        <is>
          <t xml:space="preserve"> </t>
        </is>
      </c>
      <c r="G44" s="10" t="n">
        <v>0.11</v>
      </c>
    </row>
  </sheetData>
  <mergeCells count="3">
    <mergeCell ref="A1:A2"/>
    <mergeCell ref="C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of Fixed Assets (Details)</t>
        </is>
      </c>
      <c r="B1" s="2" t="inlineStr">
        <is>
          <t>Sep. 30, 2024</t>
        </is>
      </c>
    </row>
    <row r="2">
      <c r="A2" s="4" t="inlineStr">
        <is>
          <t>Plant facilities and equipment | Maximum</t>
        </is>
      </c>
      <c r="B2" s="4" t="inlineStr">
        <is>
          <t xml:space="preserve"> </t>
        </is>
      </c>
    </row>
    <row r="3">
      <c r="A3" s="3" t="inlineStr">
        <is>
          <t>Property, Plant and Equipment [Line Items]</t>
        </is>
      </c>
      <c r="B3" s="4" t="inlineStr">
        <is>
          <t xml:space="preserve"> </t>
        </is>
      </c>
    </row>
    <row r="4">
      <c r="A4" s="4" t="inlineStr">
        <is>
          <t>Estimated useful lives of the assets</t>
        </is>
      </c>
      <c r="B4" s="4" t="inlineStr">
        <is>
          <t>40 years</t>
        </is>
      </c>
    </row>
    <row r="5">
      <c r="A5" s="4" t="inlineStr">
        <is>
          <t>Plant facilities and equipment | Minimum</t>
        </is>
      </c>
      <c r="B5" s="4" t="inlineStr">
        <is>
          <t xml:space="preserve"> </t>
        </is>
      </c>
    </row>
    <row r="6">
      <c r="A6" s="3" t="inlineStr">
        <is>
          <t>Property, Plant and Equipment [Line Items]</t>
        </is>
      </c>
      <c r="B6" s="4" t="inlineStr">
        <is>
          <t xml:space="preserve"> </t>
        </is>
      </c>
    </row>
    <row r="7">
      <c r="A7" s="4" t="inlineStr">
        <is>
          <t>Estimated useful lives of the assets</t>
        </is>
      </c>
      <c r="B7" s="4" t="inlineStr">
        <is>
          <t>1 year</t>
        </is>
      </c>
    </row>
    <row r="8">
      <c r="A8" s="4" t="inlineStr">
        <is>
          <t>Furniture and office equipment | Maximum</t>
        </is>
      </c>
      <c r="B8" s="4" t="inlineStr">
        <is>
          <t xml:space="preserve"> </t>
        </is>
      </c>
    </row>
    <row r="9">
      <c r="A9" s="3" t="inlineStr">
        <is>
          <t>Property, Plant and Equipment [Line Items]</t>
        </is>
      </c>
      <c r="B9" s="4" t="inlineStr">
        <is>
          <t xml:space="preserve"> </t>
        </is>
      </c>
    </row>
    <row r="10">
      <c r="A10" s="4" t="inlineStr">
        <is>
          <t>Estimated useful lives of the assets</t>
        </is>
      </c>
      <c r="B10" s="4" t="inlineStr">
        <is>
          <t>15 years</t>
        </is>
      </c>
    </row>
    <row r="11">
      <c r="A11" s="4" t="inlineStr">
        <is>
          <t>Furniture and office equipment | Minimum</t>
        </is>
      </c>
      <c r="B11" s="4" t="inlineStr">
        <is>
          <t xml:space="preserve"> </t>
        </is>
      </c>
    </row>
    <row r="12">
      <c r="A12" s="3" t="inlineStr">
        <is>
          <t>Property, Plant and Equipment [Line Items]</t>
        </is>
      </c>
      <c r="B12" s="4" t="inlineStr">
        <is>
          <t xml:space="preserve"> </t>
        </is>
      </c>
    </row>
    <row r="13">
      <c r="A13" s="4" t="inlineStr">
        <is>
          <t>Estimated useful lives of the assets</t>
        </is>
      </c>
      <c r="B13" s="4" t="inlineStr">
        <is>
          <t>3 years</t>
        </is>
      </c>
    </row>
    <row r="14">
      <c r="A14" s="4" t="inlineStr">
        <is>
          <t>Computer and network equipment | Maximum</t>
        </is>
      </c>
      <c r="B14" s="4" t="inlineStr">
        <is>
          <t xml:space="preserve"> </t>
        </is>
      </c>
    </row>
    <row r="15">
      <c r="A15" s="3" t="inlineStr">
        <is>
          <t>Property, Plant and Equipment [Line Items]</t>
        </is>
      </c>
      <c r="B15" s="4" t="inlineStr">
        <is>
          <t xml:space="preserve"> </t>
        </is>
      </c>
    </row>
    <row r="16">
      <c r="A16" s="4" t="inlineStr">
        <is>
          <t>Estimated useful lives of the assets</t>
        </is>
      </c>
      <c r="B16" s="4" t="inlineStr">
        <is>
          <t>7 years</t>
        </is>
      </c>
    </row>
    <row r="17">
      <c r="A17" s="4" t="inlineStr">
        <is>
          <t>Computer and network equipment | Minimum</t>
        </is>
      </c>
      <c r="B17" s="4" t="inlineStr">
        <is>
          <t xml:space="preserve"> </t>
        </is>
      </c>
    </row>
    <row r="18">
      <c r="A18" s="3" t="inlineStr">
        <is>
          <t>Property, Plant and Equipment [Line Items]</t>
        </is>
      </c>
      <c r="B18" s="4" t="inlineStr">
        <is>
          <t xml:space="preserve"> </t>
        </is>
      </c>
    </row>
    <row r="19">
      <c r="A19" s="4" t="inlineStr">
        <is>
          <t>Estimated useful lives of the assets</t>
        </is>
      </c>
      <c r="B19" s="4" t="inlineStr">
        <is>
          <t>3 years</t>
        </is>
      </c>
    </row>
    <row r="20">
      <c r="A20" s="4" t="inlineStr">
        <is>
          <t>Buildings and leasehold improvements | Maximum</t>
        </is>
      </c>
      <c r="B20" s="4" t="inlineStr">
        <is>
          <t xml:space="preserve"> </t>
        </is>
      </c>
    </row>
    <row r="21">
      <c r="A21" s="3" t="inlineStr">
        <is>
          <t>Property, Plant and Equipment [Line Items]</t>
        </is>
      </c>
      <c r="B21" s="4" t="inlineStr">
        <is>
          <t xml:space="preserve"> </t>
        </is>
      </c>
    </row>
    <row r="22">
      <c r="A22" s="4" t="inlineStr">
        <is>
          <t>Estimated useful lives of the assets</t>
        </is>
      </c>
      <c r="B22" s="4" t="inlineStr">
        <is>
          <t>40 years</t>
        </is>
      </c>
    </row>
    <row r="23">
      <c r="A23" s="4" t="inlineStr">
        <is>
          <t>Buildings and leasehold improvements | Minimum</t>
        </is>
      </c>
      <c r="B23" s="4" t="inlineStr">
        <is>
          <t xml:space="preserve"> </t>
        </is>
      </c>
    </row>
    <row r="24">
      <c r="A24" s="3" t="inlineStr">
        <is>
          <t>Property, Plant and Equipment [Line Items]</t>
        </is>
      </c>
      <c r="B24" s="4" t="inlineStr">
        <is>
          <t xml:space="preserve"> </t>
        </is>
      </c>
    </row>
    <row r="25">
      <c r="A25" s="4" t="inlineStr">
        <is>
          <t>Estimated useful lives of the assets</t>
        </is>
      </c>
      <c r="B25" s="4" t="inlineStr">
        <is>
          <t>5 years</t>
        </is>
      </c>
    </row>
    <row r="26">
      <c r="A26" s="4" t="inlineStr">
        <is>
          <t>Logistics equipment | Maximum</t>
        </is>
      </c>
      <c r="B26" s="4" t="inlineStr">
        <is>
          <t xml:space="preserve"> </t>
        </is>
      </c>
    </row>
    <row r="27">
      <c r="A27" s="3" t="inlineStr">
        <is>
          <t>Property, Plant and Equipment [Line Items]</t>
        </is>
      </c>
      <c r="B27" s="4" t="inlineStr">
        <is>
          <t xml:space="preserve"> </t>
        </is>
      </c>
    </row>
    <row r="28">
      <c r="A28" s="4" t="inlineStr">
        <is>
          <t>Estimated useful lives of the assets</t>
        </is>
      </c>
      <c r="B28" s="4" t="inlineStr">
        <is>
          <t>7 years</t>
        </is>
      </c>
    </row>
    <row r="29">
      <c r="A29" s="4" t="inlineStr">
        <is>
          <t>Logistics equipment | Minimum</t>
        </is>
      </c>
      <c r="B29" s="4" t="inlineStr">
        <is>
          <t xml:space="preserve"> </t>
        </is>
      </c>
    </row>
    <row r="30">
      <c r="A30" s="3" t="inlineStr">
        <is>
          <t>Property, Plant and Equipment [Line Items]</t>
        </is>
      </c>
      <c r="B30" s="4" t="inlineStr">
        <is>
          <t xml:space="preserve"> </t>
        </is>
      </c>
    </row>
    <row r="31">
      <c r="A31" s="4" t="inlineStr">
        <is>
          <t>Estimated useful lives of the assets</t>
        </is>
      </c>
      <c r="B31" s="4" t="inlineStr">
        <is>
          <t>4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Change in Asset Retirement Obligation (Details) - USD ($) $ in Thousands</t>
        </is>
      </c>
      <c r="B1" s="2" t="inlineStr">
        <is>
          <t>9 Months Ended</t>
        </is>
      </c>
    </row>
    <row r="2">
      <c r="B2" s="2" t="inlineStr">
        <is>
          <t>Sep. 30, 2024</t>
        </is>
      </c>
      <c r="C2" s="2" t="inlineStr">
        <is>
          <t>Sep. 30, 2023</t>
        </is>
      </c>
    </row>
    <row r="3">
      <c r="A3" s="3" t="inlineStr">
        <is>
          <t>Accounting Policies [Abstract]</t>
        </is>
      </c>
      <c r="B3" s="4" t="inlineStr">
        <is>
          <t xml:space="preserve"> </t>
        </is>
      </c>
      <c r="C3" s="4" t="inlineStr">
        <is>
          <t xml:space="preserve"> </t>
        </is>
      </c>
    </row>
    <row r="4">
      <c r="A4" s="4" t="inlineStr">
        <is>
          <t>Beginning Balance</t>
        </is>
      </c>
      <c r="B4" s="7" t="n">
        <v>2705</v>
      </c>
      <c r="C4" s="7" t="n">
        <v>1245</v>
      </c>
    </row>
    <row r="5">
      <c r="A5" s="4" t="inlineStr">
        <is>
          <t>Additions to liabilities</t>
        </is>
      </c>
      <c r="B5" s="5" t="n">
        <v>6743</v>
      </c>
      <c r="C5" s="5" t="n">
        <v>847</v>
      </c>
    </row>
    <row r="6">
      <c r="A6" s="4" t="inlineStr">
        <is>
          <t>Accretion expense</t>
        </is>
      </c>
      <c r="B6" s="5" t="n">
        <v>456</v>
      </c>
      <c r="C6" s="5" t="n">
        <v>52</v>
      </c>
    </row>
    <row r="7">
      <c r="A7" s="4" t="inlineStr">
        <is>
          <t>Settlements</t>
        </is>
      </c>
      <c r="B7" s="5" t="n">
        <v>-1057</v>
      </c>
      <c r="C7" s="5" t="n">
        <v>0</v>
      </c>
    </row>
    <row r="8">
      <c r="A8" s="4" t="inlineStr">
        <is>
          <t>Ending Balance</t>
        </is>
      </c>
      <c r="B8" s="7" t="n">
        <v>8847</v>
      </c>
      <c r="C8" s="7" t="n">
        <v>214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Fair Values and Carrying Values of Long-Term Debt (Details) - USD ($) $ in Thousands</t>
        </is>
      </c>
      <c r="B1" s="2" t="inlineStr">
        <is>
          <t>Sep. 30, 2024</t>
        </is>
      </c>
      <c r="C1" s="2" t="inlineStr">
        <is>
          <t>Dec. 31, 2023</t>
        </is>
      </c>
    </row>
    <row r="2">
      <c r="A2" s="4" t="inlineStr">
        <is>
          <t>2023 Term Loan Credit Facility | Valuation Market Approach | Fair Value Inputs Level 2</t>
        </is>
      </c>
      <c r="B2" s="4" t="inlineStr">
        <is>
          <t xml:space="preserve"> </t>
        </is>
      </c>
      <c r="C2" s="4" t="inlineStr">
        <is>
          <t xml:space="preserve"> </t>
        </is>
      </c>
    </row>
    <row r="3">
      <c r="A3" s="4" t="inlineStr">
        <is>
          <t>Carrying Value</t>
        </is>
      </c>
      <c r="B3" s="7" t="n">
        <v>173798</v>
      </c>
      <c r="C3" s="7" t="n">
        <v>172820</v>
      </c>
    </row>
    <row r="4">
      <c r="A4" s="4" t="inlineStr">
        <is>
          <t>Fair Value</t>
        </is>
      </c>
      <c r="B4" s="5" t="n">
        <v>193106</v>
      </c>
      <c r="C4" s="5" t="n">
        <v>182446</v>
      </c>
    </row>
    <row r="5">
      <c r="A5" s="4" t="inlineStr">
        <is>
          <t>ADDT loan | Valuation Market Approach | Fair Value Inputs Level 2</t>
        </is>
      </c>
      <c r="B5" s="4" t="inlineStr">
        <is>
          <t xml:space="preserve"> </t>
        </is>
      </c>
      <c r="C5" s="4" t="inlineStr">
        <is>
          <t xml:space="preserve"> </t>
        </is>
      </c>
    </row>
    <row r="6">
      <c r="A6" s="4" t="inlineStr">
        <is>
          <t>Carrying Value</t>
        </is>
      </c>
      <c r="B6" s="5" t="n">
        <v>138346</v>
      </c>
      <c r="C6" s="5" t="n">
        <v>0</v>
      </c>
    </row>
    <row r="7">
      <c r="A7" s="4" t="inlineStr">
        <is>
          <t>Fair Value</t>
        </is>
      </c>
      <c r="B7" s="5" t="n">
        <v>153935</v>
      </c>
      <c r="C7" s="5" t="n">
        <v>0</v>
      </c>
    </row>
    <row r="8">
      <c r="A8" s="4" t="inlineStr">
        <is>
          <t>2023 ABL Credit Facility | Quoted Prices Valuation | Fair Value Inputs Level 1</t>
        </is>
      </c>
      <c r="B8" s="4" t="inlineStr">
        <is>
          <t xml:space="preserve"> </t>
        </is>
      </c>
      <c r="C8" s="4" t="inlineStr">
        <is>
          <t xml:space="preserve"> </t>
        </is>
      </c>
    </row>
    <row r="9">
      <c r="A9" s="4" t="inlineStr">
        <is>
          <t>Carrying Value</t>
        </is>
      </c>
      <c r="B9" s="5" t="n">
        <v>50000</v>
      </c>
      <c r="C9" s="5" t="n">
        <v>0</v>
      </c>
    </row>
    <row r="10">
      <c r="A10" s="4" t="inlineStr">
        <is>
          <t>Fair Value</t>
        </is>
      </c>
      <c r="B10" s="5" t="n">
        <v>50000</v>
      </c>
      <c r="C10" s="5" t="n">
        <v>0</v>
      </c>
    </row>
    <row r="11">
      <c r="A11" s="4" t="inlineStr">
        <is>
          <t>Deferred Cash Consideration Note | Valuation Market Approach | Fair Value Inputs Level 2</t>
        </is>
      </c>
      <c r="B11" s="4" t="inlineStr">
        <is>
          <t xml:space="preserve"> </t>
        </is>
      </c>
      <c r="C11" s="4" t="inlineStr">
        <is>
          <t xml:space="preserve"> </t>
        </is>
      </c>
    </row>
    <row r="12">
      <c r="A12" s="4" t="inlineStr">
        <is>
          <t>Carrying Value</t>
        </is>
      </c>
      <c r="B12" s="5" t="n">
        <v>108468</v>
      </c>
      <c r="C12" s="5" t="n">
        <v>0</v>
      </c>
    </row>
    <row r="13">
      <c r="A13" s="4" t="inlineStr">
        <is>
          <t>Fair Value</t>
        </is>
      </c>
      <c r="B13" s="5" t="n">
        <v>108468</v>
      </c>
      <c r="C13" s="5" t="n">
        <v>0</v>
      </c>
    </row>
    <row r="14">
      <c r="A14" s="4" t="inlineStr">
        <is>
          <t>Other Indebtedness | Quoted Prices Valuation | Fair Value Inputs Level 1</t>
        </is>
      </c>
      <c r="B14" s="4" t="inlineStr">
        <is>
          <t xml:space="preserve"> </t>
        </is>
      </c>
      <c r="C14" s="4" t="inlineStr">
        <is>
          <t xml:space="preserve"> </t>
        </is>
      </c>
    </row>
    <row r="15">
      <c r="A15" s="4" t="inlineStr">
        <is>
          <t>Carrying Value</t>
        </is>
      </c>
      <c r="B15" s="5" t="n">
        <v>4650</v>
      </c>
      <c r="C15" s="5" t="n">
        <v>0</v>
      </c>
    </row>
    <row r="16">
      <c r="A16" s="4" t="inlineStr">
        <is>
          <t>Fair Value</t>
        </is>
      </c>
      <c r="B16" s="7" t="n">
        <v>4650</v>
      </c>
      <c r="C16" s="7"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sales</t>
        </is>
      </c>
      <c r="B3" s="7" t="n">
        <v>304434</v>
      </c>
      <c r="C3" s="7" t="n">
        <v>157616</v>
      </c>
      <c r="D3" s="7" t="n">
        <v>784619</v>
      </c>
      <c r="E3" s="7" t="n">
        <v>472822</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Cost of sales (excluding depreciation, depletion and accretion expense)</t>
        </is>
      </c>
      <c r="B5" s="5" t="n">
        <v>225347</v>
      </c>
      <c r="C5" s="5" t="n">
        <v>67770</v>
      </c>
      <c r="D5" s="5" t="n">
        <v>534229</v>
      </c>
      <c r="E5" s="5" t="n">
        <v>193829</v>
      </c>
    </row>
    <row r="6">
      <c r="A6" s="4" t="inlineStr">
        <is>
          <t>Depreciation, depletion and accretion expense</t>
        </is>
      </c>
      <c r="B6" s="5" t="n">
        <v>26069</v>
      </c>
      <c r="C6" s="5" t="n">
        <v>10221</v>
      </c>
      <c r="D6" s="5" t="n">
        <v>68271</v>
      </c>
      <c r="E6" s="5" t="n">
        <v>28173</v>
      </c>
    </row>
    <row r="7">
      <c r="A7" s="4" t="inlineStr">
        <is>
          <t>GrossProfit</t>
        </is>
      </c>
      <c r="B7" s="5" t="n">
        <v>53018</v>
      </c>
      <c r="C7" s="5" t="n">
        <v>79625</v>
      </c>
      <c r="D7" s="5" t="n">
        <v>182119</v>
      </c>
      <c r="E7" s="5" t="n">
        <v>250820</v>
      </c>
    </row>
    <row r="8">
      <c r="A8" s="4" t="inlineStr">
        <is>
          <t>Selling, general and administrative expense (including stock and unit-based compensation expense of $6,289, $1,414, $15,961, and $3,660, respectively)</t>
        </is>
      </c>
      <c r="B8" s="5" t="n">
        <v>25463</v>
      </c>
      <c r="C8" s="5" t="n">
        <v>14301</v>
      </c>
      <c r="D8" s="5" t="n">
        <v>80737</v>
      </c>
      <c r="E8" s="5" t="n">
        <v>34988</v>
      </c>
    </row>
    <row r="9">
      <c r="A9" s="4" t="inlineStr">
        <is>
          <t>Amortization expense of acquired intangible assets</t>
        </is>
      </c>
      <c r="B9" s="5" t="n">
        <v>3744</v>
      </c>
      <c r="C9" s="5" t="n">
        <v>0</v>
      </c>
      <c r="D9" s="5" t="n">
        <v>8573</v>
      </c>
      <c r="E9" s="5" t="n">
        <v>0</v>
      </c>
    </row>
    <row r="10">
      <c r="A10" s="4" t="inlineStr">
        <is>
          <t>Loss on disposal of assets</t>
        </is>
      </c>
      <c r="B10" s="5" t="n">
        <v>8574</v>
      </c>
      <c r="C10" s="5" t="n">
        <v>0</v>
      </c>
      <c r="D10" s="5" t="n">
        <v>19672</v>
      </c>
      <c r="E10" s="5" t="n">
        <v>0</v>
      </c>
    </row>
    <row r="11">
      <c r="A11" s="4" t="inlineStr">
        <is>
          <t>Insurance recovery (gain)</t>
        </is>
      </c>
      <c r="B11" s="5" t="n">
        <v>0</v>
      </c>
      <c r="C11" s="5" t="n">
        <v>0</v>
      </c>
      <c r="D11" s="5" t="n">
        <v>-10000</v>
      </c>
      <c r="E11" s="5" t="n">
        <v>0</v>
      </c>
    </row>
    <row r="12">
      <c r="A12" s="4" t="inlineStr">
        <is>
          <t>Operating income</t>
        </is>
      </c>
      <c r="B12" s="5" t="n">
        <v>15237</v>
      </c>
      <c r="C12" s="5" t="n">
        <v>65324</v>
      </c>
      <c r="D12" s="5" t="n">
        <v>83137</v>
      </c>
      <c r="E12" s="5" t="n">
        <v>215832</v>
      </c>
    </row>
    <row r="13">
      <c r="A13" s="4" t="inlineStr">
        <is>
          <t>Interest (expense), net</t>
        </is>
      </c>
      <c r="B13" s="5" t="n">
        <v>-11193</v>
      </c>
      <c r="C13" s="5" t="n">
        <v>-1496</v>
      </c>
      <c r="D13" s="5" t="n">
        <v>-26629</v>
      </c>
      <c r="E13" s="5" t="n">
        <v>-5459</v>
      </c>
    </row>
    <row r="14">
      <c r="A14" s="4" t="inlineStr">
        <is>
          <t>Other income</t>
        </is>
      </c>
      <c r="B14" s="5" t="n">
        <v>289</v>
      </c>
      <c r="C14" s="5" t="n">
        <v>136</v>
      </c>
      <c r="D14" s="5" t="n">
        <v>450</v>
      </c>
      <c r="E14" s="5" t="n">
        <v>438</v>
      </c>
    </row>
    <row r="15">
      <c r="A15" s="4" t="inlineStr">
        <is>
          <t>Income before income taxes</t>
        </is>
      </c>
      <c r="B15" s="5" t="n">
        <v>4333</v>
      </c>
      <c r="C15" s="5" t="n">
        <v>63964</v>
      </c>
      <c r="D15" s="5" t="n">
        <v>56958</v>
      </c>
      <c r="E15" s="5" t="n">
        <v>210811</v>
      </c>
    </row>
    <row r="16">
      <c r="A16" s="4" t="inlineStr">
        <is>
          <t>Income tax expense</t>
        </is>
      </c>
      <c r="B16" s="5" t="n">
        <v>415</v>
      </c>
      <c r="C16" s="5" t="n">
        <v>7637</v>
      </c>
      <c r="D16" s="5" t="n">
        <v>11416</v>
      </c>
      <c r="E16" s="5" t="n">
        <v>20368</v>
      </c>
    </row>
    <row r="17">
      <c r="A17" s="4" t="inlineStr">
        <is>
          <t>Net income</t>
        </is>
      </c>
      <c r="B17" s="5" t="n">
        <v>3918</v>
      </c>
      <c r="C17" s="5" t="n">
        <v>56327</v>
      </c>
      <c r="D17" s="5" t="n">
        <v>45542</v>
      </c>
      <c r="E17" s="5" t="n">
        <v>190443</v>
      </c>
    </row>
    <row r="18">
      <c r="A18" s="4" t="inlineStr">
        <is>
          <t>Less: Pre-IPO net income attributable to Atlas Sand Company, LLC</t>
        </is>
      </c>
      <c r="B18" s="4" t="inlineStr">
        <is>
          <t xml:space="preserve"> </t>
        </is>
      </c>
      <c r="C18" s="5" t="n">
        <v>0</v>
      </c>
      <c r="D18" s="4" t="inlineStr">
        <is>
          <t xml:space="preserve"> </t>
        </is>
      </c>
      <c r="E18" s="5" t="n">
        <v>54561</v>
      </c>
    </row>
    <row r="19">
      <c r="A19" s="4" t="inlineStr">
        <is>
          <t>Less: Net income attributable to redeemable noncontrolling interest</t>
        </is>
      </c>
      <c r="B19" s="4" t="inlineStr">
        <is>
          <t xml:space="preserve"> </t>
        </is>
      </c>
      <c r="C19" s="5" t="n">
        <v>26887</v>
      </c>
      <c r="D19" s="4" t="inlineStr">
        <is>
          <t xml:space="preserve"> </t>
        </is>
      </c>
      <c r="E19" s="5" t="n">
        <v>66190</v>
      </c>
    </row>
    <row r="20">
      <c r="A20" s="4" t="inlineStr">
        <is>
          <t>Net income attributable to Atlas Energy Solutions, Inc.</t>
        </is>
      </c>
      <c r="B20" s="7" t="n">
        <v>3918</v>
      </c>
      <c r="C20" s="7" t="n">
        <v>29440</v>
      </c>
      <c r="D20" s="7" t="n">
        <v>45542</v>
      </c>
      <c r="E20" s="7" t="n">
        <v>69692</v>
      </c>
    </row>
    <row r="21">
      <c r="A21" s="3" t="inlineStr">
        <is>
          <t>Net income per common share</t>
        </is>
      </c>
      <c r="B21" s="4" t="inlineStr">
        <is>
          <t xml:space="preserve"> </t>
        </is>
      </c>
      <c r="C21" s="4" t="inlineStr">
        <is>
          <t xml:space="preserve"> </t>
        </is>
      </c>
      <c r="D21" s="4" t="inlineStr">
        <is>
          <t xml:space="preserve"> </t>
        </is>
      </c>
      <c r="E21" s="4" t="inlineStr">
        <is>
          <t xml:space="preserve"> </t>
        </is>
      </c>
    </row>
    <row r="22">
      <c r="A22" s="4" t="inlineStr">
        <is>
          <t>Net income per common share, Basic</t>
        </is>
      </c>
      <c r="B22" s="6" t="n">
        <v>0.04</v>
      </c>
      <c r="C22" s="6" t="n">
        <v>0.51</v>
      </c>
      <c r="D22" s="6" t="n">
        <v>0.42</v>
      </c>
      <c r="E22" s="6" t="n">
        <v>1.22</v>
      </c>
    </row>
    <row r="23">
      <c r="A23" s="4" t="inlineStr">
        <is>
          <t>Net income per common share, Diluted</t>
        </is>
      </c>
      <c r="B23" s="6" t="n">
        <v>0.04</v>
      </c>
      <c r="C23" s="6" t="n">
        <v>0.51</v>
      </c>
      <c r="D23" s="6" t="n">
        <v>0.42</v>
      </c>
      <c r="E23" s="6" t="n">
        <v>1.21</v>
      </c>
    </row>
    <row r="24">
      <c r="A24" s="4" t="inlineStr">
        <is>
          <t>Weighted average common shares outstanding, Basic</t>
        </is>
      </c>
      <c r="B24" s="5" t="n">
        <v>109883</v>
      </c>
      <c r="C24" s="5" t="n">
        <v>57237</v>
      </c>
      <c r="D24" s="5" t="n">
        <v>107570</v>
      </c>
      <c r="E24" s="5" t="n">
        <v>57189</v>
      </c>
    </row>
    <row r="25">
      <c r="A25" s="4" t="inlineStr">
        <is>
          <t>Weighted average common shares outstanding, Diluted</t>
        </is>
      </c>
      <c r="B25" s="5" t="n">
        <v>111078</v>
      </c>
      <c r="C25" s="5" t="n">
        <v>57928</v>
      </c>
      <c r="D25" s="5" t="n">
        <v>108562</v>
      </c>
      <c r="E25" s="5" t="n">
        <v>57746</v>
      </c>
    </row>
    <row r="26">
      <c r="A26" s="4" t="inlineStr">
        <is>
          <t>Product</t>
        </is>
      </c>
      <c r="B26" s="4" t="inlineStr">
        <is>
          <t xml:space="preserve"> </t>
        </is>
      </c>
      <c r="C26" s="4" t="inlineStr">
        <is>
          <t xml:space="preserve"> </t>
        </is>
      </c>
      <c r="D26" s="4" t="inlineStr">
        <is>
          <t xml:space="preserve"> </t>
        </is>
      </c>
      <c r="E26" s="4" t="inlineStr">
        <is>
          <t xml:space="preserve"> </t>
        </is>
      </c>
    </row>
    <row r="27">
      <c r="A27" s="4" t="inlineStr">
        <is>
          <t>Total sales</t>
        </is>
      </c>
      <c r="B27" s="7" t="n">
        <v>145347</v>
      </c>
      <c r="C27" s="7" t="n">
        <v>114773</v>
      </c>
      <c r="D27" s="7" t="n">
        <v>386989</v>
      </c>
      <c r="E27" s="7" t="n">
        <v>368131</v>
      </c>
    </row>
    <row r="28">
      <c r="A28" s="4" t="inlineStr">
        <is>
          <t>Service</t>
        </is>
      </c>
      <c r="B28" s="4" t="inlineStr">
        <is>
          <t xml:space="preserve"> </t>
        </is>
      </c>
      <c r="C28" s="4" t="inlineStr">
        <is>
          <t xml:space="preserve"> </t>
        </is>
      </c>
      <c r="D28" s="4" t="inlineStr">
        <is>
          <t xml:space="preserve"> </t>
        </is>
      </c>
      <c r="E28" s="4" t="inlineStr">
        <is>
          <t xml:space="preserve"> </t>
        </is>
      </c>
    </row>
    <row r="29">
      <c r="A29" s="4" t="inlineStr">
        <is>
          <t>Total sales</t>
        </is>
      </c>
      <c r="B29" s="7" t="n">
        <v>159087</v>
      </c>
      <c r="C29" s="7" t="n">
        <v>42843</v>
      </c>
      <c r="D29" s="7" t="n">
        <v>397630</v>
      </c>
      <c r="E29" s="7" t="n">
        <v>10469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ummary of Significant Accounting Policies - Changes in the Deferred Revenues (Details) - USD ($) $ in Thousands</t>
        </is>
      </c>
      <c r="C1" s="2" t="inlineStr">
        <is>
          <t>9 Months Ended</t>
        </is>
      </c>
    </row>
    <row r="2">
      <c r="B2" s="2" t="inlineStr">
        <is>
          <t>Mar. 05, 2024</t>
        </is>
      </c>
      <c r="C2" s="2" t="inlineStr">
        <is>
          <t>Sep. 30, 2024</t>
        </is>
      </c>
    </row>
    <row r="3">
      <c r="A3" s="3" t="inlineStr">
        <is>
          <t>Accounting Policies [Abstract]</t>
        </is>
      </c>
      <c r="B3" s="4" t="inlineStr">
        <is>
          <t xml:space="preserve"> </t>
        </is>
      </c>
      <c r="C3" s="4" t="inlineStr">
        <is>
          <t xml:space="preserve"> </t>
        </is>
      </c>
    </row>
    <row r="4">
      <c r="A4" s="4" t="inlineStr">
        <is>
          <t>Beginning Balance</t>
        </is>
      </c>
      <c r="B4" s="4" t="inlineStr">
        <is>
          <t xml:space="preserve"> </t>
        </is>
      </c>
      <c r="C4" s="7" t="n">
        <v>0</v>
      </c>
    </row>
    <row r="5">
      <c r="A5" s="4" t="inlineStr">
        <is>
          <t>Customer prepayment acquired in Hi-Crush acquisition</t>
        </is>
      </c>
      <c r="B5" s="7" t="n">
        <v>13200</v>
      </c>
      <c r="C5" s="5" t="n">
        <v>13248</v>
      </c>
    </row>
    <row r="6">
      <c r="A6" s="4" t="inlineStr">
        <is>
          <t>Revenue recognized</t>
        </is>
      </c>
      <c r="B6" s="4" t="inlineStr">
        <is>
          <t xml:space="preserve"> </t>
        </is>
      </c>
      <c r="C6" s="5" t="n">
        <v>-5460</v>
      </c>
    </row>
    <row r="7">
      <c r="A7" s="4" t="inlineStr">
        <is>
          <t>Ending Balance</t>
        </is>
      </c>
      <c r="B7" s="4" t="inlineStr">
        <is>
          <t xml:space="preserve"> </t>
        </is>
      </c>
      <c r="C7" s="7" t="n">
        <v>778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Hi-Crush Transaction - Additional Information (Details)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c r="G2" s="2" t="inlineStr">
        <is>
          <t>Mar. 05, 2024</t>
        </is>
      </c>
      <c r="H2" s="2" t="inlineStr">
        <is>
          <t>Dec. 31, 2023</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t>
        </is>
      </c>
      <c r="C4" s="7" t="n">
        <v>304434</v>
      </c>
      <c r="D4" s="7" t="n">
        <v>157616</v>
      </c>
      <c r="E4" s="7" t="n">
        <v>784619</v>
      </c>
      <c r="F4" s="7" t="n">
        <v>472822</v>
      </c>
      <c r="G4" s="4" t="inlineStr">
        <is>
          <t xml:space="preserve"> </t>
        </is>
      </c>
      <c r="H4" s="4" t="inlineStr">
        <is>
          <t xml:space="preserve"> </t>
        </is>
      </c>
    </row>
    <row r="5">
      <c r="A5" s="4" t="inlineStr">
        <is>
          <t>Goodwill</t>
        </is>
      </c>
      <c r="C5" s="5" t="n">
        <v>75219</v>
      </c>
      <c r="D5" s="4" t="inlineStr">
        <is>
          <t xml:space="preserve"> </t>
        </is>
      </c>
      <c r="E5" s="5" t="n">
        <v>75219</v>
      </c>
      <c r="F5" s="4" t="inlineStr">
        <is>
          <t xml:space="preserve"> </t>
        </is>
      </c>
      <c r="G5" s="7" t="n">
        <v>91171</v>
      </c>
      <c r="H5" s="7" t="n">
        <v>0</v>
      </c>
    </row>
    <row r="6">
      <c r="A6" s="4" t="inlineStr">
        <is>
          <t>Non-deductible goodwill</t>
        </is>
      </c>
      <c r="C6" s="4" t="inlineStr">
        <is>
          <t xml:space="preserve"> </t>
        </is>
      </c>
      <c r="D6" s="4" t="inlineStr">
        <is>
          <t xml:space="preserve"> </t>
        </is>
      </c>
      <c r="E6" s="5" t="n">
        <v>75219</v>
      </c>
      <c r="F6" s="4" t="inlineStr">
        <is>
          <t xml:space="preserve"> </t>
        </is>
      </c>
      <c r="G6" s="4" t="inlineStr">
        <is>
          <t xml:space="preserve"> </t>
        </is>
      </c>
      <c r="H6" s="4" t="inlineStr">
        <is>
          <t xml:space="preserve"> </t>
        </is>
      </c>
    </row>
    <row r="7">
      <c r="A7" s="4" t="inlineStr">
        <is>
          <t>Property, plant and equipment</t>
        </is>
      </c>
      <c r="C7" s="5" t="n">
        <v>298236</v>
      </c>
      <c r="D7" s="4" t="inlineStr">
        <is>
          <t xml:space="preserve"> </t>
        </is>
      </c>
      <c r="E7" s="5" t="n">
        <v>298236</v>
      </c>
      <c r="F7" s="4" t="inlineStr">
        <is>
          <t xml:space="preserve"> </t>
        </is>
      </c>
      <c r="G7" s="5" t="n">
        <v>277584</v>
      </c>
      <c r="H7" s="4" t="inlineStr">
        <is>
          <t xml:space="preserve"> </t>
        </is>
      </c>
    </row>
    <row r="8">
      <c r="A8" s="4" t="inlineStr">
        <is>
          <t>Net Assets Acquired</t>
        </is>
      </c>
      <c r="B8" s="4" t="inlineStr">
        <is>
          <t>[1]</t>
        </is>
      </c>
      <c r="C8" s="5" t="n">
        <v>456100</v>
      </c>
      <c r="D8" s="4" t="inlineStr">
        <is>
          <t xml:space="preserve"> </t>
        </is>
      </c>
      <c r="E8" s="5" t="n">
        <v>456100</v>
      </c>
      <c r="F8" s="4" t="inlineStr">
        <is>
          <t xml:space="preserve"> </t>
        </is>
      </c>
      <c r="G8" s="7" t="n">
        <v>452888</v>
      </c>
      <c r="H8" s="4" t="inlineStr">
        <is>
          <t xml:space="preserve"> </t>
        </is>
      </c>
    </row>
    <row r="9">
      <c r="A9" s="4" t="inlineStr">
        <is>
          <t>Depreciation, depletion and accretion expense</t>
        </is>
      </c>
      <c r="C9" s="5" t="n">
        <v>1600</v>
      </c>
      <c r="D9" s="4" t="inlineStr">
        <is>
          <t xml:space="preserve"> </t>
        </is>
      </c>
      <c r="E9" s="5" t="n">
        <v>4100</v>
      </c>
      <c r="F9" s="4" t="inlineStr">
        <is>
          <t xml:space="preserve"> </t>
        </is>
      </c>
      <c r="G9" s="4" t="inlineStr">
        <is>
          <t xml:space="preserve"> </t>
        </is>
      </c>
      <c r="H9" s="4" t="inlineStr">
        <is>
          <t xml:space="preserve"> </t>
        </is>
      </c>
    </row>
    <row r="10">
      <c r="A10" s="4" t="inlineStr">
        <is>
          <t>Amortization expense</t>
        </is>
      </c>
      <c r="C10" s="4" t="inlineStr">
        <is>
          <t xml:space="preserve"> </t>
        </is>
      </c>
      <c r="D10" s="4" t="inlineStr">
        <is>
          <t xml:space="preserve"> </t>
        </is>
      </c>
      <c r="E10" s="5" t="n">
        <v>100</v>
      </c>
      <c r="F10" s="4" t="inlineStr">
        <is>
          <t xml:space="preserve"> </t>
        </is>
      </c>
      <c r="G10" s="4" t="inlineStr">
        <is>
          <t xml:space="preserve"> </t>
        </is>
      </c>
      <c r="H10" s="4" t="inlineStr">
        <is>
          <t xml:space="preserve"> </t>
        </is>
      </c>
    </row>
    <row r="11">
      <c r="A11" s="4" t="inlineStr">
        <is>
          <t>Interest expense</t>
        </is>
      </c>
      <c r="C11" s="4" t="inlineStr">
        <is>
          <t xml:space="preserve"> </t>
        </is>
      </c>
      <c r="D11" s="4" t="inlineStr">
        <is>
          <t xml:space="preserve"> </t>
        </is>
      </c>
      <c r="E11" s="5" t="n">
        <v>300</v>
      </c>
      <c r="F11" s="4" t="inlineStr">
        <is>
          <t xml:space="preserve"> </t>
        </is>
      </c>
      <c r="G11" s="4" t="inlineStr">
        <is>
          <t xml:space="preserve"> </t>
        </is>
      </c>
      <c r="H11" s="4" t="inlineStr">
        <is>
          <t xml:space="preserve"> </t>
        </is>
      </c>
    </row>
    <row r="12">
      <c r="A12" s="4" t="inlineStr">
        <is>
          <t>Income Approach</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Business Acquisition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Estimate of fair value of reserve</t>
        </is>
      </c>
      <c r="C14" s="5" t="n">
        <v>40500</v>
      </c>
      <c r="D14" s="4" t="inlineStr">
        <is>
          <t xml:space="preserve"> </t>
        </is>
      </c>
      <c r="E14" s="5" t="n">
        <v>40500</v>
      </c>
      <c r="F14" s="4" t="inlineStr">
        <is>
          <t xml:space="preserve"> </t>
        </is>
      </c>
      <c r="G14" s="4" t="inlineStr">
        <is>
          <t xml:space="preserve"> </t>
        </is>
      </c>
      <c r="H14" s="4" t="inlineStr">
        <is>
          <t xml:space="preserve"> </t>
        </is>
      </c>
    </row>
    <row r="15">
      <c r="A15" s="4" t="inlineStr">
        <is>
          <t>Selling, General and Administrative Expens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usiness Acquisition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ransaction cost</t>
        </is>
      </c>
      <c r="C17" s="5" t="n">
        <v>2400</v>
      </c>
      <c r="D17" s="4" t="inlineStr">
        <is>
          <t xml:space="preserve"> </t>
        </is>
      </c>
      <c r="E17" s="5" t="n">
        <v>18500</v>
      </c>
      <c r="F17" s="4" t="inlineStr">
        <is>
          <t xml:space="preserve"> </t>
        </is>
      </c>
      <c r="G17" s="4" t="inlineStr">
        <is>
          <t xml:space="preserve"> </t>
        </is>
      </c>
      <c r="H17" s="4" t="inlineStr">
        <is>
          <t xml:space="preserve"> </t>
        </is>
      </c>
    </row>
    <row r="18">
      <c r="A18" s="4" t="inlineStr">
        <is>
          <t>Adjustment [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Business Acquisition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oodwill</t>
        </is>
      </c>
      <c r="C20" s="5" t="n">
        <v>-15952</v>
      </c>
      <c r="D20" s="4" t="inlineStr">
        <is>
          <t xml:space="preserve"> </t>
        </is>
      </c>
      <c r="E20" s="5" t="n">
        <v>-15952</v>
      </c>
      <c r="F20" s="4" t="inlineStr">
        <is>
          <t xml:space="preserve"> </t>
        </is>
      </c>
      <c r="G20" s="4" t="inlineStr">
        <is>
          <t xml:space="preserve"> </t>
        </is>
      </c>
      <c r="H20" s="4" t="inlineStr">
        <is>
          <t xml:space="preserve"> </t>
        </is>
      </c>
    </row>
    <row r="21">
      <c r="A21" s="4" t="inlineStr">
        <is>
          <t>Property, plant and equipment</t>
        </is>
      </c>
      <c r="C21" s="5" t="n">
        <v>20652</v>
      </c>
      <c r="D21" s="4" t="inlineStr">
        <is>
          <t xml:space="preserve"> </t>
        </is>
      </c>
      <c r="E21" s="5" t="n">
        <v>20652</v>
      </c>
      <c r="F21" s="4" t="inlineStr">
        <is>
          <t xml:space="preserve"> </t>
        </is>
      </c>
      <c r="G21" s="4" t="inlineStr">
        <is>
          <t xml:space="preserve"> </t>
        </is>
      </c>
      <c r="H21" s="4" t="inlineStr">
        <is>
          <t xml:space="preserve"> </t>
        </is>
      </c>
    </row>
    <row r="22">
      <c r="A22" s="4" t="inlineStr">
        <is>
          <t>Net assets acquired</t>
        </is>
      </c>
      <c r="C22" s="5" t="n">
        <v>300</v>
      </c>
      <c r="D22" s="4" t="inlineStr">
        <is>
          <t xml:space="preserve"> </t>
        </is>
      </c>
      <c r="E22" s="5" t="n">
        <v>3200</v>
      </c>
      <c r="F22" s="4" t="inlineStr">
        <is>
          <t xml:space="preserve"> </t>
        </is>
      </c>
      <c r="G22" s="4" t="inlineStr">
        <is>
          <t xml:space="preserve"> </t>
        </is>
      </c>
      <c r="H22" s="4" t="inlineStr">
        <is>
          <t xml:space="preserve"> </t>
        </is>
      </c>
    </row>
    <row r="23">
      <c r="A23" s="4" t="inlineStr">
        <is>
          <t>Net Assets Acquired</t>
        </is>
      </c>
      <c r="B23" s="4" t="inlineStr">
        <is>
          <t>[1]</t>
        </is>
      </c>
      <c r="C23" s="5" t="n">
        <v>3212</v>
      </c>
      <c r="D23" s="4" t="inlineStr">
        <is>
          <t xml:space="preserve"> </t>
        </is>
      </c>
      <c r="E23" s="5" t="n">
        <v>3212</v>
      </c>
      <c r="F23" s="4" t="inlineStr">
        <is>
          <t xml:space="preserve"> </t>
        </is>
      </c>
      <c r="G23" s="4" t="inlineStr">
        <is>
          <t xml:space="preserve"> </t>
        </is>
      </c>
      <c r="H23" s="4" t="inlineStr">
        <is>
          <t xml:space="preserve"> </t>
        </is>
      </c>
    </row>
    <row r="24">
      <c r="A24" s="4" t="inlineStr">
        <is>
          <t>Hi-Crush Transaction</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Business Acquisition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ercentage of voting interest acquired</t>
        </is>
      </c>
      <c r="C26" s="4" t="inlineStr">
        <is>
          <t xml:space="preserve"> </t>
        </is>
      </c>
      <c r="D26" s="4" t="inlineStr">
        <is>
          <t xml:space="preserve"> </t>
        </is>
      </c>
      <c r="E26" s="4" t="inlineStr">
        <is>
          <t xml:space="preserve"> </t>
        </is>
      </c>
      <c r="F26" s="4" t="inlineStr">
        <is>
          <t xml:space="preserve"> </t>
        </is>
      </c>
      <c r="G26" s="10" t="n">
        <v>1</v>
      </c>
      <c r="H26" s="4" t="inlineStr">
        <is>
          <t xml:space="preserve"> </t>
        </is>
      </c>
    </row>
    <row r="27">
      <c r="A27" s="4" t="inlineStr">
        <is>
          <t>Revenue</t>
        </is>
      </c>
      <c r="C27" s="5" t="n">
        <v>160000</v>
      </c>
      <c r="D27" s="4" t="inlineStr">
        <is>
          <t xml:space="preserve"> </t>
        </is>
      </c>
      <c r="E27" s="5" t="n">
        <v>370500</v>
      </c>
      <c r="F27" s="4" t="inlineStr">
        <is>
          <t xml:space="preserve"> </t>
        </is>
      </c>
      <c r="G27" s="4" t="inlineStr">
        <is>
          <t xml:space="preserve"> </t>
        </is>
      </c>
      <c r="H27" s="4" t="inlineStr">
        <is>
          <t xml:space="preserve"> </t>
        </is>
      </c>
    </row>
    <row r="28">
      <c r="A28" s="4" t="inlineStr">
        <is>
          <t>Direct operating expenses</t>
        </is>
      </c>
      <c r="C28" s="5" t="n">
        <v>115400</v>
      </c>
      <c r="D28" s="4" t="inlineStr">
        <is>
          <t xml:space="preserve"> </t>
        </is>
      </c>
      <c r="E28" s="5" t="n">
        <v>261000</v>
      </c>
      <c r="F28" s="4" t="inlineStr">
        <is>
          <t xml:space="preserve"> </t>
        </is>
      </c>
      <c r="G28" s="4" t="inlineStr">
        <is>
          <t xml:space="preserve"> </t>
        </is>
      </c>
      <c r="H28" s="4" t="inlineStr">
        <is>
          <t xml:space="preserve"> </t>
        </is>
      </c>
    </row>
    <row r="29">
      <c r="A29" s="4" t="inlineStr">
        <is>
          <t>Goodwill</t>
        </is>
      </c>
      <c r="C29" s="7" t="n">
        <v>75200</v>
      </c>
      <c r="D29" s="4" t="inlineStr">
        <is>
          <t xml:space="preserve"> </t>
        </is>
      </c>
      <c r="E29" s="5" t="n">
        <v>75200</v>
      </c>
      <c r="F29" s="4" t="inlineStr">
        <is>
          <t xml:space="preserve"> </t>
        </is>
      </c>
      <c r="G29" s="4" t="inlineStr">
        <is>
          <t xml:space="preserve"> </t>
        </is>
      </c>
      <c r="H29" s="4" t="inlineStr">
        <is>
          <t xml:space="preserve"> </t>
        </is>
      </c>
    </row>
    <row r="30">
      <c r="A30" s="4" t="inlineStr">
        <is>
          <t>Non-deductible goodwill</t>
        </is>
      </c>
      <c r="C30" s="4" t="inlineStr">
        <is>
          <t xml:space="preserve"> </t>
        </is>
      </c>
      <c r="D30" s="4" t="inlineStr">
        <is>
          <t xml:space="preserve"> </t>
        </is>
      </c>
      <c r="E30" s="7" t="n">
        <v>40000</v>
      </c>
      <c r="F30" s="4" t="inlineStr">
        <is>
          <t xml:space="preserve"> </t>
        </is>
      </c>
      <c r="G30" s="4" t="inlineStr">
        <is>
          <t xml:space="preserve"> </t>
        </is>
      </c>
      <c r="H30" s="4" t="inlineStr">
        <is>
          <t xml:space="preserve"> </t>
        </is>
      </c>
    </row>
    <row r="31"/>
    <row r="32">
      <c r="A32" s="4" t="inlineStr">
        <is>
          <t>[1] The March 5, 2024 presentation includes operating lease liabilities, finance lease liabilities, deferred revenue, and asset retirement obligation. These balances were previously included within other long-term liabilities on our Quarterly Report on F orm 10-Q for the quarter ended March 31, 2024, filed with the SEC on May 8, 2024.</t>
        </is>
      </c>
    </row>
  </sheetData>
  <mergeCells count="5">
    <mergeCell ref="A1:B2"/>
    <mergeCell ref="C1:D1"/>
    <mergeCell ref="E1:F1"/>
    <mergeCell ref="A31:G31"/>
    <mergeCell ref="A32:G3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s>
  <sheetData>
    <row r="1">
      <c r="A1" s="1" t="inlineStr">
        <is>
          <t>Hi-Crush Transaction - Schedule of Fair Value of the Consideration (Details) - USD ($) $ in Thousands</t>
        </is>
      </c>
      <c r="E1" s="2" t="inlineStr">
        <is>
          <t>9 Months Ended</t>
        </is>
      </c>
    </row>
    <row r="2">
      <c r="C2" s="2" t="inlineStr">
        <is>
          <t>Sep. 30, 2024</t>
        </is>
      </c>
      <c r="D2" s="2" t="inlineStr">
        <is>
          <t>Mar. 05, 2024</t>
        </is>
      </c>
      <c r="E2" s="2" t="inlineStr">
        <is>
          <t>Sep. 30, 2024</t>
        </is>
      </c>
      <c r="F2" s="2" t="inlineStr">
        <is>
          <t>Sep. 30, 2023</t>
        </is>
      </c>
    </row>
    <row r="3">
      <c r="A3" s="3" t="inlineStr">
        <is>
          <t>Business Acquisition [Line Items]</t>
        </is>
      </c>
      <c r="C3" s="4" t="inlineStr">
        <is>
          <t xml:space="preserve"> </t>
        </is>
      </c>
      <c r="D3" s="4" t="inlineStr">
        <is>
          <t xml:space="preserve"> </t>
        </is>
      </c>
      <c r="E3" s="4" t="inlineStr">
        <is>
          <t xml:space="preserve"> </t>
        </is>
      </c>
      <c r="F3" s="4" t="inlineStr">
        <is>
          <t xml:space="preserve"> </t>
        </is>
      </c>
    </row>
    <row r="4">
      <c r="A4" s="4" t="inlineStr">
        <is>
          <t>Deferred Cash Consideration Note</t>
        </is>
      </c>
      <c r="C4" s="4" t="inlineStr">
        <is>
          <t xml:space="preserve"> </t>
        </is>
      </c>
      <c r="D4" s="4" t="inlineStr">
        <is>
          <t xml:space="preserve"> </t>
        </is>
      </c>
      <c r="E4" s="7" t="n">
        <v>107189</v>
      </c>
      <c r="F4" s="7" t="n">
        <v>0</v>
      </c>
    </row>
    <row r="5">
      <c r="A5" s="4" t="inlineStr">
        <is>
          <t>Hi-Crush Transaction</t>
        </is>
      </c>
      <c r="C5" s="4" t="inlineStr">
        <is>
          <t xml:space="preserve"> </t>
        </is>
      </c>
      <c r="D5" s="4" t="inlineStr">
        <is>
          <t xml:space="preserve"> </t>
        </is>
      </c>
      <c r="E5" s="4" t="inlineStr">
        <is>
          <t xml:space="preserve"> </t>
        </is>
      </c>
      <c r="F5" s="4" t="inlineStr">
        <is>
          <t xml:space="preserve"> </t>
        </is>
      </c>
    </row>
    <row r="6">
      <c r="A6" s="3" t="inlineStr">
        <is>
          <t>Business Acquisition [Line Items]</t>
        </is>
      </c>
      <c r="C6" s="4" t="inlineStr">
        <is>
          <t xml:space="preserve"> </t>
        </is>
      </c>
      <c r="D6" s="4" t="inlineStr">
        <is>
          <t xml:space="preserve"> </t>
        </is>
      </c>
      <c r="E6" s="4" t="inlineStr">
        <is>
          <t xml:space="preserve"> </t>
        </is>
      </c>
      <c r="F6" s="4" t="inlineStr">
        <is>
          <t xml:space="preserve"> </t>
        </is>
      </c>
    </row>
    <row r="7">
      <c r="A7" s="4" t="inlineStr">
        <is>
          <t>Cash to sellers at close</t>
        </is>
      </c>
      <c r="C7" s="7" t="n">
        <v>140146</v>
      </c>
      <c r="D7" s="7" t="n">
        <v>140146</v>
      </c>
      <c r="E7" s="4" t="inlineStr">
        <is>
          <t xml:space="preserve"> </t>
        </is>
      </c>
      <c r="F7" s="4" t="inlineStr">
        <is>
          <t xml:space="preserve"> </t>
        </is>
      </c>
    </row>
    <row r="8">
      <c r="A8" s="4" t="inlineStr">
        <is>
          <t>Company Transaction Expenses (sellers' transaction expenses)</t>
        </is>
      </c>
      <c r="B8" s="4" t="inlineStr">
        <is>
          <t>[1]</t>
        </is>
      </c>
      <c r="C8" s="5" t="n">
        <v>9019</v>
      </c>
      <c r="D8" s="5" t="n">
        <v>9019</v>
      </c>
      <c r="E8" s="4" t="inlineStr">
        <is>
          <t xml:space="preserve"> </t>
        </is>
      </c>
      <c r="F8" s="4" t="inlineStr">
        <is>
          <t xml:space="preserve"> </t>
        </is>
      </c>
    </row>
    <row r="9">
      <c r="A9" s="4" t="inlineStr">
        <is>
          <t>Stock consideration</t>
        </is>
      </c>
      <c r="B9" s="4" t="inlineStr">
        <is>
          <t>[2]</t>
        </is>
      </c>
      <c r="C9" s="5" t="n">
        <v>189082</v>
      </c>
      <c r="D9" s="5" t="n">
        <v>189082</v>
      </c>
      <c r="E9" s="4" t="inlineStr">
        <is>
          <t xml:space="preserve"> </t>
        </is>
      </c>
      <c r="F9" s="4" t="inlineStr">
        <is>
          <t xml:space="preserve"> </t>
        </is>
      </c>
    </row>
    <row r="10">
      <c r="A10" s="4" t="inlineStr">
        <is>
          <t>Deferred Cash Consideration Note</t>
        </is>
      </c>
      <c r="B10" s="4" t="inlineStr">
        <is>
          <t>[1]</t>
        </is>
      </c>
      <c r="C10" s="5" t="n">
        <v>107189</v>
      </c>
      <c r="D10" s="5" t="n">
        <v>109253</v>
      </c>
      <c r="E10" s="4" t="inlineStr">
        <is>
          <t xml:space="preserve"> </t>
        </is>
      </c>
      <c r="F10" s="4" t="inlineStr">
        <is>
          <t xml:space="preserve"> </t>
        </is>
      </c>
    </row>
    <row r="11">
      <c r="A11" s="4" t="inlineStr">
        <is>
          <t>Stockholders' Representative Expense Fund</t>
        </is>
      </c>
      <c r="B11" s="4" t="inlineStr">
        <is>
          <t>[1]</t>
        </is>
      </c>
      <c r="C11" s="5" t="n">
        <v>50</v>
      </c>
      <c r="D11" s="5" t="n">
        <v>50</v>
      </c>
      <c r="E11" s="4" t="inlineStr">
        <is>
          <t xml:space="preserve"> </t>
        </is>
      </c>
      <c r="F11" s="4" t="inlineStr">
        <is>
          <t xml:space="preserve"> </t>
        </is>
      </c>
    </row>
    <row r="12">
      <c r="A12" s="4" t="inlineStr">
        <is>
          <t>Estimated Adjustment Holdback Amount</t>
        </is>
      </c>
      <c r="B12" s="4" t="inlineStr">
        <is>
          <t>[1],[3]</t>
        </is>
      </c>
      <c r="C12" s="5" t="n">
        <v>10614</v>
      </c>
      <c r="D12" s="5" t="n">
        <v>5338</v>
      </c>
      <c r="E12" s="4" t="inlineStr">
        <is>
          <t xml:space="preserve"> </t>
        </is>
      </c>
      <c r="F12" s="4" t="inlineStr">
        <is>
          <t xml:space="preserve"> </t>
        </is>
      </c>
    </row>
    <row r="13">
      <c r="A13" s="4" t="inlineStr">
        <is>
          <t>Total</t>
        </is>
      </c>
      <c r="C13" s="7" t="n">
        <v>456100</v>
      </c>
      <c r="D13" s="7" t="n">
        <v>452888</v>
      </c>
      <c r="E13" s="4" t="inlineStr">
        <is>
          <t xml:space="preserve"> </t>
        </is>
      </c>
      <c r="F13" s="4" t="inlineStr">
        <is>
          <t xml:space="preserve"> </t>
        </is>
      </c>
    </row>
    <row r="14">
      <c r="A14" s="4" t="inlineStr">
        <is>
          <t>Hi-Crush Transaction | Adjustment [ Member]</t>
        </is>
      </c>
      <c r="C14" s="4" t="inlineStr">
        <is>
          <t xml:space="preserve"> </t>
        </is>
      </c>
      <c r="D14" s="4" t="inlineStr">
        <is>
          <t xml:space="preserve"> </t>
        </is>
      </c>
      <c r="E14" s="4" t="inlineStr">
        <is>
          <t xml:space="preserve"> </t>
        </is>
      </c>
      <c r="F14" s="4" t="inlineStr">
        <is>
          <t xml:space="preserve"> </t>
        </is>
      </c>
    </row>
    <row r="15">
      <c r="A15" s="3" t="inlineStr">
        <is>
          <t>Business Acquisition [Line Items]</t>
        </is>
      </c>
      <c r="C15" s="4" t="inlineStr">
        <is>
          <t xml:space="preserve"> </t>
        </is>
      </c>
      <c r="D15" s="4" t="inlineStr">
        <is>
          <t xml:space="preserve"> </t>
        </is>
      </c>
      <c r="E15" s="4" t="inlineStr">
        <is>
          <t xml:space="preserve"> </t>
        </is>
      </c>
      <c r="F15" s="4" t="inlineStr">
        <is>
          <t xml:space="preserve"> </t>
        </is>
      </c>
    </row>
    <row r="16">
      <c r="A16" s="4" t="inlineStr">
        <is>
          <t>Cash to sellers at close</t>
        </is>
      </c>
      <c r="C16" s="4" t="inlineStr">
        <is>
          <t xml:space="preserve"> </t>
        </is>
      </c>
      <c r="D16" s="4" t="inlineStr">
        <is>
          <t xml:space="preserve"> </t>
        </is>
      </c>
      <c r="E16" s="4" t="inlineStr">
        <is>
          <t xml:space="preserve"> </t>
        </is>
      </c>
      <c r="F16" s="4" t="inlineStr">
        <is>
          <t xml:space="preserve"> </t>
        </is>
      </c>
    </row>
    <row r="17">
      <c r="A17" s="4" t="inlineStr">
        <is>
          <t>Company Transaction Expenses (sellers' transaction expenses)</t>
        </is>
      </c>
      <c r="B17" s="4" t="inlineStr">
        <is>
          <t>[1]</t>
        </is>
      </c>
      <c r="C17" s="4" t="inlineStr">
        <is>
          <t xml:space="preserve"> </t>
        </is>
      </c>
      <c r="D17" s="4" t="inlineStr">
        <is>
          <t xml:space="preserve"> </t>
        </is>
      </c>
      <c r="E17" s="5" t="n">
        <v>0</v>
      </c>
      <c r="F17" s="4" t="inlineStr">
        <is>
          <t xml:space="preserve"> </t>
        </is>
      </c>
    </row>
    <row r="18">
      <c r="A18" s="4" t="inlineStr">
        <is>
          <t>Stock consideration</t>
        </is>
      </c>
      <c r="B18" s="4" t="inlineStr">
        <is>
          <t>[2]</t>
        </is>
      </c>
      <c r="C18" s="4" t="inlineStr">
        <is>
          <t xml:space="preserve"> </t>
        </is>
      </c>
      <c r="D18" s="4" t="inlineStr">
        <is>
          <t xml:space="preserve"> </t>
        </is>
      </c>
      <c r="E18" s="5" t="n">
        <v>0</v>
      </c>
      <c r="F18" s="4" t="inlineStr">
        <is>
          <t xml:space="preserve"> </t>
        </is>
      </c>
    </row>
    <row r="19">
      <c r="A19" s="4" t="inlineStr">
        <is>
          <t>Deferred Cash Consideration Note</t>
        </is>
      </c>
      <c r="B19" s="4" t="inlineStr">
        <is>
          <t>[1]</t>
        </is>
      </c>
      <c r="C19" s="4" t="inlineStr">
        <is>
          <t xml:space="preserve"> </t>
        </is>
      </c>
      <c r="D19" s="4" t="inlineStr">
        <is>
          <t xml:space="preserve"> </t>
        </is>
      </c>
      <c r="E19" s="5" t="n">
        <v>-2064</v>
      </c>
      <c r="F19" s="4" t="inlineStr">
        <is>
          <t xml:space="preserve"> </t>
        </is>
      </c>
    </row>
    <row r="20">
      <c r="A20" s="4" t="inlineStr">
        <is>
          <t>Stockholders' Representative Expense Fund</t>
        </is>
      </c>
      <c r="B20" s="4" t="inlineStr">
        <is>
          <t>[1]</t>
        </is>
      </c>
      <c r="C20" s="4" t="inlineStr">
        <is>
          <t xml:space="preserve"> </t>
        </is>
      </c>
      <c r="D20" s="4" t="inlineStr">
        <is>
          <t xml:space="preserve"> </t>
        </is>
      </c>
      <c r="E20" s="5" t="n">
        <v>0</v>
      </c>
      <c r="F20" s="4" t="inlineStr">
        <is>
          <t xml:space="preserve"> </t>
        </is>
      </c>
    </row>
    <row r="21">
      <c r="A21" s="4" t="inlineStr">
        <is>
          <t>Estimated Adjustment Holdback Amount</t>
        </is>
      </c>
      <c r="B21" s="4" t="inlineStr">
        <is>
          <t>[1],[3]</t>
        </is>
      </c>
      <c r="C21" s="4" t="inlineStr">
        <is>
          <t xml:space="preserve"> </t>
        </is>
      </c>
      <c r="D21" s="4" t="inlineStr">
        <is>
          <t xml:space="preserve"> </t>
        </is>
      </c>
      <c r="E21" s="5" t="n">
        <v>5276</v>
      </c>
      <c r="F21" s="4" t="inlineStr">
        <is>
          <t xml:space="preserve"> </t>
        </is>
      </c>
    </row>
    <row r="22">
      <c r="A22" s="4" t="inlineStr">
        <is>
          <t>Total</t>
        </is>
      </c>
      <c r="C22" s="4" t="inlineStr">
        <is>
          <t xml:space="preserve"> </t>
        </is>
      </c>
      <c r="D22" s="4" t="inlineStr">
        <is>
          <t xml:space="preserve"> </t>
        </is>
      </c>
      <c r="E22" s="7" t="n">
        <v>3212</v>
      </c>
      <c r="F22" s="4" t="inlineStr">
        <is>
          <t xml:space="preserve"> </t>
        </is>
      </c>
    </row>
    <row r="23"/>
    <row r="24">
      <c r="A24" s="4" t="inlineStr">
        <is>
          <t>[1] Refer to the Merger Agreement, a copy of which is included as Exhibit 2.1 to our Quarterly Report on F orm 10-Q for the quarter ended March 31, 2024, filed with the SEC on May 8, 2024. Stock consideration is measured at fair value as of the Closing Date by taking the product of (a) the closing shares of 9,711,432 as defined in the Merger Agreement and (b) the low price per share of $ 19.47 on March 5, 2024, which is in line with ASC 820, “Fair Value Measurement” and company policy as an accounting policy election under ASC 235, “Notes to Financial Statements.” Represents a cash holdback subject to changes from estimated to actual net working capital amou nts and other customary purchase price adjustments . The amount in the table above is based on management's best estimate as of the September 30, 2024 and may be subject to further adjustments.</t>
        </is>
      </c>
    </row>
  </sheetData>
  <mergeCells count="4">
    <mergeCell ref="A1:B2"/>
    <mergeCell ref="E1:F1"/>
    <mergeCell ref="A23:E23"/>
    <mergeCell ref="A24:E24"/>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Hi-Crush Transaction - Schedule of Fair Value of the Consideration (Parenthetical) (Details)</t>
        </is>
      </c>
      <c r="B1" s="2" t="inlineStr">
        <is>
          <t>Mar. 05, 2024 $ / shares shares</t>
        </is>
      </c>
    </row>
    <row r="2">
      <c r="A2" s="3" t="inlineStr">
        <is>
          <t>Business Combination, Consideration Transferred [Abstract]</t>
        </is>
      </c>
      <c r="B2" s="4" t="inlineStr">
        <is>
          <t xml:space="preserve"> </t>
        </is>
      </c>
    </row>
    <row r="3">
      <c r="A3" s="4" t="inlineStr">
        <is>
          <t>Equity consideration measured at fair value | shares</t>
        </is>
      </c>
      <c r="B3" s="5" t="n">
        <v>9711432</v>
      </c>
    </row>
    <row r="4">
      <c r="A4" s="4" t="inlineStr">
        <is>
          <t>Equity Settlement Share Fair Value Per Share | $ / shares</t>
        </is>
      </c>
      <c r="B4" s="6" t="n">
        <v>19.4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Hi-Crush Transaction - Schedule of Recognized Identified Assets Acquired and Liabilities Assumed (Details) - USD ($) $ in Thousands</t>
        </is>
      </c>
      <c r="C1" s="2" t="inlineStr">
        <is>
          <t>Sep. 30, 2024</t>
        </is>
      </c>
      <c r="D1" s="2" t="inlineStr">
        <is>
          <t>Mar. 05, 2024</t>
        </is>
      </c>
      <c r="E1" s="2" t="inlineStr">
        <is>
          <t>Dec. 31, 2023</t>
        </is>
      </c>
    </row>
    <row r="2">
      <c r="A2" s="3" t="inlineStr">
        <is>
          <t>Business Acquisition [Line Items]</t>
        </is>
      </c>
      <c r="C2" s="4" t="inlineStr">
        <is>
          <t xml:space="preserve"> </t>
        </is>
      </c>
      <c r="D2" s="4" t="inlineStr">
        <is>
          <t xml:space="preserve"> </t>
        </is>
      </c>
      <c r="E2" s="4" t="inlineStr">
        <is>
          <t xml:space="preserve"> </t>
        </is>
      </c>
    </row>
    <row r="3">
      <c r="A3" s="4" t="inlineStr">
        <is>
          <t>Cash and cash equivalents</t>
        </is>
      </c>
      <c r="C3" s="7" t="n">
        <v>6982</v>
      </c>
      <c r="D3" s="7" t="n">
        <v>6982</v>
      </c>
      <c r="E3" s="4" t="inlineStr">
        <is>
          <t xml:space="preserve"> </t>
        </is>
      </c>
    </row>
    <row r="4">
      <c r="A4" s="4" t="inlineStr">
        <is>
          <t>Accounts receivable</t>
        </is>
      </c>
      <c r="C4" s="5" t="n">
        <v>96393</v>
      </c>
      <c r="D4" s="5" t="n">
        <v>96393</v>
      </c>
      <c r="E4" s="4" t="inlineStr">
        <is>
          <t xml:space="preserve"> </t>
        </is>
      </c>
    </row>
    <row r="5">
      <c r="A5" s="4" t="inlineStr">
        <is>
          <t>Inventories</t>
        </is>
      </c>
      <c r="C5" s="5" t="n">
        <v>4235</v>
      </c>
      <c r="D5" s="5" t="n">
        <v>4235</v>
      </c>
      <c r="E5" s="4" t="inlineStr">
        <is>
          <t xml:space="preserve"> </t>
        </is>
      </c>
    </row>
    <row r="6">
      <c r="A6" s="4" t="inlineStr">
        <is>
          <t>Prepaid expenses and other current assets</t>
        </is>
      </c>
      <c r="C6" s="5" t="n">
        <v>2180</v>
      </c>
      <c r="D6" s="5" t="n">
        <v>2180</v>
      </c>
      <c r="E6" s="4" t="inlineStr">
        <is>
          <t xml:space="preserve"> </t>
        </is>
      </c>
    </row>
    <row r="7">
      <c r="A7" s="4" t="inlineStr">
        <is>
          <t>Property, plant and equipment</t>
        </is>
      </c>
      <c r="C7" s="5" t="n">
        <v>298236</v>
      </c>
      <c r="D7" s="5" t="n">
        <v>277584</v>
      </c>
      <c r="E7" s="4" t="inlineStr">
        <is>
          <t xml:space="preserve"> </t>
        </is>
      </c>
    </row>
    <row r="8">
      <c r="A8" s="4" t="inlineStr">
        <is>
          <t>Intangible assets</t>
        </is>
      </c>
      <c r="C8" s="5" t="n">
        <v>115076</v>
      </c>
      <c r="D8" s="5" t="n">
        <v>111723</v>
      </c>
      <c r="E8" s="4" t="inlineStr">
        <is>
          <t xml:space="preserve"> </t>
        </is>
      </c>
    </row>
    <row r="9">
      <c r="A9" s="4" t="inlineStr">
        <is>
          <t>Operating lease right-of-use assets</t>
        </is>
      </c>
      <c r="C9" s="5" t="n">
        <v>10868</v>
      </c>
      <c r="D9" s="5" t="n">
        <v>10868</v>
      </c>
      <c r="E9" s="4" t="inlineStr">
        <is>
          <t xml:space="preserve"> </t>
        </is>
      </c>
    </row>
    <row r="10">
      <c r="A10" s="4" t="inlineStr">
        <is>
          <t>Finance lease right-of-use assets</t>
        </is>
      </c>
      <c r="C10" s="5" t="n">
        <v>7311</v>
      </c>
      <c r="D10" s="5" t="n">
        <v>7311</v>
      </c>
      <c r="E10" s="4" t="inlineStr">
        <is>
          <t xml:space="preserve"> </t>
        </is>
      </c>
    </row>
    <row r="11">
      <c r="A11" s="4" t="inlineStr">
        <is>
          <t>Other long-term assets</t>
        </is>
      </c>
      <c r="C11" s="5" t="n">
        <v>92</v>
      </c>
      <c r="D11" s="5" t="n">
        <v>92</v>
      </c>
      <c r="E11" s="4" t="inlineStr">
        <is>
          <t xml:space="preserve"> </t>
        </is>
      </c>
    </row>
    <row r="12">
      <c r="A12" s="4" t="inlineStr">
        <is>
          <t>Accounts payable</t>
        </is>
      </c>
      <c r="C12" s="5" t="n">
        <v>-37736</v>
      </c>
      <c r="D12" s="5" t="n">
        <v>-37736</v>
      </c>
      <c r="E12" s="4" t="inlineStr">
        <is>
          <t xml:space="preserve"> </t>
        </is>
      </c>
    </row>
    <row r="13">
      <c r="A13" s="4" t="inlineStr">
        <is>
          <t>Accrued liabilities</t>
        </is>
      </c>
      <c r="C13" s="5" t="n">
        <v>-13162</v>
      </c>
      <c r="D13" s="5" t="n">
        <v>-13162</v>
      </c>
      <c r="E13" s="4" t="inlineStr">
        <is>
          <t xml:space="preserve"> </t>
        </is>
      </c>
    </row>
    <row r="14">
      <c r="A14" s="4" t="inlineStr">
        <is>
          <t>Current portion of long-term debt</t>
        </is>
      </c>
      <c r="C14" s="5" t="n">
        <v>-1914</v>
      </c>
      <c r="D14" s="5" t="n">
        <v>-1914</v>
      </c>
      <c r="E14" s="4" t="inlineStr">
        <is>
          <t xml:space="preserve"> </t>
        </is>
      </c>
    </row>
    <row r="15">
      <c r="A15" s="4" t="inlineStr">
        <is>
          <t>Current portion of operating lease liabilities</t>
        </is>
      </c>
      <c r="C15" s="5" t="n">
        <v>-6388</v>
      </c>
      <c r="D15" s="5" t="n">
        <v>-6388</v>
      </c>
      <c r="E15" s="4" t="inlineStr">
        <is>
          <t xml:space="preserve"> </t>
        </is>
      </c>
    </row>
    <row r="16">
      <c r="A16" s="4" t="inlineStr">
        <is>
          <t>Current portion of finance lease liabilities</t>
        </is>
      </c>
      <c r="C16" s="5" t="n">
        <v>-3299</v>
      </c>
      <c r="D16" s="5" t="n">
        <v>-3299</v>
      </c>
      <c r="E16" s="4" t="inlineStr">
        <is>
          <t xml:space="preserve"> </t>
        </is>
      </c>
    </row>
    <row r="17">
      <c r="A17" s="4" t="inlineStr">
        <is>
          <t>Current portion of deferred revenue</t>
        </is>
      </c>
      <c r="C17" s="5" t="n">
        <v>-3302</v>
      </c>
      <c r="D17" s="5" t="n">
        <v>-3302</v>
      </c>
      <c r="E17" s="4" t="inlineStr">
        <is>
          <t xml:space="preserve"> </t>
        </is>
      </c>
    </row>
    <row r="18">
      <c r="A18" s="4" t="inlineStr">
        <is>
          <t>Other current liabilities</t>
        </is>
      </c>
      <c r="B18" s="4" t="inlineStr">
        <is>
          <t>[1]</t>
        </is>
      </c>
      <c r="C18" s="5" t="n">
        <v>-1221</v>
      </c>
      <c r="D18" s="5" t="n">
        <v>-1221</v>
      </c>
      <c r="E18" s="4" t="inlineStr">
        <is>
          <t xml:space="preserve"> </t>
        </is>
      </c>
    </row>
    <row r="19">
      <c r="A19" s="4" t="inlineStr">
        <is>
          <t>Long-term debt, net of discount and deferred financing costs</t>
        </is>
      </c>
      <c r="C19" s="5" t="n">
        <v>-252</v>
      </c>
      <c r="D19" s="5" t="n">
        <v>-252</v>
      </c>
      <c r="E19" s="4" t="inlineStr">
        <is>
          <t xml:space="preserve"> </t>
        </is>
      </c>
    </row>
    <row r="20">
      <c r="A20" s="4" t="inlineStr">
        <is>
          <t>Deferred tax liabilities</t>
        </is>
      </c>
      <c r="C20" s="5" t="n">
        <v>-75219</v>
      </c>
      <c r="D20" s="5" t="n">
        <v>-70378</v>
      </c>
      <c r="E20" s="4" t="inlineStr">
        <is>
          <t xml:space="preserve"> </t>
        </is>
      </c>
    </row>
    <row r="21">
      <c r="A21" s="4" t="inlineStr">
        <is>
          <t>Operating lease liabilities</t>
        </is>
      </c>
      <c r="C21" s="5" t="n">
        <v>-4479</v>
      </c>
      <c r="D21" s="5" t="n">
        <v>-4479</v>
      </c>
      <c r="E21" s="4" t="inlineStr">
        <is>
          <t xml:space="preserve"> </t>
        </is>
      </c>
    </row>
    <row r="22">
      <c r="A22" s="4" t="inlineStr">
        <is>
          <t>Finance lease liabilities</t>
        </is>
      </c>
      <c r="C22" s="5" t="n">
        <v>-4012</v>
      </c>
      <c r="D22" s="5" t="n">
        <v>-4012</v>
      </c>
      <c r="E22" s="4" t="inlineStr">
        <is>
          <t xml:space="preserve"> </t>
        </is>
      </c>
    </row>
    <row r="23">
      <c r="A23" s="4" t="inlineStr">
        <is>
          <t>Deferred revenue</t>
        </is>
      </c>
      <c r="C23" s="5" t="n">
        <v>-9946</v>
      </c>
      <c r="D23" s="5" t="n">
        <v>-9946</v>
      </c>
      <c r="E23" s="4" t="inlineStr">
        <is>
          <t xml:space="preserve"> </t>
        </is>
      </c>
    </row>
    <row r="24">
      <c r="A24" s="4" t="inlineStr">
        <is>
          <t>Asset retirement obligation</t>
        </is>
      </c>
      <c r="C24" s="5" t="n">
        <v>-2663</v>
      </c>
      <c r="D24" s="5" t="n">
        <v>-2663</v>
      </c>
      <c r="E24" s="4" t="inlineStr">
        <is>
          <t xml:space="preserve"> </t>
        </is>
      </c>
    </row>
    <row r="25">
      <c r="A25" s="4" t="inlineStr">
        <is>
          <t>Goodwill</t>
        </is>
      </c>
      <c r="C25" s="5" t="n">
        <v>75219</v>
      </c>
      <c r="D25" s="5" t="n">
        <v>91171</v>
      </c>
      <c r="E25" s="7" t="n">
        <v>0</v>
      </c>
    </row>
    <row r="26">
      <c r="A26" s="4" t="inlineStr">
        <is>
          <t>Net Assets Acquired</t>
        </is>
      </c>
      <c r="B26" s="4" t="inlineStr">
        <is>
          <t>[2]</t>
        </is>
      </c>
      <c r="C26" s="5" t="n">
        <v>456100</v>
      </c>
      <c r="D26" s="5" t="n">
        <v>452888</v>
      </c>
      <c r="E26" s="4" t="inlineStr">
        <is>
          <t xml:space="preserve"> </t>
        </is>
      </c>
    </row>
    <row r="27">
      <c r="A27" s="4" t="inlineStr">
        <is>
          <t>Adjustment [ Member]</t>
        </is>
      </c>
      <c r="C27" s="4" t="inlineStr">
        <is>
          <t xml:space="preserve"> </t>
        </is>
      </c>
      <c r="D27" s="4" t="inlineStr">
        <is>
          <t xml:space="preserve"> </t>
        </is>
      </c>
      <c r="E27" s="4" t="inlineStr">
        <is>
          <t xml:space="preserve"> </t>
        </is>
      </c>
    </row>
    <row r="28">
      <c r="A28" s="3" t="inlineStr">
        <is>
          <t>Business Acquisition [Line Items]</t>
        </is>
      </c>
      <c r="C28" s="4" t="inlineStr">
        <is>
          <t xml:space="preserve"> </t>
        </is>
      </c>
      <c r="D28" s="4" t="inlineStr">
        <is>
          <t xml:space="preserve"> </t>
        </is>
      </c>
      <c r="E28" s="4" t="inlineStr">
        <is>
          <t xml:space="preserve"> </t>
        </is>
      </c>
    </row>
    <row r="29">
      <c r="A29" s="4" t="inlineStr">
        <is>
          <t>Cash and cash equivalents</t>
        </is>
      </c>
      <c r="C29" s="5" t="n">
        <v>0</v>
      </c>
      <c r="D29" s="4" t="inlineStr">
        <is>
          <t xml:space="preserve"> </t>
        </is>
      </c>
      <c r="E29" s="4" t="inlineStr">
        <is>
          <t xml:space="preserve"> </t>
        </is>
      </c>
    </row>
    <row r="30">
      <c r="A30" s="4" t="inlineStr">
        <is>
          <t>Accounts receivable</t>
        </is>
      </c>
      <c r="C30" s="5" t="n">
        <v>0</v>
      </c>
      <c r="D30" s="4" t="inlineStr">
        <is>
          <t xml:space="preserve"> </t>
        </is>
      </c>
      <c r="E30" s="4" t="inlineStr">
        <is>
          <t xml:space="preserve"> </t>
        </is>
      </c>
    </row>
    <row r="31">
      <c r="A31" s="4" t="inlineStr">
        <is>
          <t>Inventories</t>
        </is>
      </c>
      <c r="C31" s="5" t="n">
        <v>0</v>
      </c>
      <c r="D31" s="4" t="inlineStr">
        <is>
          <t xml:space="preserve"> </t>
        </is>
      </c>
      <c r="E31" s="4" t="inlineStr">
        <is>
          <t xml:space="preserve"> </t>
        </is>
      </c>
    </row>
    <row r="32">
      <c r="A32" s="4" t="inlineStr">
        <is>
          <t>Prepaid expenses and other current assets</t>
        </is>
      </c>
      <c r="C32" s="5" t="n">
        <v>0</v>
      </c>
      <c r="D32" s="4" t="inlineStr">
        <is>
          <t xml:space="preserve"> </t>
        </is>
      </c>
      <c r="E32" s="4" t="inlineStr">
        <is>
          <t xml:space="preserve"> </t>
        </is>
      </c>
    </row>
    <row r="33">
      <c r="A33" s="4" t="inlineStr">
        <is>
          <t>Property, plant and equipment</t>
        </is>
      </c>
      <c r="C33" s="5" t="n">
        <v>20652</v>
      </c>
      <c r="D33" s="4" t="inlineStr">
        <is>
          <t xml:space="preserve"> </t>
        </is>
      </c>
      <c r="E33" s="4" t="inlineStr">
        <is>
          <t xml:space="preserve"> </t>
        </is>
      </c>
    </row>
    <row r="34">
      <c r="A34" s="4" t="inlineStr">
        <is>
          <t>Intangible assets</t>
        </is>
      </c>
      <c r="C34" s="5" t="n">
        <v>3353</v>
      </c>
      <c r="D34" s="4" t="inlineStr">
        <is>
          <t xml:space="preserve"> </t>
        </is>
      </c>
      <c r="E34" s="4" t="inlineStr">
        <is>
          <t xml:space="preserve"> </t>
        </is>
      </c>
    </row>
    <row r="35">
      <c r="A35" s="4" t="inlineStr">
        <is>
          <t>Operating lease right-of-use assets</t>
        </is>
      </c>
      <c r="C35" s="5" t="n">
        <v>0</v>
      </c>
      <c r="D35" s="4" t="inlineStr">
        <is>
          <t xml:space="preserve"> </t>
        </is>
      </c>
      <c r="E35" s="4" t="inlineStr">
        <is>
          <t xml:space="preserve"> </t>
        </is>
      </c>
    </row>
    <row r="36">
      <c r="A36" s="4" t="inlineStr">
        <is>
          <t>Finance lease right-of-use assets</t>
        </is>
      </c>
      <c r="C36" s="5" t="n">
        <v>0</v>
      </c>
      <c r="D36" s="4" t="inlineStr">
        <is>
          <t xml:space="preserve"> </t>
        </is>
      </c>
      <c r="E36" s="4" t="inlineStr">
        <is>
          <t xml:space="preserve"> </t>
        </is>
      </c>
    </row>
    <row r="37">
      <c r="A37" s="4" t="inlineStr">
        <is>
          <t>Other long-term assets</t>
        </is>
      </c>
      <c r="C37" s="5" t="n">
        <v>0</v>
      </c>
      <c r="D37" s="4" t="inlineStr">
        <is>
          <t xml:space="preserve"> </t>
        </is>
      </c>
      <c r="E37" s="4" t="inlineStr">
        <is>
          <t xml:space="preserve"> </t>
        </is>
      </c>
    </row>
    <row r="38">
      <c r="A38" s="4" t="inlineStr">
        <is>
          <t>Accounts payable</t>
        </is>
      </c>
      <c r="C38" s="5" t="n">
        <v>0</v>
      </c>
      <c r="D38" s="4" t="inlineStr">
        <is>
          <t xml:space="preserve"> </t>
        </is>
      </c>
      <c r="E38" s="4" t="inlineStr">
        <is>
          <t xml:space="preserve"> </t>
        </is>
      </c>
    </row>
    <row r="39">
      <c r="A39" s="4" t="inlineStr">
        <is>
          <t>Accrued liabilities</t>
        </is>
      </c>
      <c r="C39" s="5" t="n">
        <v>0</v>
      </c>
      <c r="D39" s="4" t="inlineStr">
        <is>
          <t xml:space="preserve"> </t>
        </is>
      </c>
      <c r="E39" s="4" t="inlineStr">
        <is>
          <t xml:space="preserve"> </t>
        </is>
      </c>
    </row>
    <row r="40">
      <c r="A40" s="4" t="inlineStr">
        <is>
          <t>Current portion of long-term debt</t>
        </is>
      </c>
      <c r="C40" s="5" t="n">
        <v>0</v>
      </c>
      <c r="D40" s="4" t="inlineStr">
        <is>
          <t xml:space="preserve"> </t>
        </is>
      </c>
      <c r="E40" s="4" t="inlineStr">
        <is>
          <t xml:space="preserve"> </t>
        </is>
      </c>
    </row>
    <row r="41">
      <c r="A41" s="4" t="inlineStr">
        <is>
          <t>Current portion of operating lease liabilities</t>
        </is>
      </c>
      <c r="C41" s="5" t="n">
        <v>0</v>
      </c>
      <c r="D41" s="4" t="inlineStr">
        <is>
          <t xml:space="preserve"> </t>
        </is>
      </c>
      <c r="E41" s="4" t="inlineStr">
        <is>
          <t xml:space="preserve"> </t>
        </is>
      </c>
    </row>
    <row r="42">
      <c r="A42" s="4" t="inlineStr">
        <is>
          <t>Current portion of finance lease liabilities</t>
        </is>
      </c>
      <c r="C42" s="5" t="n">
        <v>0</v>
      </c>
      <c r="D42" s="4" t="inlineStr">
        <is>
          <t xml:space="preserve"> </t>
        </is>
      </c>
      <c r="E42" s="4" t="inlineStr">
        <is>
          <t xml:space="preserve"> </t>
        </is>
      </c>
    </row>
    <row r="43">
      <c r="A43" s="4" t="inlineStr">
        <is>
          <t>Current portion of deferred revenue</t>
        </is>
      </c>
      <c r="C43" s="5" t="n">
        <v>0</v>
      </c>
      <c r="D43" s="4" t="inlineStr">
        <is>
          <t xml:space="preserve"> </t>
        </is>
      </c>
      <c r="E43" s="4" t="inlineStr">
        <is>
          <t xml:space="preserve"> </t>
        </is>
      </c>
    </row>
    <row r="44">
      <c r="A44" s="4" t="inlineStr">
        <is>
          <t>Other current liabilities</t>
        </is>
      </c>
      <c r="B44" s="4" t="inlineStr">
        <is>
          <t>[1]</t>
        </is>
      </c>
      <c r="C44" s="5" t="n">
        <v>0</v>
      </c>
      <c r="D44" s="4" t="inlineStr">
        <is>
          <t xml:space="preserve"> </t>
        </is>
      </c>
      <c r="E44" s="4" t="inlineStr">
        <is>
          <t xml:space="preserve"> </t>
        </is>
      </c>
    </row>
    <row r="45">
      <c r="A45" s="4" t="inlineStr">
        <is>
          <t>Long-term debt, net of discount and deferred financing costs</t>
        </is>
      </c>
      <c r="C45" s="5" t="n">
        <v>0</v>
      </c>
      <c r="D45" s="4" t="inlineStr">
        <is>
          <t xml:space="preserve"> </t>
        </is>
      </c>
      <c r="E45" s="4" t="inlineStr">
        <is>
          <t xml:space="preserve"> </t>
        </is>
      </c>
    </row>
    <row r="46">
      <c r="A46" s="4" t="inlineStr">
        <is>
          <t>Deferred tax liabilities</t>
        </is>
      </c>
      <c r="C46" s="5" t="n">
        <v>-4841</v>
      </c>
      <c r="D46" s="4" t="inlineStr">
        <is>
          <t xml:space="preserve"> </t>
        </is>
      </c>
      <c r="E46" s="4" t="inlineStr">
        <is>
          <t xml:space="preserve"> </t>
        </is>
      </c>
    </row>
    <row r="47">
      <c r="A47" s="4" t="inlineStr">
        <is>
          <t>Operating lease liabilities</t>
        </is>
      </c>
      <c r="C47" s="5" t="n">
        <v>0</v>
      </c>
      <c r="D47" s="4" t="inlineStr">
        <is>
          <t xml:space="preserve"> </t>
        </is>
      </c>
      <c r="E47" s="4" t="inlineStr">
        <is>
          <t xml:space="preserve"> </t>
        </is>
      </c>
    </row>
    <row r="48">
      <c r="A48" s="4" t="inlineStr">
        <is>
          <t>Finance lease liabilities</t>
        </is>
      </c>
      <c r="C48" s="5" t="n">
        <v>0</v>
      </c>
      <c r="D48" s="4" t="inlineStr">
        <is>
          <t xml:space="preserve"> </t>
        </is>
      </c>
      <c r="E48" s="4" t="inlineStr">
        <is>
          <t xml:space="preserve"> </t>
        </is>
      </c>
    </row>
    <row r="49">
      <c r="A49" s="4" t="inlineStr">
        <is>
          <t>Deferred revenue</t>
        </is>
      </c>
      <c r="C49" s="5" t="n">
        <v>0</v>
      </c>
      <c r="D49" s="4" t="inlineStr">
        <is>
          <t xml:space="preserve"> </t>
        </is>
      </c>
      <c r="E49" s="4" t="inlineStr">
        <is>
          <t xml:space="preserve"> </t>
        </is>
      </c>
    </row>
    <row r="50">
      <c r="A50" s="4" t="inlineStr">
        <is>
          <t>Asset retirement obligation</t>
        </is>
      </c>
      <c r="C50" s="5" t="n">
        <v>0</v>
      </c>
      <c r="D50" s="4" t="inlineStr">
        <is>
          <t xml:space="preserve"> </t>
        </is>
      </c>
      <c r="E50" s="4" t="inlineStr">
        <is>
          <t xml:space="preserve"> </t>
        </is>
      </c>
    </row>
    <row r="51">
      <c r="A51" s="4" t="inlineStr">
        <is>
          <t>Goodwill</t>
        </is>
      </c>
      <c r="C51" s="5" t="n">
        <v>-15952</v>
      </c>
      <c r="D51" s="4" t="inlineStr">
        <is>
          <t xml:space="preserve"> </t>
        </is>
      </c>
      <c r="E51" s="4" t="inlineStr">
        <is>
          <t xml:space="preserve"> </t>
        </is>
      </c>
    </row>
    <row r="52">
      <c r="A52" s="4" t="inlineStr">
        <is>
          <t>Net Assets Acquired</t>
        </is>
      </c>
      <c r="B52" s="4" t="inlineStr">
        <is>
          <t>[2]</t>
        </is>
      </c>
      <c r="C52" s="5" t="n">
        <v>3212</v>
      </c>
      <c r="D52" s="4" t="inlineStr">
        <is>
          <t xml:space="preserve"> </t>
        </is>
      </c>
      <c r="E52" s="4" t="inlineStr">
        <is>
          <t xml:space="preserve"> </t>
        </is>
      </c>
    </row>
    <row r="53">
      <c r="A53" s="4" t="inlineStr">
        <is>
          <t>Spare Parts Inventories</t>
        </is>
      </c>
      <c r="C53" s="4" t="inlineStr">
        <is>
          <t xml:space="preserve"> </t>
        </is>
      </c>
      <c r="D53" s="4" t="inlineStr">
        <is>
          <t xml:space="preserve"> </t>
        </is>
      </c>
      <c r="E53" s="4" t="inlineStr">
        <is>
          <t xml:space="preserve"> </t>
        </is>
      </c>
    </row>
    <row r="54">
      <c r="A54" s="3" t="inlineStr">
        <is>
          <t>Business Acquisition [Line Items]</t>
        </is>
      </c>
      <c r="C54" s="4" t="inlineStr">
        <is>
          <t xml:space="preserve"> </t>
        </is>
      </c>
      <c r="D54" s="4" t="inlineStr">
        <is>
          <t xml:space="preserve"> </t>
        </is>
      </c>
      <c r="E54" s="4" t="inlineStr">
        <is>
          <t xml:space="preserve"> </t>
        </is>
      </c>
    </row>
    <row r="55">
      <c r="A55" s="4" t="inlineStr">
        <is>
          <t>Inventories</t>
        </is>
      </c>
      <c r="C55" s="5" t="n">
        <v>3101</v>
      </c>
      <c r="D55" s="7" t="n">
        <v>3101</v>
      </c>
      <c r="E55" s="4" t="inlineStr">
        <is>
          <t xml:space="preserve"> </t>
        </is>
      </c>
    </row>
    <row r="56">
      <c r="A56" s="4" t="inlineStr">
        <is>
          <t>Spare Parts Inventories | Adjustment [ Member]</t>
        </is>
      </c>
      <c r="C56" s="4" t="inlineStr">
        <is>
          <t xml:space="preserve"> </t>
        </is>
      </c>
      <c r="D56" s="4" t="inlineStr">
        <is>
          <t xml:space="preserve"> </t>
        </is>
      </c>
      <c r="E56" s="4" t="inlineStr">
        <is>
          <t xml:space="preserve"> </t>
        </is>
      </c>
    </row>
    <row r="57">
      <c r="A57" s="3" t="inlineStr">
        <is>
          <t>Business Acquisition [Line Items]</t>
        </is>
      </c>
      <c r="C57" s="4" t="inlineStr">
        <is>
          <t xml:space="preserve"> </t>
        </is>
      </c>
      <c r="D57" s="4" t="inlineStr">
        <is>
          <t xml:space="preserve"> </t>
        </is>
      </c>
      <c r="E57" s="4" t="inlineStr">
        <is>
          <t xml:space="preserve"> </t>
        </is>
      </c>
    </row>
    <row r="58">
      <c r="A58" s="4" t="inlineStr">
        <is>
          <t>Inventories</t>
        </is>
      </c>
      <c r="C58" s="7" t="n">
        <v>0</v>
      </c>
      <c r="D58" s="4" t="inlineStr">
        <is>
          <t xml:space="preserve"> </t>
        </is>
      </c>
      <c r="E58" s="4" t="inlineStr">
        <is>
          <t xml:space="preserve"> </t>
        </is>
      </c>
    </row>
    <row r="59"/>
    <row r="60">
      <c r="A60" s="4" t="inlineStr">
        <is>
          <t>[1] T he March 5, 2024 presentation includes the current portion of operating lease liabilities, current portion of finance lease liabilities, and current portion of deferred revenue. These balances were previously included within other current liabilities on our Quarterly Report on F orm 10-Q for the quarter ended March 31, 2024, filed with the SEC on May 8, 2024. The March 5, 2024 presentation includes operating lease liabilities, finance lease liabilities, deferred revenue, and asset retirement obligation. These balances were previously included within other long-term liabilities on our Quarterly Report on F orm 10-Q for the quarter ended March 31, 2024, filed with the SEC on May 8, 2024.</t>
        </is>
      </c>
    </row>
  </sheetData>
  <mergeCells count="3">
    <mergeCell ref="A1:B1"/>
    <mergeCell ref="A59:D59"/>
    <mergeCell ref="A60:D60"/>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i-Crush Transaction - Summary of Identifiable Intangible Assets Acquired and Estimated Useful Lives (Details) - USD ($) $ in Thousands</t>
        </is>
      </c>
      <c r="B1" s="2" t="inlineStr">
        <is>
          <t>Mar. 05, 2024</t>
        </is>
      </c>
      <c r="C1" s="2" t="inlineStr">
        <is>
          <t>Sep. 30, 2024</t>
        </is>
      </c>
    </row>
    <row r="2">
      <c r="A2" s="3" t="inlineStr">
        <is>
          <t>Business Acquisition [Line Items]</t>
        </is>
      </c>
      <c r="B2" s="4" t="inlineStr">
        <is>
          <t xml:space="preserve"> </t>
        </is>
      </c>
      <c r="C2" s="4" t="inlineStr">
        <is>
          <t xml:space="preserve"> </t>
        </is>
      </c>
    </row>
    <row r="3">
      <c r="A3" s="4" t="inlineStr">
        <is>
          <t>Fair Value</t>
        </is>
      </c>
      <c r="B3" s="4" t="inlineStr">
        <is>
          <t xml:space="preserve"> </t>
        </is>
      </c>
      <c r="C3" s="7" t="n">
        <v>115076</v>
      </c>
    </row>
    <row r="4">
      <c r="A4" s="4" t="inlineStr">
        <is>
          <t>Hi-Crush Transaction</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Fair Value</t>
        </is>
      </c>
      <c r="B6" s="7" t="n">
        <v>115076</v>
      </c>
      <c r="C6" s="4" t="inlineStr">
        <is>
          <t xml:space="preserve"> </t>
        </is>
      </c>
    </row>
    <row r="7">
      <c r="A7" s="4" t="inlineStr">
        <is>
          <t>Customer relationships</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Fair Value</t>
        </is>
      </c>
      <c r="B9" s="4" t="inlineStr">
        <is>
          <t xml:space="preserve"> </t>
        </is>
      </c>
      <c r="C9" s="5" t="n">
        <v>100226</v>
      </c>
    </row>
    <row r="10">
      <c r="A10" s="4" t="inlineStr">
        <is>
          <t>Customer relationships | Hi-Crush Transaction</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Useful Life</t>
        </is>
      </c>
      <c r="B12" s="4" t="inlineStr">
        <is>
          <t>10 years</t>
        </is>
      </c>
      <c r="C12" s="4" t="inlineStr">
        <is>
          <t xml:space="preserve"> </t>
        </is>
      </c>
    </row>
    <row r="13">
      <c r="A13" s="4" t="inlineStr">
        <is>
          <t>Fair Value</t>
        </is>
      </c>
      <c r="B13" s="7" t="n">
        <v>100226</v>
      </c>
      <c r="C13" s="4" t="inlineStr">
        <is>
          <t xml:space="preserve"> </t>
        </is>
      </c>
    </row>
    <row r="14">
      <c r="A14" s="4" t="inlineStr">
        <is>
          <t>Trade Name</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Fair Value</t>
        </is>
      </c>
      <c r="B16" s="4" t="inlineStr">
        <is>
          <t xml:space="preserve"> </t>
        </is>
      </c>
      <c r="C16" s="7" t="n">
        <v>14850</v>
      </c>
    </row>
    <row r="17">
      <c r="A17" s="4" t="inlineStr">
        <is>
          <t>Trade Name | Hi-Crush Transaction</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Useful Life</t>
        </is>
      </c>
      <c r="B19" s="4" t="inlineStr">
        <is>
          <t>3 years</t>
        </is>
      </c>
      <c r="C19" s="4" t="inlineStr">
        <is>
          <t xml:space="preserve"> </t>
        </is>
      </c>
    </row>
    <row r="20">
      <c r="A20" s="4" t="inlineStr">
        <is>
          <t>Fair Value</t>
        </is>
      </c>
      <c r="B20" s="7" t="n">
        <v>14850</v>
      </c>
      <c r="C2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Hi-Crush Transaction - Schedule of Pro Forma Net Revenue and Net Incom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Revenue</t>
        </is>
      </c>
      <c r="B4" s="7" t="n">
        <v>304434</v>
      </c>
      <c r="C4" s="7" t="n">
        <v>307119</v>
      </c>
      <c r="D4" s="7" t="n">
        <v>899934</v>
      </c>
      <c r="E4" s="7" t="n">
        <v>916266</v>
      </c>
    </row>
    <row r="5">
      <c r="A5" s="4" t="inlineStr">
        <is>
          <t>Net income</t>
        </is>
      </c>
      <c r="B5" s="7" t="n">
        <v>5236</v>
      </c>
      <c r="C5" s="7" t="n">
        <v>70092</v>
      </c>
      <c r="D5" s="7" t="n">
        <v>54612</v>
      </c>
      <c r="E5" s="7" t="n">
        <v>20704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Acquired Intangible Assets - Summary of Changes in Carrying Amount of Goodwill (Details) $ in Thousands</t>
        </is>
      </c>
      <c r="B1" s="2" t="inlineStr">
        <is>
          <t>9 Months Ended</t>
        </is>
      </c>
    </row>
    <row r="2">
      <c r="B2" s="2" t="inlineStr">
        <is>
          <t>Sep. 30, 2024 USD ($)</t>
        </is>
      </c>
    </row>
    <row r="3">
      <c r="A3" s="3" t="inlineStr">
        <is>
          <t>Goodwill and Intangible Assets Disclosure [Abstract]</t>
        </is>
      </c>
      <c r="B3" s="4" t="inlineStr">
        <is>
          <t xml:space="preserve"> </t>
        </is>
      </c>
    </row>
    <row r="4">
      <c r="A4" s="4" t="inlineStr">
        <is>
          <t>Goodwill, Beginning Balance</t>
        </is>
      </c>
      <c r="B4" s="7" t="n">
        <v>0</v>
      </c>
    </row>
    <row r="5">
      <c r="A5" s="4" t="inlineStr">
        <is>
          <t>Hi-Crush Transaction</t>
        </is>
      </c>
      <c r="B5" s="5" t="n">
        <v>75219</v>
      </c>
    </row>
    <row r="6">
      <c r="A6" s="4" t="inlineStr">
        <is>
          <t>Goodwill, Ending Balance</t>
        </is>
      </c>
      <c r="B6" s="7" t="n">
        <v>7521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Goodwill and Acquired Intangible Assets - Summary of Intangible Assets (Details) $ in Thousands</t>
        </is>
      </c>
      <c r="B1" s="2" t="inlineStr">
        <is>
          <t>Sep. 30, 2024 USD ($)</t>
        </is>
      </c>
    </row>
    <row r="2">
      <c r="A2" s="3" t="inlineStr">
        <is>
          <t>Finite-Lived Intangible Assets [Line Items]</t>
        </is>
      </c>
      <c r="B2" s="4" t="inlineStr">
        <is>
          <t xml:space="preserve"> </t>
        </is>
      </c>
    </row>
    <row r="3">
      <c r="A3" s="4" t="inlineStr">
        <is>
          <t>Carrying Amount</t>
        </is>
      </c>
      <c r="B3" s="7" t="n">
        <v>115076</v>
      </c>
    </row>
    <row r="4">
      <c r="A4" s="4" t="inlineStr">
        <is>
          <t>Accumulated Amortization</t>
        </is>
      </c>
      <c r="B4" s="5" t="n">
        <v>-8573</v>
      </c>
    </row>
    <row r="5">
      <c r="A5" s="4" t="inlineStr">
        <is>
          <t>Net value</t>
        </is>
      </c>
      <c r="B5" s="5" t="n">
        <v>106503</v>
      </c>
    </row>
    <row r="6">
      <c r="A6" s="4" t="inlineStr">
        <is>
          <t>Customer relationships</t>
        </is>
      </c>
      <c r="B6" s="4" t="inlineStr">
        <is>
          <t xml:space="preserve"> </t>
        </is>
      </c>
    </row>
    <row r="7">
      <c r="A7" s="3" t="inlineStr">
        <is>
          <t>Finite-Lived Intangible Assets [Line Items]</t>
        </is>
      </c>
      <c r="B7" s="4" t="inlineStr">
        <is>
          <t xml:space="preserve"> </t>
        </is>
      </c>
    </row>
    <row r="8">
      <c r="A8" s="4" t="inlineStr">
        <is>
          <t>Carrying Amount</t>
        </is>
      </c>
      <c r="B8" s="5" t="n">
        <v>100226</v>
      </c>
    </row>
    <row r="9">
      <c r="A9" s="4" t="inlineStr">
        <is>
          <t>Accumulated Amortization</t>
        </is>
      </c>
      <c r="B9" s="5" t="n">
        <v>-5739</v>
      </c>
    </row>
    <row r="10">
      <c r="A10" s="4" t="inlineStr">
        <is>
          <t>Net value</t>
        </is>
      </c>
      <c r="B10" s="5" t="n">
        <v>94487</v>
      </c>
    </row>
    <row r="11">
      <c r="A11" s="4" t="inlineStr">
        <is>
          <t>Trade Name</t>
        </is>
      </c>
      <c r="B11" s="4" t="inlineStr">
        <is>
          <t xml:space="preserve"> </t>
        </is>
      </c>
    </row>
    <row r="12">
      <c r="A12" s="3" t="inlineStr">
        <is>
          <t>Finite-Lived Intangible Assets [Line Items]</t>
        </is>
      </c>
      <c r="B12" s="4" t="inlineStr">
        <is>
          <t xml:space="preserve"> </t>
        </is>
      </c>
    </row>
    <row r="13">
      <c r="A13" s="4" t="inlineStr">
        <is>
          <t>Carrying Amount</t>
        </is>
      </c>
      <c r="B13" s="5" t="n">
        <v>14850</v>
      </c>
    </row>
    <row r="14">
      <c r="A14" s="4" t="inlineStr">
        <is>
          <t>Accumulated Amortization</t>
        </is>
      </c>
      <c r="B14" s="5" t="n">
        <v>-2834</v>
      </c>
    </row>
    <row r="15">
      <c r="A15" s="4" t="inlineStr">
        <is>
          <t>Net value</t>
        </is>
      </c>
      <c r="B15" s="7" t="n">
        <v>1201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Goodwill and Acquired Intangible Assets - Additional Information (Details) - USD ($) $ in Millions</t>
        </is>
      </c>
      <c r="B1" s="2" t="inlineStr">
        <is>
          <t>3 Months Ended</t>
        </is>
      </c>
      <c r="C1" s="2" t="inlineStr">
        <is>
          <t>9 Months Ended</t>
        </is>
      </c>
    </row>
    <row r="2">
      <c r="B2" s="2" t="inlineStr">
        <is>
          <t>Sep. 30, 2024</t>
        </is>
      </c>
      <c r="C2" s="2" t="inlineStr">
        <is>
          <t>Sep. 30, 2024</t>
        </is>
      </c>
    </row>
    <row r="3">
      <c r="A3" s="3" t="inlineStr">
        <is>
          <t>Goodwill and Intangible Assets Disclosure [Abstract]</t>
        </is>
      </c>
      <c r="B3" s="4" t="inlineStr">
        <is>
          <t xml:space="preserve"> </t>
        </is>
      </c>
      <c r="C3" s="4" t="inlineStr">
        <is>
          <t xml:space="preserve"> </t>
        </is>
      </c>
    </row>
    <row r="4">
      <c r="A4" s="4" t="inlineStr">
        <is>
          <t>Amortization expense</t>
        </is>
      </c>
      <c r="B4" s="11" t="n">
        <v>3.7</v>
      </c>
      <c r="C4" s="11" t="n">
        <v>8.6</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Parenthetical)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tock and unit-based compensation expense</t>
        </is>
      </c>
      <c r="B4" s="7" t="n">
        <v>6289</v>
      </c>
      <c r="C4" s="7" t="n">
        <v>1414</v>
      </c>
      <c r="D4" s="7" t="n">
        <v>15961</v>
      </c>
      <c r="E4" s="7" t="n">
        <v>366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Goodwill and Acquired Intangible Assets - Estimated Future Amortization Expense (Details) $ in Thousands</t>
        </is>
      </c>
      <c r="B1" s="2" t="inlineStr">
        <is>
          <t>Sep. 30, 2024 USD ($)</t>
        </is>
      </c>
    </row>
    <row r="2">
      <c r="A2" s="3" t="inlineStr">
        <is>
          <t>Goodwill and Intangible Assets Disclosure [Abstract]</t>
        </is>
      </c>
      <c r="B2" s="4" t="inlineStr">
        <is>
          <t xml:space="preserve"> </t>
        </is>
      </c>
    </row>
    <row r="3">
      <c r="A3" s="4" t="inlineStr">
        <is>
          <t>Remainder of 2024</t>
        </is>
      </c>
      <c r="B3" s="7" t="n">
        <v>3743</v>
      </c>
    </row>
    <row r="4">
      <c r="A4" s="4" t="inlineStr">
        <is>
          <t>2025</t>
        </is>
      </c>
      <c r="B4" s="5" t="n">
        <v>14973</v>
      </c>
    </row>
    <row r="5">
      <c r="A5" s="4" t="inlineStr">
        <is>
          <t>2026</t>
        </is>
      </c>
      <c r="B5" s="5" t="n">
        <v>14973</v>
      </c>
    </row>
    <row r="6">
      <c r="A6" s="4" t="inlineStr">
        <is>
          <t>2027</t>
        </is>
      </c>
      <c r="B6" s="5" t="n">
        <v>10901</v>
      </c>
    </row>
    <row r="7">
      <c r="A7" s="4" t="inlineStr">
        <is>
          <t>2028</t>
        </is>
      </c>
      <c r="B7" s="5" t="n">
        <v>10023</v>
      </c>
    </row>
    <row r="8">
      <c r="A8" s="4" t="inlineStr">
        <is>
          <t>2029</t>
        </is>
      </c>
      <c r="B8" s="5" t="n">
        <v>10023</v>
      </c>
    </row>
    <row r="9">
      <c r="A9" s="4" t="inlineStr">
        <is>
          <t>Thereafter</t>
        </is>
      </c>
      <c r="B9" s="5" t="n">
        <v>41867</v>
      </c>
    </row>
    <row r="10">
      <c r="A10" s="4" t="inlineStr">
        <is>
          <t>Total</t>
        </is>
      </c>
      <c r="B10" s="7" t="n">
        <v>10650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Sep. 30, 2024</t>
        </is>
      </c>
      <c r="C1" s="2" t="inlineStr">
        <is>
          <t>Dec. 31, 2023</t>
        </is>
      </c>
    </row>
    <row r="2">
      <c r="A2" s="3" t="inlineStr">
        <is>
          <t>Inventory, Net [Abstract]</t>
        </is>
      </c>
      <c r="B2" s="4" t="inlineStr">
        <is>
          <t xml:space="preserve"> </t>
        </is>
      </c>
      <c r="C2" s="4" t="inlineStr">
        <is>
          <t xml:space="preserve"> </t>
        </is>
      </c>
    </row>
    <row r="3">
      <c r="A3" s="4" t="inlineStr">
        <is>
          <t>Raw materials</t>
        </is>
      </c>
      <c r="B3" s="7" t="n">
        <v>3049</v>
      </c>
      <c r="C3" s="7" t="n">
        <v>441</v>
      </c>
    </row>
    <row r="4">
      <c r="A4" s="4" t="inlineStr">
        <is>
          <t>Work-in-process</t>
        </is>
      </c>
      <c r="B4" s="5" t="n">
        <v>7975</v>
      </c>
      <c r="C4" s="5" t="n">
        <v>4937</v>
      </c>
    </row>
    <row r="5">
      <c r="A5" s="4" t="inlineStr">
        <is>
          <t>Finished goods</t>
        </is>
      </c>
      <c r="B5" s="5" t="n">
        <v>4753</v>
      </c>
      <c r="C5" s="5" t="n">
        <v>1071</v>
      </c>
    </row>
    <row r="6">
      <c r="A6" s="4" t="inlineStr">
        <is>
          <t>Inventories</t>
        </is>
      </c>
      <c r="B6" s="7" t="n">
        <v>15777</v>
      </c>
      <c r="C6" s="7" t="n">
        <v>644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Components of Property, Plant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t>
        </is>
      </c>
      <c r="B3" s="7" t="n">
        <v>1652330</v>
      </c>
      <c r="C3" s="7" t="n">
        <v>1069479</v>
      </c>
    </row>
    <row r="4">
      <c r="A4" s="4" t="inlineStr">
        <is>
          <t>Less: Accumulated depreciation and depletion</t>
        </is>
      </c>
      <c r="B4" s="5" t="n">
        <v>-202790</v>
      </c>
      <c r="C4" s="5" t="n">
        <v>-134819</v>
      </c>
    </row>
    <row r="5">
      <c r="A5" s="4" t="inlineStr">
        <is>
          <t>Property, plant and equipment, net</t>
        </is>
      </c>
      <c r="B5" s="5" t="n">
        <v>1449540</v>
      </c>
      <c r="C5" s="5" t="n">
        <v>934660</v>
      </c>
    </row>
    <row r="6">
      <c r="A6" s="4" t="inlineStr">
        <is>
          <t>Plant facilities associated with productive, depletable properti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5" t="n">
        <v>304882</v>
      </c>
      <c r="C8" s="5" t="n">
        <v>243618</v>
      </c>
    </row>
    <row r="9">
      <c r="A9" s="4" t="inlineStr">
        <is>
          <t>Plant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5" t="n">
        <v>757578</v>
      </c>
      <c r="C11" s="5" t="n">
        <v>489953</v>
      </c>
    </row>
    <row r="12">
      <c r="A12" s="4" t="inlineStr">
        <is>
          <t>Lan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5" t="n">
        <v>5377</v>
      </c>
      <c r="C14" s="5" t="n">
        <v>3197</v>
      </c>
    </row>
    <row r="15">
      <c r="A15" s="4" t="inlineStr">
        <is>
          <t>Furniture and office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5" t="n">
        <v>4188</v>
      </c>
      <c r="C17" s="5" t="n">
        <v>2362</v>
      </c>
    </row>
    <row r="18">
      <c r="A18" s="4" t="inlineStr">
        <is>
          <t>Computer and network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t>
        </is>
      </c>
      <c r="B20" s="5" t="n">
        <v>1648</v>
      </c>
      <c r="C20" s="5" t="n">
        <v>1648</v>
      </c>
    </row>
    <row r="21">
      <c r="A21" s="4" t="inlineStr">
        <is>
          <t>Buildings and leasehold improvement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t>
        </is>
      </c>
      <c r="B23" s="5" t="n">
        <v>46738</v>
      </c>
      <c r="C23" s="5" t="n">
        <v>32558</v>
      </c>
    </row>
    <row r="24">
      <c r="A24" s="4" t="inlineStr">
        <is>
          <t>Logistics equipment</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t>
        </is>
      </c>
      <c r="B26" s="5" t="n">
        <v>89036</v>
      </c>
      <c r="C26" s="5" t="n">
        <v>48139</v>
      </c>
    </row>
    <row r="27">
      <c r="A27" s="4" t="inlineStr">
        <is>
          <t>Construction in progres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t>
        </is>
      </c>
      <c r="B29" s="7" t="n">
        <v>442883</v>
      </c>
      <c r="C29" s="7" t="n">
        <v>2480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Addition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Loss on disposal of assets</t>
        </is>
      </c>
      <c r="B4" s="7" t="n">
        <v>-8574</v>
      </c>
      <c r="C4" s="7" t="n">
        <v>0</v>
      </c>
      <c r="D4" s="7" t="n">
        <v>-19672</v>
      </c>
      <c r="E4" s="7" t="n">
        <v>0</v>
      </c>
    </row>
    <row r="5">
      <c r="A5" s="4" t="inlineStr">
        <is>
          <t>Impairment of long-lived assets</t>
        </is>
      </c>
      <c r="B5" s="4" t="inlineStr">
        <is>
          <t xml:space="preserve"> </t>
        </is>
      </c>
      <c r="C5" s="5" t="n">
        <v>0</v>
      </c>
      <c r="D5" s="4" t="inlineStr">
        <is>
          <t xml:space="preserve"> </t>
        </is>
      </c>
      <c r="E5" s="5" t="n">
        <v>0</v>
      </c>
    </row>
    <row r="6">
      <c r="A6" s="4" t="inlineStr">
        <is>
          <t>Kermit Facility</t>
        </is>
      </c>
      <c r="B6" s="4" t="inlineStr">
        <is>
          <t xml:space="preserve"> </t>
        </is>
      </c>
      <c r="C6" s="4" t="inlineStr">
        <is>
          <t xml:space="preserve"> </t>
        </is>
      </c>
      <c r="D6" s="4" t="inlineStr">
        <is>
          <t xml:space="preserve"> </t>
        </is>
      </c>
      <c r="E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row>
    <row r="8">
      <c r="A8" s="4" t="inlineStr">
        <is>
          <t>Loss on disposal of assets</t>
        </is>
      </c>
      <c r="B8" s="4" t="inlineStr">
        <is>
          <t xml:space="preserve"> </t>
        </is>
      </c>
      <c r="C8" s="4" t="inlineStr">
        <is>
          <t xml:space="preserve"> </t>
        </is>
      </c>
      <c r="D8" s="5" t="n">
        <v>-11100</v>
      </c>
      <c r="E8" s="4" t="inlineStr">
        <is>
          <t xml:space="preserve"> </t>
        </is>
      </c>
    </row>
    <row r="9">
      <c r="A9" s="4" t="inlineStr">
        <is>
          <t>Kermit Facility | Asset Damaged by Fire</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Loss on disposal of assets</t>
        </is>
      </c>
      <c r="B11" s="4" t="inlineStr">
        <is>
          <t xml:space="preserve"> </t>
        </is>
      </c>
      <c r="C11" s="4" t="inlineStr">
        <is>
          <t xml:space="preserve"> </t>
        </is>
      </c>
      <c r="D11" s="5" t="n">
        <v>-11100</v>
      </c>
      <c r="E11" s="4" t="inlineStr">
        <is>
          <t xml:space="preserve"> </t>
        </is>
      </c>
    </row>
    <row r="12">
      <c r="A12" s="4" t="inlineStr">
        <is>
          <t>Kermit Facility | Damaged Dredge Asset</t>
        </is>
      </c>
      <c r="B12" s="4" t="inlineStr">
        <is>
          <t xml:space="preserve"> </t>
        </is>
      </c>
      <c r="C12" s="4" t="inlineStr">
        <is>
          <t xml:space="preserve"> </t>
        </is>
      </c>
      <c r="D12" s="4" t="inlineStr">
        <is>
          <t xml:space="preserve"> </t>
        </is>
      </c>
      <c r="E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Loss on disposal of assets</t>
        </is>
      </c>
      <c r="B14" s="4" t="inlineStr">
        <is>
          <t xml:space="preserve"> </t>
        </is>
      </c>
      <c r="C14" s="4" t="inlineStr">
        <is>
          <t xml:space="preserve"> </t>
        </is>
      </c>
      <c r="D14" s="5" t="n">
        <v>-8600</v>
      </c>
      <c r="E14" s="4" t="inlineStr">
        <is>
          <t xml:space="preserve"> </t>
        </is>
      </c>
    </row>
    <row r="15">
      <c r="A15" s="4" t="inlineStr">
        <is>
          <t>Depreciation, Depletion and Accretion Expense [Member]</t>
        </is>
      </c>
      <c r="B15" s="4" t="inlineStr">
        <is>
          <t xml:space="preserve"> </t>
        </is>
      </c>
      <c r="C15" s="4" t="inlineStr">
        <is>
          <t xml:space="preserve"> </t>
        </is>
      </c>
      <c r="D15" s="4" t="inlineStr">
        <is>
          <t xml:space="preserve"> </t>
        </is>
      </c>
      <c r="E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Depreciation</t>
        </is>
      </c>
      <c r="B17" s="5" t="n">
        <v>25300</v>
      </c>
      <c r="C17" s="5" t="n">
        <v>8500</v>
      </c>
      <c r="D17" s="5" t="n">
        <v>61000</v>
      </c>
      <c r="E17" s="5" t="n">
        <v>23500</v>
      </c>
    </row>
    <row r="18">
      <c r="A18" s="4" t="inlineStr">
        <is>
          <t>Depletion</t>
        </is>
      </c>
      <c r="B18" s="5" t="n">
        <v>400</v>
      </c>
      <c r="C18" s="5" t="n">
        <v>1500</v>
      </c>
      <c r="D18" s="5" t="n">
        <v>6400</v>
      </c>
      <c r="E18" s="5" t="n">
        <v>4400</v>
      </c>
    </row>
    <row r="19">
      <c r="A19" s="4" t="inlineStr">
        <is>
          <t>Selling, General and Administrative Expense</t>
        </is>
      </c>
      <c r="B19" s="4" t="inlineStr">
        <is>
          <t xml:space="preserve"> </t>
        </is>
      </c>
      <c r="C19" s="4" t="inlineStr">
        <is>
          <t xml:space="preserve"> </t>
        </is>
      </c>
      <c r="D19" s="4" t="inlineStr">
        <is>
          <t xml:space="preserve"> </t>
        </is>
      </c>
      <c r="E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row>
    <row r="21">
      <c r="A21" s="4" t="inlineStr">
        <is>
          <t>Depreciation</t>
        </is>
      </c>
      <c r="B21" s="7" t="n">
        <v>900</v>
      </c>
      <c r="C21" s="7" t="n">
        <v>500</v>
      </c>
      <c r="D21" s="7" t="n">
        <v>2600</v>
      </c>
      <c r="E21" s="7" t="n">
        <v>12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7" customWidth="1" min="1" max="1"/>
    <col width="14" customWidth="1" min="2" max="2"/>
    <col width="14" customWidth="1" min="3" max="3"/>
    <col width="13" customWidth="1" min="4" max="4"/>
    <col width="15" customWidth="1" min="5" max="5"/>
    <col width="14" customWidth="1" min="6" max="6"/>
  </cols>
  <sheetData>
    <row r="1">
      <c r="A1" s="1" t="inlineStr">
        <is>
          <t>Leases - Additional Information (Details) - USD ($) $ in Thousands</t>
        </is>
      </c>
      <c r="E1" s="2" t="inlineStr">
        <is>
          <t>9 Months Ended</t>
        </is>
      </c>
    </row>
    <row r="2">
      <c r="B2" s="2" t="inlineStr">
        <is>
          <t>Jul. 31, 2023</t>
        </is>
      </c>
      <c r="C2" s="2" t="inlineStr">
        <is>
          <t>Jul. 28, 2022</t>
        </is>
      </c>
      <c r="D2" s="2" t="inlineStr">
        <is>
          <t>May 16, 2022</t>
        </is>
      </c>
      <c r="E2" s="2" t="inlineStr">
        <is>
          <t>Sep. 30, 2024</t>
        </is>
      </c>
      <c r="F2" s="2" t="inlineStr">
        <is>
          <t>Sep. 30,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Instrument, Basis Spread on Variable Rate</t>
        </is>
      </c>
      <c r="B4" s="4" t="inlineStr">
        <is>
          <t xml:space="preserve"> </t>
        </is>
      </c>
      <c r="C4" s="10" t="n">
        <v>0.08</v>
      </c>
      <c r="D4" s="10" t="n">
        <v>0.08</v>
      </c>
      <c r="E4" s="4" t="inlineStr">
        <is>
          <t xml:space="preserve"> </t>
        </is>
      </c>
      <c r="F4" s="4" t="inlineStr">
        <is>
          <t xml:space="preserve"> </t>
        </is>
      </c>
    </row>
    <row r="5">
      <c r="A5" s="4" t="inlineStr">
        <is>
          <t>Repaid amount</t>
        </is>
      </c>
      <c r="B5" s="4" t="inlineStr">
        <is>
          <t xml:space="preserve"> </t>
        </is>
      </c>
      <c r="C5" s="4" t="inlineStr">
        <is>
          <t xml:space="preserve"> </t>
        </is>
      </c>
      <c r="D5" s="4" t="inlineStr">
        <is>
          <t xml:space="preserve"> </t>
        </is>
      </c>
      <c r="E5" s="7" t="n">
        <v>0</v>
      </c>
      <c r="F5" s="7" t="n">
        <v>2649</v>
      </c>
    </row>
    <row r="6">
      <c r="A6" s="4" t="inlineStr">
        <is>
          <t>Finance Leases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paid amount</t>
        </is>
      </c>
      <c r="B8" s="7" t="n">
        <v>42800</v>
      </c>
      <c r="C8" s="4" t="inlineStr">
        <is>
          <t xml:space="preserve"> </t>
        </is>
      </c>
      <c r="D8" s="4" t="inlineStr">
        <is>
          <t xml:space="preserve"> </t>
        </is>
      </c>
      <c r="E8" s="4" t="inlineStr">
        <is>
          <t xml:space="preserve"> </t>
        </is>
      </c>
      <c r="F8" s="4" t="inlineStr">
        <is>
          <t xml:space="preserve"> </t>
        </is>
      </c>
    </row>
    <row r="9">
      <c r="A9" s="4" t="inlineStr">
        <is>
          <t>Finance Leas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paid amount</t>
        </is>
      </c>
      <c r="B11" s="5" t="n">
        <v>39500</v>
      </c>
      <c r="C11" s="4" t="inlineStr">
        <is>
          <t xml:space="preserve"> </t>
        </is>
      </c>
      <c r="D11" s="4" t="inlineStr">
        <is>
          <t xml:space="preserve"> </t>
        </is>
      </c>
      <c r="E11" s="4" t="inlineStr">
        <is>
          <t xml:space="preserve"> </t>
        </is>
      </c>
      <c r="F11" s="4" t="inlineStr">
        <is>
          <t xml:space="preserve"> </t>
        </is>
      </c>
    </row>
    <row r="12">
      <c r="A12" s="4" t="inlineStr">
        <is>
          <t>2023 Term Loan Credit Facili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paid amount</t>
        </is>
      </c>
      <c r="B14" s="5" t="n">
        <v>133400</v>
      </c>
      <c r="C14" s="4" t="inlineStr">
        <is>
          <t xml:space="preserve"> </t>
        </is>
      </c>
      <c r="D14" s="4" t="inlineStr">
        <is>
          <t xml:space="preserve"> </t>
        </is>
      </c>
      <c r="E14" s="4" t="inlineStr">
        <is>
          <t xml:space="preserve"> </t>
        </is>
      </c>
      <c r="F14" s="4" t="inlineStr">
        <is>
          <t xml:space="preserve"> </t>
        </is>
      </c>
    </row>
    <row r="15">
      <c r="A15" s="4" t="inlineStr">
        <is>
          <t>2023 Term Loan Credit Facility | Initial Term Loa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ebt instrument, face amount</t>
        </is>
      </c>
      <c r="B17" s="5" t="n">
        <v>180000</v>
      </c>
      <c r="C17" s="4" t="inlineStr">
        <is>
          <t xml:space="preserve"> </t>
        </is>
      </c>
      <c r="D17" s="4" t="inlineStr">
        <is>
          <t xml:space="preserve"> </t>
        </is>
      </c>
      <c r="E17" s="4" t="inlineStr">
        <is>
          <t xml:space="preserve"> </t>
        </is>
      </c>
      <c r="F17" s="4" t="inlineStr">
        <is>
          <t xml:space="preserve"> </t>
        </is>
      </c>
    </row>
    <row r="18">
      <c r="A18" s="4" t="inlineStr">
        <is>
          <t>2023 Term Loan Credit Facility | Delayed Draw Term Loan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essee, Lease, Descrip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bt instrument, face amount</t>
        </is>
      </c>
      <c r="B20" s="7" t="n">
        <v>100000</v>
      </c>
      <c r="C20" s="4" t="inlineStr">
        <is>
          <t xml:space="preserve"> </t>
        </is>
      </c>
      <c r="D20" s="4" t="inlineStr">
        <is>
          <t xml:space="preserve"> </t>
        </is>
      </c>
      <c r="E20" s="4" t="inlineStr">
        <is>
          <t xml:space="preserve"> </t>
        </is>
      </c>
      <c r="F20" s="4" t="inlineStr">
        <is>
          <t xml:space="preserve"> </t>
        </is>
      </c>
    </row>
    <row r="21">
      <c r="A21" s="4" t="inlineStr">
        <is>
          <t>Transportation and Logistics Equipment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essee, Lease, Descrip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urchases of equipments</t>
        </is>
      </c>
      <c r="B23" s="4" t="inlineStr">
        <is>
          <t xml:space="preserve"> </t>
        </is>
      </c>
      <c r="C23" s="4" t="inlineStr">
        <is>
          <t xml:space="preserve"> </t>
        </is>
      </c>
      <c r="D23" s="7" t="n">
        <v>70000</v>
      </c>
      <c r="E23" s="4" t="inlineStr">
        <is>
          <t xml:space="preserve"> </t>
        </is>
      </c>
      <c r="F23" s="4" t="inlineStr">
        <is>
          <t xml:space="preserve"> </t>
        </is>
      </c>
    </row>
    <row r="24">
      <c r="A24" s="4" t="inlineStr">
        <is>
          <t>Dredges and Related Equipment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essee, Lease, Descrip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urchases of equipments</t>
        </is>
      </c>
      <c r="B26" s="4" t="inlineStr">
        <is>
          <t xml:space="preserve"> </t>
        </is>
      </c>
      <c r="C26" s="7" t="n">
        <v>10000</v>
      </c>
      <c r="D26" s="4" t="inlineStr">
        <is>
          <t xml:space="preserve"> </t>
        </is>
      </c>
      <c r="E26" s="4" t="inlineStr">
        <is>
          <t xml:space="preserve"> </t>
        </is>
      </c>
      <c r="F26" s="4" t="inlineStr">
        <is>
          <t xml:space="preserve"> </t>
        </is>
      </c>
    </row>
  </sheetData>
  <mergeCells count="2">
    <mergeCell ref="A1:A2"/>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mortization of right-of-use assets</t>
        </is>
      </c>
      <c r="B4" s="7" t="n">
        <v>833</v>
      </c>
      <c r="C4" s="7" t="n">
        <v>846</v>
      </c>
      <c r="D4" s="7" t="n">
        <v>2019</v>
      </c>
      <c r="E4" s="7" t="n">
        <v>4286</v>
      </c>
    </row>
    <row r="5">
      <c r="A5" s="4" t="inlineStr">
        <is>
          <t>Interest on lease liabilities</t>
        </is>
      </c>
      <c r="B5" s="5" t="n">
        <v>92</v>
      </c>
      <c r="C5" s="5" t="n">
        <v>345</v>
      </c>
      <c r="D5" s="5" t="n">
        <v>231</v>
      </c>
      <c r="E5" s="5" t="n">
        <v>1742</v>
      </c>
    </row>
    <row r="6">
      <c r="A6" s="4" t="inlineStr">
        <is>
          <t>Operating lease cost</t>
        </is>
      </c>
      <c r="B6" s="5" t="n">
        <v>1959</v>
      </c>
      <c r="C6" s="5" t="n">
        <v>289</v>
      </c>
      <c r="D6" s="5" t="n">
        <v>4697</v>
      </c>
      <c r="E6" s="5" t="n">
        <v>823</v>
      </c>
    </row>
    <row r="7">
      <c r="A7" s="4" t="inlineStr">
        <is>
          <t>Variable lease cost</t>
        </is>
      </c>
      <c r="B7" s="5" t="n">
        <v>123</v>
      </c>
      <c r="C7" s="5" t="n">
        <v>160</v>
      </c>
      <c r="D7" s="5" t="n">
        <v>439</v>
      </c>
      <c r="E7" s="5" t="n">
        <v>458</v>
      </c>
    </row>
    <row r="8">
      <c r="A8" s="4" t="inlineStr">
        <is>
          <t>Short-term lease cost</t>
        </is>
      </c>
      <c r="B8" s="5" t="n">
        <v>31513</v>
      </c>
      <c r="C8" s="5" t="n">
        <v>5893</v>
      </c>
      <c r="D8" s="5" t="n">
        <v>58122</v>
      </c>
      <c r="E8" s="5" t="n">
        <v>18255</v>
      </c>
    </row>
    <row r="9">
      <c r="A9" s="4" t="inlineStr">
        <is>
          <t>Total lease cost</t>
        </is>
      </c>
      <c r="B9" s="7" t="n">
        <v>34520</v>
      </c>
      <c r="C9" s="7" t="n">
        <v>7533</v>
      </c>
      <c r="D9" s="7" t="n">
        <v>65508</v>
      </c>
      <c r="E9" s="7" t="n">
        <v>2556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and Other Information Related to Leas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outflows from operating leases</t>
        </is>
      </c>
      <c r="B4" s="7" t="n">
        <v>2158</v>
      </c>
      <c r="C4" s="7" t="n">
        <v>443</v>
      </c>
      <c r="D4" s="7" t="n">
        <v>4555</v>
      </c>
      <c r="E4" s="7" t="n">
        <v>1018</v>
      </c>
    </row>
    <row r="5">
      <c r="A5" s="4" t="inlineStr">
        <is>
          <t>Operating cash outflows from finance leases</t>
        </is>
      </c>
      <c r="B5" s="5" t="n">
        <v>123</v>
      </c>
      <c r="C5" s="5" t="n">
        <v>345</v>
      </c>
      <c r="D5" s="5" t="n">
        <v>231</v>
      </c>
      <c r="E5" s="5" t="n">
        <v>1742</v>
      </c>
    </row>
    <row r="6">
      <c r="A6" s="4" t="inlineStr">
        <is>
          <t>Financing cash outflows from finance leases</t>
        </is>
      </c>
      <c r="B6" s="5" t="n">
        <v>1659</v>
      </c>
      <c r="C6" s="5" t="n">
        <v>232</v>
      </c>
      <c r="D6" s="5" t="n">
        <v>1773</v>
      </c>
      <c r="E6" s="5" t="n">
        <v>1932</v>
      </c>
    </row>
    <row r="7">
      <c r="A7" s="4" t="inlineStr">
        <is>
          <t>Operating leases</t>
        </is>
      </c>
      <c r="B7" s="5" t="n">
        <v>0</v>
      </c>
      <c r="C7" s="5" t="n">
        <v>0</v>
      </c>
      <c r="D7" s="5" t="n">
        <v>14448</v>
      </c>
      <c r="E7" s="5" t="n">
        <v>559</v>
      </c>
    </row>
    <row r="8">
      <c r="A8" s="4" t="inlineStr">
        <is>
          <t>Finance leases</t>
        </is>
      </c>
      <c r="B8" s="7" t="n">
        <v>0</v>
      </c>
      <c r="C8" s="7" t="n">
        <v>4187</v>
      </c>
      <c r="D8" s="7" t="n">
        <v>7666</v>
      </c>
      <c r="E8" s="7" t="n">
        <v>2506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2" customWidth="1" min="1" max="1"/>
    <col width="25" customWidth="1" min="2" max="2"/>
    <col width="24" customWidth="1" min="3" max="3"/>
  </cols>
  <sheetData>
    <row r="1">
      <c r="A1" s="1" t="inlineStr">
        <is>
          <t>Leases - Schedule of Lease Terms and Discount Rates (Details)</t>
        </is>
      </c>
      <c r="B1" s="2" t="inlineStr">
        <is>
          <t>Sep. 30, 2024</t>
        </is>
      </c>
      <c r="C1" s="2" t="inlineStr">
        <is>
          <t>Dec. 31, 2023</t>
        </is>
      </c>
    </row>
    <row r="2">
      <c r="A2" s="3" t="inlineStr">
        <is>
          <t>Weighted-average remaining lease term:</t>
        </is>
      </c>
      <c r="B2" s="4" t="inlineStr">
        <is>
          <t xml:space="preserve"> </t>
        </is>
      </c>
      <c r="C2" s="4" t="inlineStr">
        <is>
          <t xml:space="preserve"> </t>
        </is>
      </c>
    </row>
    <row r="3">
      <c r="A3" s="4" t="inlineStr">
        <is>
          <t>Operating leases</t>
        </is>
      </c>
      <c r="B3" s="4" t="inlineStr">
        <is>
          <t>4 years 3 months 18 days</t>
        </is>
      </c>
      <c r="C3" s="4" t="inlineStr">
        <is>
          <t>3 years 7 months 6 days</t>
        </is>
      </c>
    </row>
    <row r="4">
      <c r="A4" s="4" t="inlineStr">
        <is>
          <t>Finance leases</t>
        </is>
      </c>
      <c r="B4" s="4" t="inlineStr">
        <is>
          <t>2 years 2 months 12 days</t>
        </is>
      </c>
      <c r="C4" s="4" t="inlineStr">
        <is>
          <t>3 years 7 months 6 days</t>
        </is>
      </c>
    </row>
    <row r="5">
      <c r="A5" s="3" t="inlineStr">
        <is>
          <t>Weighted-average discount rate:</t>
        </is>
      </c>
      <c r="B5" s="4" t="inlineStr">
        <is>
          <t xml:space="preserve"> </t>
        </is>
      </c>
      <c r="C5" s="4" t="inlineStr">
        <is>
          <t xml:space="preserve"> </t>
        </is>
      </c>
    </row>
    <row r="6">
      <c r="A6" s="4" t="inlineStr">
        <is>
          <t>Operating leases</t>
        </is>
      </c>
      <c r="B6" s="9" t="n">
        <v>0.057</v>
      </c>
      <c r="C6" s="9" t="n">
        <v>0.047</v>
      </c>
    </row>
    <row r="7">
      <c r="A7" s="4" t="inlineStr">
        <is>
          <t>Finance leases</t>
        </is>
      </c>
      <c r="B7" s="9" t="n">
        <v>0.056</v>
      </c>
      <c r="C7" s="9" t="n">
        <v>0.05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Leases - Schedule of Future Minimum Lease Commitments of Operating and Finance Leases Liabilities (Details) $ in Thousands</t>
        </is>
      </c>
      <c r="B1" s="2" t="inlineStr">
        <is>
          <t>Sep. 30, 2024 USD ($)</t>
        </is>
      </c>
    </row>
    <row r="2">
      <c r="A2" s="3" t="inlineStr">
        <is>
          <t>Leases [Abstract]</t>
        </is>
      </c>
      <c r="B2" s="4" t="inlineStr">
        <is>
          <t xml:space="preserve"> </t>
        </is>
      </c>
    </row>
    <row r="3">
      <c r="A3" s="4" t="inlineStr">
        <is>
          <t>Finance, Reminder of 2024</t>
        </is>
      </c>
      <c r="B3" s="7" t="n">
        <v>930</v>
      </c>
    </row>
    <row r="4">
      <c r="A4" s="4" t="inlineStr">
        <is>
          <t>Finance, 2025</t>
        </is>
      </c>
      <c r="B4" s="5" t="n">
        <v>3076</v>
      </c>
    </row>
    <row r="5">
      <c r="A5" s="4" t="inlineStr">
        <is>
          <t>Finance, 2026</t>
        </is>
      </c>
      <c r="B5" s="5" t="n">
        <v>2085</v>
      </c>
    </row>
    <row r="6">
      <c r="A6" s="4" t="inlineStr">
        <is>
          <t>Finance, 2027</t>
        </is>
      </c>
      <c r="B6" s="5" t="n">
        <v>418</v>
      </c>
    </row>
    <row r="7">
      <c r="A7" s="4" t="inlineStr">
        <is>
          <t>Finance, 2028</t>
        </is>
      </c>
      <c r="B7" s="5" t="n">
        <v>50</v>
      </c>
    </row>
    <row r="8">
      <c r="A8" s="4" t="inlineStr">
        <is>
          <t>Finance, Thereafter</t>
        </is>
      </c>
      <c r="B8" s="5" t="n">
        <v>0</v>
      </c>
    </row>
    <row r="9">
      <c r="A9" s="4" t="inlineStr">
        <is>
          <t>Finance, Total lease payments</t>
        </is>
      </c>
      <c r="B9" s="5" t="n">
        <v>6559</v>
      </c>
    </row>
    <row r="10">
      <c r="A10" s="4" t="inlineStr">
        <is>
          <t>Finance, Less imputed interest</t>
        </is>
      </c>
      <c r="B10" s="5" t="n">
        <v>369</v>
      </c>
    </row>
    <row r="11">
      <c r="A11" s="4" t="inlineStr">
        <is>
          <t>Finance, Total</t>
        </is>
      </c>
      <c r="B11" s="5" t="n">
        <v>6190</v>
      </c>
    </row>
    <row r="12">
      <c r="A12" s="4" t="inlineStr">
        <is>
          <t>Operating, Reminder of 2024</t>
        </is>
      </c>
      <c r="B12" s="5" t="n">
        <v>1268</v>
      </c>
    </row>
    <row r="13">
      <c r="A13" s="4" t="inlineStr">
        <is>
          <t>Operating, 2025</t>
        </is>
      </c>
      <c r="B13" s="5" t="n">
        <v>6362</v>
      </c>
    </row>
    <row r="14">
      <c r="A14" s="4" t="inlineStr">
        <is>
          <t>Operating, 2026</t>
        </is>
      </c>
      <c r="B14" s="5" t="n">
        <v>538</v>
      </c>
    </row>
    <row r="15">
      <c r="A15" s="4" t="inlineStr">
        <is>
          <t>Operating, 2027</t>
        </is>
      </c>
      <c r="B15" s="5" t="n">
        <v>1537</v>
      </c>
    </row>
    <row r="16">
      <c r="A16" s="4" t="inlineStr">
        <is>
          <t>Operating, 2028</t>
        </is>
      </c>
      <c r="B16" s="5" t="n">
        <v>1460</v>
      </c>
    </row>
    <row r="17">
      <c r="A17" s="4" t="inlineStr">
        <is>
          <t>Operating, Thereafter</t>
        </is>
      </c>
      <c r="B17" s="5" t="n">
        <v>5553</v>
      </c>
    </row>
    <row r="18">
      <c r="A18" s="4" t="inlineStr">
        <is>
          <t>Operating, Total lease payments</t>
        </is>
      </c>
      <c r="B18" s="5" t="n">
        <v>16718</v>
      </c>
    </row>
    <row r="19">
      <c r="A19" s="4" t="inlineStr">
        <is>
          <t>Operating, Less imputed interest</t>
        </is>
      </c>
      <c r="B19" s="5" t="n">
        <v>2486</v>
      </c>
    </row>
    <row r="20">
      <c r="A20" s="4" t="inlineStr">
        <is>
          <t>Operating, Total</t>
        </is>
      </c>
      <c r="B20" s="7" t="n">
        <v>142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 Summary of Components of Debt (Details) - USD ($) $ in Thousands</t>
        </is>
      </c>
      <c r="B1" s="2" t="inlineStr">
        <is>
          <t>9 Months Ended</t>
        </is>
      </c>
      <c r="C1" s="2" t="inlineStr">
        <is>
          <t>12 Months Ended</t>
        </is>
      </c>
    </row>
    <row r="2">
      <c r="B2" s="2" t="inlineStr">
        <is>
          <t>Sep. 30, 2024</t>
        </is>
      </c>
      <c r="C2" s="2" t="inlineStr">
        <is>
          <t>Dec. 31, 2023</t>
        </is>
      </c>
    </row>
    <row r="3">
      <c r="A3" s="3" t="inlineStr">
        <is>
          <t>Debt Instrument [Line Items]</t>
        </is>
      </c>
      <c r="B3" s="4" t="inlineStr">
        <is>
          <t xml:space="preserve"> </t>
        </is>
      </c>
      <c r="C3" s="4" t="inlineStr">
        <is>
          <t xml:space="preserve"> </t>
        </is>
      </c>
    </row>
    <row r="4">
      <c r="A4" s="4" t="inlineStr">
        <is>
          <t>2023 Term Loan Credit Facility</t>
        </is>
      </c>
      <c r="B4" s="7" t="n">
        <v>180000</v>
      </c>
      <c r="C4" s="7" t="n">
        <v>180000</v>
      </c>
    </row>
    <row r="5">
      <c r="A5" s="4" t="inlineStr">
        <is>
          <t>Less: Debt discount, net of accumulated amortization of $2,984 and $480, respectively</t>
        </is>
      </c>
      <c r="B5" s="5" t="n">
        <v>-10405</v>
      </c>
      <c r="C5" s="5" t="n">
        <v>-6769</v>
      </c>
    </row>
    <row r="6">
      <c r="A6" s="4" t="inlineStr">
        <is>
          <t>Less: Deferred financing fees, net of accumulated amortization of $191 and $29, respectively</t>
        </is>
      </c>
      <c r="B6" s="5" t="n">
        <v>-880</v>
      </c>
      <c r="C6" s="5" t="n">
        <v>-411</v>
      </c>
    </row>
    <row r="7">
      <c r="A7" s="4" t="inlineStr">
        <is>
          <t>Less: Current portion</t>
        </is>
      </c>
      <c r="B7" s="5" t="n">
        <v>-36219</v>
      </c>
      <c r="C7" s="5" t="n">
        <v>0</v>
      </c>
    </row>
    <row r="8">
      <c r="A8" s="4" t="inlineStr">
        <is>
          <t>Long-term debt</t>
        </is>
      </c>
      <c r="B8" s="5" t="n">
        <v>439043</v>
      </c>
      <c r="C8" s="5" t="n">
        <v>172820</v>
      </c>
    </row>
    <row r="9">
      <c r="A9" s="4" t="inlineStr">
        <is>
          <t>ADDT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2023 Term Loan Credit Facility</t>
        </is>
      </c>
      <c r="B11" s="5" t="n">
        <v>140069</v>
      </c>
      <c r="C11" s="5" t="n">
        <v>0</v>
      </c>
    </row>
    <row r="12">
      <c r="A12" s="4" t="inlineStr">
        <is>
          <t>2023 ABL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2023 Term Loan Credit Facility</t>
        </is>
      </c>
      <c r="B14" s="5" t="n">
        <v>50000</v>
      </c>
      <c r="C14" s="5" t="n">
        <v>0</v>
      </c>
    </row>
    <row r="15">
      <c r="A15" s="4" t="inlineStr">
        <is>
          <t>Deferred Cash Consideration Note</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2023 Term Loan Credit Facility</t>
        </is>
      </c>
      <c r="B17" s="5" t="n">
        <v>111828</v>
      </c>
      <c r="C17" s="5" t="n">
        <v>0</v>
      </c>
    </row>
    <row r="18">
      <c r="A18" s="4" t="inlineStr">
        <is>
          <t>Less: Deferred financing fees, net of accumulated amortization of $191 and $29, respectively</t>
        </is>
      </c>
      <c r="B18" s="5" t="n">
        <v>-100</v>
      </c>
      <c r="C18" s="4" t="inlineStr">
        <is>
          <t xml:space="preserve"> </t>
        </is>
      </c>
    </row>
    <row r="19">
      <c r="A19" s="4" t="inlineStr">
        <is>
          <t>Other Indebtedness</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2023 Term Loan Credit Facility</t>
        </is>
      </c>
      <c r="B21" s="7" t="n">
        <v>4650</v>
      </c>
      <c r="C21" s="7"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cols>
    <col width="80" customWidth="1" min="1" max="1"/>
    <col width="13" customWidth="1" min="2" max="2"/>
    <col width="61" customWidth="1" min="3" max="3"/>
    <col width="58" customWidth="1" min="4" max="4"/>
    <col width="22" customWidth="1" min="5" max="5"/>
    <col width="46" customWidth="1" min="6" max="6"/>
    <col width="46" customWidth="1" min="7" max="7"/>
    <col width="36" customWidth="1" min="8" max="8"/>
    <col width="40" customWidth="1" min="9" max="9"/>
    <col width="80" customWidth="1" min="10" max="10"/>
    <col width="25" customWidth="1" min="11" max="11"/>
    <col width="80" customWidth="1" min="12" max="12"/>
  </cols>
  <sheetData>
    <row r="1">
      <c r="A1" s="1" t="inlineStr">
        <is>
          <t>Condensed Consolidated Statements of Stockholders' and Members' Equity and Redeemable Noncontrolling Interest (Unaudited) - USD ($) shares in Thousands, $ in Thousands</t>
        </is>
      </c>
      <c r="B1" s="2" t="inlineStr">
        <is>
          <t>Total</t>
        </is>
      </c>
      <c r="C1" s="2" t="inlineStr">
        <is>
          <t>Prior to Initial Public Offering and Reorganization [Member]</t>
        </is>
      </c>
      <c r="D1" s="2" t="inlineStr">
        <is>
          <t>After Initial Public Offering and Reorganization [Member]</t>
        </is>
      </c>
      <c r="E1" s="2" t="inlineStr">
        <is>
          <t>Common Stock [Member]</t>
        </is>
      </c>
      <c r="F1" s="2" t="inlineStr">
        <is>
          <t>Common Stock [Member] Common Class A [Member]</t>
        </is>
      </c>
      <c r="G1" s="2" t="inlineStr">
        <is>
          <t>Common Stock [Member] Common Class B [Member]</t>
        </is>
      </c>
      <c r="H1" s="2" t="inlineStr">
        <is>
          <t>Additional Paid-in Capital [Member]</t>
        </is>
      </c>
      <c r="I1" s="2" t="inlineStr">
        <is>
          <t>Retained Earnings (Accumulated Deficit)</t>
        </is>
      </c>
      <c r="J1" s="2" t="inlineStr">
        <is>
          <t>Retained Earnings (Accumulated Deficit) After Initial Public Offering and Reorganization [Member]</t>
        </is>
      </c>
      <c r="K1" s="2" t="inlineStr">
        <is>
          <t>Members' Equity [Member]</t>
        </is>
      </c>
      <c r="L1" s="2" t="inlineStr">
        <is>
          <t>Members' Equity [Member] Prior to Initial Public Offering and Reorganization [Member]</t>
        </is>
      </c>
    </row>
    <row r="2">
      <c r="A2" s="4" t="inlineStr">
        <is>
          <t>Redeemable noncontrolling interest, Beginning balance at Dec. 31, 2022</t>
        </is>
      </c>
      <c r="B2" s="7"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2</t>
        </is>
      </c>
      <c r="B3" s="5" t="n">
        <v>511357</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7" t="n">
        <v>511357</v>
      </c>
      <c r="L3" s="4" t="inlineStr">
        <is>
          <t xml:space="preserve"> </t>
        </is>
      </c>
    </row>
    <row r="4">
      <c r="A4" s="4" t="inlineStr">
        <is>
          <t>Member distributions prior to IPO</t>
        </is>
      </c>
      <c r="B4" s="5" t="n">
        <v>-15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15000</v>
      </c>
      <c r="L4" s="4" t="inlineStr">
        <is>
          <t xml:space="preserve"> </t>
        </is>
      </c>
    </row>
    <row r="5">
      <c r="A5" s="4" t="inlineStr">
        <is>
          <t>Net Income (Loss)</t>
        </is>
      </c>
      <c r="B5" s="5" t="n">
        <v>69692</v>
      </c>
      <c r="C5" s="7" t="n">
        <v>54561</v>
      </c>
      <c r="D5" s="7" t="n">
        <v>69692</v>
      </c>
      <c r="E5" s="4" t="inlineStr">
        <is>
          <t xml:space="preserve"> </t>
        </is>
      </c>
      <c r="F5" s="4" t="inlineStr">
        <is>
          <t xml:space="preserve"> </t>
        </is>
      </c>
      <c r="G5" s="4" t="inlineStr">
        <is>
          <t xml:space="preserve"> </t>
        </is>
      </c>
      <c r="H5" s="4" t="inlineStr">
        <is>
          <t xml:space="preserve"> </t>
        </is>
      </c>
      <c r="I5" s="4" t="inlineStr">
        <is>
          <t xml:space="preserve"> </t>
        </is>
      </c>
      <c r="J5" s="7" t="n">
        <v>69692</v>
      </c>
      <c r="K5" s="4" t="inlineStr">
        <is>
          <t xml:space="preserve"> </t>
        </is>
      </c>
      <c r="L5" s="7" t="n">
        <v>54561</v>
      </c>
    </row>
    <row r="6">
      <c r="A6" s="4" t="inlineStr">
        <is>
          <t>Net income after IPO and reorganization, Redeemable noncontrolling interest</t>
        </is>
      </c>
      <c r="B6" s="4" t="inlineStr">
        <is>
          <t xml:space="preserve"> </t>
        </is>
      </c>
      <c r="C6" s="4" t="inlineStr">
        <is>
          <t xml:space="preserve"> </t>
        </is>
      </c>
      <c r="D6" s="7" t="n">
        <v>66190</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Effect of reorganization and reclassification to redeemable noncontrolling interest</t>
        </is>
      </c>
      <c r="B7" s="5" t="n">
        <v>77134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ffect of reorganization and reclassification to redeemable noncontrolling interest, Shares</t>
        </is>
      </c>
      <c r="B8" s="4" t="inlineStr">
        <is>
          <t xml:space="preserve"> </t>
        </is>
      </c>
      <c r="C8" s="4" t="inlineStr">
        <is>
          <t xml:space="preserve"> </t>
        </is>
      </c>
      <c r="D8" s="4" t="inlineStr">
        <is>
          <t xml:space="preserve"> </t>
        </is>
      </c>
      <c r="E8" s="4" t="inlineStr">
        <is>
          <t xml:space="preserve"> </t>
        </is>
      </c>
      <c r="F8" s="5" t="n">
        <v>39148</v>
      </c>
      <c r="G8" s="5" t="n">
        <v>42852</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ffect of reorganization and reclassification to redeemable noncontrolling interest (Note 1)</t>
        </is>
      </c>
      <c r="B9" s="5" t="n">
        <v>-771345</v>
      </c>
      <c r="C9" s="4" t="inlineStr">
        <is>
          <t xml:space="preserve"> </t>
        </is>
      </c>
      <c r="D9" s="4" t="inlineStr">
        <is>
          <t xml:space="preserve"> </t>
        </is>
      </c>
      <c r="E9" s="4" t="inlineStr">
        <is>
          <t xml:space="preserve"> </t>
        </is>
      </c>
      <c r="F9" s="7" t="n">
        <v>391</v>
      </c>
      <c r="G9" s="7" t="n">
        <v>429</v>
      </c>
      <c r="H9" s="7" t="n">
        <v>-221247</v>
      </c>
      <c r="I9" s="4" t="inlineStr">
        <is>
          <t xml:space="preserve"> </t>
        </is>
      </c>
      <c r="J9" s="4" t="inlineStr">
        <is>
          <t xml:space="preserve"> </t>
        </is>
      </c>
      <c r="K9" s="7" t="n">
        <v>-550918</v>
      </c>
      <c r="L9" s="4" t="inlineStr">
        <is>
          <t xml:space="preserve"> </t>
        </is>
      </c>
    </row>
    <row r="10">
      <c r="A10" s="4" t="inlineStr">
        <is>
          <t>Issuance of Class A common stock in IPO, net of offering costs, Shares</t>
        </is>
      </c>
      <c r="B10" s="4" t="inlineStr">
        <is>
          <t xml:space="preserve"> </t>
        </is>
      </c>
      <c r="C10" s="4" t="inlineStr">
        <is>
          <t xml:space="preserve"> </t>
        </is>
      </c>
      <c r="D10" s="4" t="inlineStr">
        <is>
          <t xml:space="preserve"> </t>
        </is>
      </c>
      <c r="E10" s="4" t="inlineStr">
        <is>
          <t xml:space="preserve"> </t>
        </is>
      </c>
      <c r="F10" s="5" t="n">
        <v>18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Issuance of Class A common stock in IPO, net of offering costs</t>
        </is>
      </c>
      <c r="B11" s="5" t="n">
        <v>291236</v>
      </c>
      <c r="C11" s="4" t="inlineStr">
        <is>
          <t xml:space="preserve"> </t>
        </is>
      </c>
      <c r="D11" s="4" t="inlineStr">
        <is>
          <t xml:space="preserve"> </t>
        </is>
      </c>
      <c r="E11" s="4" t="inlineStr">
        <is>
          <t xml:space="preserve"> </t>
        </is>
      </c>
      <c r="F11" s="7" t="n">
        <v>180</v>
      </c>
      <c r="G11" s="4" t="inlineStr">
        <is>
          <t xml:space="preserve"> </t>
        </is>
      </c>
      <c r="H11" s="5" t="n">
        <v>291056</v>
      </c>
      <c r="I11" s="4" t="inlineStr">
        <is>
          <t xml:space="preserve"> </t>
        </is>
      </c>
      <c r="J11" s="4" t="inlineStr">
        <is>
          <t xml:space="preserve"> </t>
        </is>
      </c>
      <c r="K11" s="4" t="inlineStr">
        <is>
          <t xml:space="preserve"> </t>
        </is>
      </c>
      <c r="L11" s="4" t="inlineStr">
        <is>
          <t xml:space="preserve"> </t>
        </is>
      </c>
    </row>
    <row r="12">
      <c r="A12" s="4" t="inlineStr">
        <is>
          <t>Deferred tax liability arising from IPO</t>
        </is>
      </c>
      <c r="B12" s="5" t="n">
        <v>-27537</v>
      </c>
      <c r="C12" s="4" t="inlineStr">
        <is>
          <t xml:space="preserve"> </t>
        </is>
      </c>
      <c r="D12" s="4" t="inlineStr">
        <is>
          <t xml:space="preserve"> </t>
        </is>
      </c>
      <c r="E12" s="4" t="inlineStr">
        <is>
          <t xml:space="preserve"> </t>
        </is>
      </c>
      <c r="F12" s="4" t="inlineStr">
        <is>
          <t xml:space="preserve"> </t>
        </is>
      </c>
      <c r="G12" s="4" t="inlineStr">
        <is>
          <t xml:space="preserve"> </t>
        </is>
      </c>
      <c r="H12" s="5" t="n">
        <v>-27537</v>
      </c>
      <c r="I12" s="4" t="inlineStr">
        <is>
          <t xml:space="preserve"> </t>
        </is>
      </c>
      <c r="J12" s="4" t="inlineStr">
        <is>
          <t xml:space="preserve"> </t>
        </is>
      </c>
      <c r="K12" s="4" t="inlineStr">
        <is>
          <t xml:space="preserve"> </t>
        </is>
      </c>
      <c r="L12" s="4" t="inlineStr">
        <is>
          <t xml:space="preserve"> </t>
        </is>
      </c>
    </row>
    <row r="13">
      <c r="A13" s="4" t="inlineStr">
        <is>
          <t>Stock-based compensation</t>
        </is>
      </c>
      <c r="B13" s="5" t="n">
        <v>3290</v>
      </c>
      <c r="C13" s="4" t="inlineStr">
        <is>
          <t xml:space="preserve"> </t>
        </is>
      </c>
      <c r="D13" s="4" t="inlineStr">
        <is>
          <t xml:space="preserve"> </t>
        </is>
      </c>
      <c r="E13" s="4" t="inlineStr">
        <is>
          <t xml:space="preserve"> </t>
        </is>
      </c>
      <c r="F13" s="4" t="inlineStr">
        <is>
          <t xml:space="preserve"> </t>
        </is>
      </c>
      <c r="G13" s="4" t="inlineStr">
        <is>
          <t xml:space="preserve"> </t>
        </is>
      </c>
      <c r="H13" s="5" t="n">
        <v>3290</v>
      </c>
      <c r="I13" s="4" t="inlineStr">
        <is>
          <t xml:space="preserve"> </t>
        </is>
      </c>
      <c r="J13" s="4" t="inlineStr">
        <is>
          <t xml:space="preserve"> </t>
        </is>
      </c>
      <c r="K13" s="4" t="inlineStr">
        <is>
          <t xml:space="preserve"> </t>
        </is>
      </c>
      <c r="L13" s="4" t="inlineStr">
        <is>
          <t xml:space="preserve"> </t>
        </is>
      </c>
    </row>
    <row r="14">
      <c r="A14" s="4" t="inlineStr">
        <is>
          <t>Other distributions to redeemable non-controlling interest unitholders</t>
        </is>
      </c>
      <c r="B14" s="5" t="n">
        <v>-7158</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demption of operating units of Atlas Sand Operating, LLC for Class A common stock</t>
        </is>
      </c>
      <c r="B15" s="5" t="n">
        <v>-1364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Redemption of operating units of Atlas Sand Operating, LLC for Class A common stock, shares</t>
        </is>
      </c>
      <c r="B16" s="4" t="inlineStr">
        <is>
          <t xml:space="preserve"> </t>
        </is>
      </c>
      <c r="C16" s="4" t="inlineStr">
        <is>
          <t xml:space="preserve"> </t>
        </is>
      </c>
      <c r="D16" s="4" t="inlineStr">
        <is>
          <t xml:space="preserve"> </t>
        </is>
      </c>
      <c r="E16" s="4" t="inlineStr">
        <is>
          <t xml:space="preserve"> </t>
        </is>
      </c>
      <c r="F16" s="5" t="n">
        <v>594</v>
      </c>
      <c r="G16" s="5" t="n">
        <v>-594</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Redemption of operating units of Atlas Sand Operating, LLC for Class A common stock</t>
        </is>
      </c>
      <c r="B17" s="5" t="n">
        <v>13640</v>
      </c>
      <c r="C17" s="4" t="inlineStr">
        <is>
          <t xml:space="preserve"> </t>
        </is>
      </c>
      <c r="D17" s="4" t="inlineStr">
        <is>
          <t xml:space="preserve"> </t>
        </is>
      </c>
      <c r="E17" s="4" t="inlineStr">
        <is>
          <t xml:space="preserve"> </t>
        </is>
      </c>
      <c r="F17" s="7" t="n">
        <v>6</v>
      </c>
      <c r="G17" s="7" t="n">
        <v>-6</v>
      </c>
      <c r="H17" s="5" t="n">
        <v>13640</v>
      </c>
      <c r="I17" s="4" t="inlineStr">
        <is>
          <t xml:space="preserve"> </t>
        </is>
      </c>
      <c r="J17" s="4" t="inlineStr">
        <is>
          <t xml:space="preserve"> </t>
        </is>
      </c>
      <c r="K17" s="4" t="inlineStr">
        <is>
          <t xml:space="preserve"> </t>
        </is>
      </c>
      <c r="L17" s="4" t="inlineStr">
        <is>
          <t xml:space="preserve"> </t>
        </is>
      </c>
    </row>
    <row r="18">
      <c r="A18" s="4" t="inlineStr">
        <is>
          <t>Deferred tax liability arising from the redemption of operating units of Atlas Sand Operating, LLC for Class A common stock</t>
        </is>
      </c>
      <c r="B18" s="5" t="n">
        <v>-176</v>
      </c>
      <c r="C18" s="4" t="inlineStr">
        <is>
          <t xml:space="preserve"> </t>
        </is>
      </c>
      <c r="D18" s="4" t="inlineStr">
        <is>
          <t xml:space="preserve"> </t>
        </is>
      </c>
      <c r="E18" s="4" t="inlineStr">
        <is>
          <t xml:space="preserve"> </t>
        </is>
      </c>
      <c r="F18" s="4" t="inlineStr">
        <is>
          <t xml:space="preserve"> </t>
        </is>
      </c>
      <c r="G18" s="4" t="inlineStr">
        <is>
          <t xml:space="preserve"> </t>
        </is>
      </c>
      <c r="H18" s="5" t="n">
        <v>-176</v>
      </c>
      <c r="I18" s="4" t="inlineStr">
        <is>
          <t xml:space="preserve"> </t>
        </is>
      </c>
      <c r="J18" s="4" t="inlineStr">
        <is>
          <t xml:space="preserve"> </t>
        </is>
      </c>
      <c r="K18" s="4" t="inlineStr">
        <is>
          <t xml:space="preserve"> </t>
        </is>
      </c>
      <c r="L18" s="4" t="inlineStr">
        <is>
          <t xml:space="preserve"> </t>
        </is>
      </c>
    </row>
    <row r="19">
      <c r="A19" s="4" t="inlineStr">
        <is>
          <t>Issuance of common stock upon vesting of RSUs, net of shares withheld for income taxes</t>
        </is>
      </c>
      <c r="B19" s="4" t="inlineStr">
        <is>
          <t xml:space="preserve"> </t>
        </is>
      </c>
      <c r="C19" s="4" t="inlineStr">
        <is>
          <t xml:space="preserve"> </t>
        </is>
      </c>
      <c r="D19" s="4" t="inlineStr">
        <is>
          <t xml:space="preserve"> </t>
        </is>
      </c>
      <c r="E19" s="4" t="inlineStr">
        <is>
          <t xml:space="preserve"> </t>
        </is>
      </c>
      <c r="F19" s="5" t="n">
        <v>25</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djustment of redeemable noncontrolling interest to redemption amount</t>
        </is>
      </c>
      <c r="B20" s="5" t="n">
        <v>18541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djustment of redeemable noncontrolling interest to redemption amount</t>
        </is>
      </c>
      <c r="B21" s="5" t="n">
        <v>-185412</v>
      </c>
      <c r="C21" s="4" t="inlineStr">
        <is>
          <t xml:space="preserve"> </t>
        </is>
      </c>
      <c r="D21" s="4" t="inlineStr">
        <is>
          <t xml:space="preserve"> </t>
        </is>
      </c>
      <c r="E21" s="4" t="inlineStr">
        <is>
          <t xml:space="preserve"> </t>
        </is>
      </c>
      <c r="F21" s="4" t="inlineStr">
        <is>
          <t xml:space="preserve"> </t>
        </is>
      </c>
      <c r="G21" s="4" t="inlineStr">
        <is>
          <t xml:space="preserve"> </t>
        </is>
      </c>
      <c r="H21" s="5" t="n">
        <v>-59026</v>
      </c>
      <c r="I21" s="7" t="n">
        <v>-126386</v>
      </c>
      <c r="J21" s="4" t="inlineStr">
        <is>
          <t xml:space="preserve"> </t>
        </is>
      </c>
      <c r="K21" s="4" t="inlineStr">
        <is>
          <t xml:space="preserve"> </t>
        </is>
      </c>
      <c r="L21" s="4" t="inlineStr">
        <is>
          <t xml:space="preserve"> </t>
        </is>
      </c>
    </row>
    <row r="22">
      <c r="A22" s="4" t="inlineStr">
        <is>
          <t>$0.35/share Class A common stock dividend</t>
        </is>
      </c>
      <c r="B22" s="5" t="n">
        <v>-200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0002</v>
      </c>
      <c r="J22" s="4" t="inlineStr">
        <is>
          <t xml:space="preserve"> </t>
        </is>
      </c>
      <c r="K22" s="4" t="inlineStr">
        <is>
          <t xml:space="preserve"> </t>
        </is>
      </c>
      <c r="L22" s="4" t="inlineStr">
        <is>
          <t xml:space="preserve"> </t>
        </is>
      </c>
    </row>
    <row r="23">
      <c r="A23" s="4" t="inlineStr">
        <is>
          <t>Dividends</t>
        </is>
      </c>
      <c r="B23" s="5" t="n">
        <v>-1499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ividend equivalent rights</t>
        </is>
      </c>
      <c r="B24" s="5" t="n">
        <v>-296</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96</v>
      </c>
      <c r="J24" s="4" t="inlineStr">
        <is>
          <t xml:space="preserve"> </t>
        </is>
      </c>
      <c r="K24" s="4" t="inlineStr">
        <is>
          <t xml:space="preserve"> </t>
        </is>
      </c>
      <c r="L24" s="4" t="inlineStr">
        <is>
          <t xml:space="preserve"> </t>
        </is>
      </c>
    </row>
    <row r="25">
      <c r="A25" s="4" t="inlineStr">
        <is>
          <t>Equity issued in connection with Hi-Crush Transaction, Value</t>
        </is>
      </c>
      <c r="B25" s="5"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Ending Balance at Sep. 30, 2023</t>
        </is>
      </c>
      <c r="B26" s="5" t="n">
        <v>-75992</v>
      </c>
      <c r="C26" s="4" t="inlineStr">
        <is>
          <t xml:space="preserve"> </t>
        </is>
      </c>
      <c r="D26" s="4" t="inlineStr">
        <is>
          <t xml:space="preserve"> </t>
        </is>
      </c>
      <c r="E26" s="4" t="inlineStr">
        <is>
          <t xml:space="preserve"> </t>
        </is>
      </c>
      <c r="F26" s="7" t="n">
        <v>577</v>
      </c>
      <c r="G26" s="7" t="n">
        <v>423</v>
      </c>
      <c r="H26" s="4" t="inlineStr">
        <is>
          <t xml:space="preserve"> </t>
        </is>
      </c>
      <c r="I26" s="5" t="n">
        <v>-76992</v>
      </c>
      <c r="J26" s="4" t="inlineStr">
        <is>
          <t xml:space="preserve"> </t>
        </is>
      </c>
      <c r="K26" s="4" t="inlineStr">
        <is>
          <t xml:space="preserve"> </t>
        </is>
      </c>
      <c r="L26" s="4" t="inlineStr">
        <is>
          <t xml:space="preserve"> </t>
        </is>
      </c>
    </row>
    <row r="27">
      <c r="A27" s="4" t="inlineStr">
        <is>
          <t>Ending Balance, Shares at Sep. 30, 2023</t>
        </is>
      </c>
      <c r="B27" s="4" t="inlineStr">
        <is>
          <t xml:space="preserve"> </t>
        </is>
      </c>
      <c r="C27" s="4" t="inlineStr">
        <is>
          <t xml:space="preserve"> </t>
        </is>
      </c>
      <c r="D27" s="4" t="inlineStr">
        <is>
          <t xml:space="preserve"> </t>
        </is>
      </c>
      <c r="E27" s="4" t="inlineStr">
        <is>
          <t xml:space="preserve"> </t>
        </is>
      </c>
      <c r="F27" s="5" t="n">
        <v>57767</v>
      </c>
      <c r="G27" s="5" t="n">
        <v>42258</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deemable noncontrolling interest, Ending balance at Sep. 30, 2023</t>
        </is>
      </c>
      <c r="B28" s="5" t="n">
        <v>987151</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eginning Balance, Shares at Dec. 31, 2023</t>
        </is>
      </c>
      <c r="B29" s="4" t="inlineStr">
        <is>
          <t xml:space="preserve"> </t>
        </is>
      </c>
      <c r="C29" s="4" t="inlineStr">
        <is>
          <t xml:space="preserve"> </t>
        </is>
      </c>
      <c r="D29" s="4" t="inlineStr">
        <is>
          <t xml:space="preserve"> </t>
        </is>
      </c>
      <c r="E29" s="5" t="n">
        <v>10002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eginning Balance at Dec. 31, 2023</t>
        </is>
      </c>
      <c r="B30" s="5" t="n">
        <v>867824</v>
      </c>
      <c r="C30" s="4" t="inlineStr">
        <is>
          <t xml:space="preserve"> </t>
        </is>
      </c>
      <c r="D30" s="4" t="inlineStr">
        <is>
          <t xml:space="preserve"> </t>
        </is>
      </c>
      <c r="E30" s="7" t="n">
        <v>1000</v>
      </c>
      <c r="F30" s="4" t="inlineStr">
        <is>
          <t xml:space="preserve"> </t>
        </is>
      </c>
      <c r="G30" s="4" t="inlineStr">
        <is>
          <t xml:space="preserve"> </t>
        </is>
      </c>
      <c r="H30" s="5" t="n">
        <v>908079</v>
      </c>
      <c r="I30" s="5" t="n">
        <v>-41255</v>
      </c>
      <c r="J30" s="4" t="inlineStr">
        <is>
          <t xml:space="preserve"> </t>
        </is>
      </c>
      <c r="K30" s="4" t="inlineStr">
        <is>
          <t xml:space="preserve"> </t>
        </is>
      </c>
      <c r="L30" s="4" t="inlineStr">
        <is>
          <t xml:space="preserve"> </t>
        </is>
      </c>
    </row>
    <row r="31">
      <c r="A31" s="4" t="inlineStr">
        <is>
          <t>Net Income (Loss)</t>
        </is>
      </c>
      <c r="B31" s="5" t="n">
        <v>4554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45542</v>
      </c>
      <c r="J31" s="4" t="inlineStr">
        <is>
          <t xml:space="preserve"> </t>
        </is>
      </c>
      <c r="K31" s="4" t="inlineStr">
        <is>
          <t xml:space="preserve"> </t>
        </is>
      </c>
      <c r="L31" s="4" t="inlineStr">
        <is>
          <t xml:space="preserve"> </t>
        </is>
      </c>
    </row>
    <row r="32">
      <c r="A32" s="4" t="inlineStr">
        <is>
          <t>Stock-based compensation</t>
        </is>
      </c>
      <c r="B32" s="5" t="n">
        <v>15961</v>
      </c>
      <c r="C32" s="4" t="inlineStr">
        <is>
          <t xml:space="preserve"> </t>
        </is>
      </c>
      <c r="D32" s="4" t="inlineStr">
        <is>
          <t xml:space="preserve"> </t>
        </is>
      </c>
      <c r="E32" s="4" t="inlineStr">
        <is>
          <t xml:space="preserve"> </t>
        </is>
      </c>
      <c r="F32" s="4" t="inlineStr">
        <is>
          <t xml:space="preserve"> </t>
        </is>
      </c>
      <c r="G32" s="4" t="inlineStr">
        <is>
          <t xml:space="preserve"> </t>
        </is>
      </c>
      <c r="H32" s="5" t="n">
        <v>15961</v>
      </c>
      <c r="I32" s="4" t="inlineStr">
        <is>
          <t xml:space="preserve"> </t>
        </is>
      </c>
      <c r="J32" s="4" t="inlineStr">
        <is>
          <t xml:space="preserve"> </t>
        </is>
      </c>
      <c r="K32" s="4" t="inlineStr">
        <is>
          <t xml:space="preserve"> </t>
        </is>
      </c>
      <c r="L32" s="4" t="inlineStr">
        <is>
          <t xml:space="preserve"> </t>
        </is>
      </c>
    </row>
    <row r="33">
      <c r="A33" s="4" t="inlineStr">
        <is>
          <t>Dividends</t>
        </is>
      </c>
      <c r="B33" s="5" t="n">
        <v>-70444</v>
      </c>
      <c r="C33" s="4" t="inlineStr">
        <is>
          <t xml:space="preserve"> </t>
        </is>
      </c>
      <c r="D33" s="4" t="inlineStr">
        <is>
          <t xml:space="preserve"> </t>
        </is>
      </c>
      <c r="E33" s="4" t="inlineStr">
        <is>
          <t xml:space="preserve"> </t>
        </is>
      </c>
      <c r="F33" s="4" t="inlineStr">
        <is>
          <t xml:space="preserve"> </t>
        </is>
      </c>
      <c r="G33" s="4" t="inlineStr">
        <is>
          <t xml:space="preserve"> </t>
        </is>
      </c>
      <c r="H33" s="5" t="n">
        <v>-66157</v>
      </c>
      <c r="I33" s="7" t="n">
        <v>-4287</v>
      </c>
      <c r="J33" s="4" t="inlineStr">
        <is>
          <t xml:space="preserve"> </t>
        </is>
      </c>
      <c r="K33" s="4" t="inlineStr">
        <is>
          <t xml:space="preserve"> </t>
        </is>
      </c>
      <c r="L33" s="4" t="inlineStr">
        <is>
          <t xml:space="preserve"> </t>
        </is>
      </c>
    </row>
    <row r="34">
      <c r="A34" s="4" t="inlineStr">
        <is>
          <t>Dividend equivalent rights</t>
        </is>
      </c>
      <c r="B34" s="5" t="n">
        <v>-1784</v>
      </c>
      <c r="C34" s="4" t="inlineStr">
        <is>
          <t xml:space="preserve"> </t>
        </is>
      </c>
      <c r="D34" s="4" t="inlineStr">
        <is>
          <t xml:space="preserve"> </t>
        </is>
      </c>
      <c r="E34" s="4" t="inlineStr">
        <is>
          <t xml:space="preserve"> </t>
        </is>
      </c>
      <c r="F34" s="4" t="inlineStr">
        <is>
          <t xml:space="preserve"> </t>
        </is>
      </c>
      <c r="G34" s="4" t="inlineStr">
        <is>
          <t xml:space="preserve"> </t>
        </is>
      </c>
      <c r="H34" s="5" t="n">
        <v>-1784</v>
      </c>
      <c r="I34" s="4" t="inlineStr">
        <is>
          <t xml:space="preserve"> </t>
        </is>
      </c>
      <c r="J34" s="4" t="inlineStr">
        <is>
          <t xml:space="preserve"> </t>
        </is>
      </c>
      <c r="K34" s="4" t="inlineStr">
        <is>
          <t xml:space="preserve"> </t>
        </is>
      </c>
      <c r="L34" s="4" t="inlineStr">
        <is>
          <t xml:space="preserve"> </t>
        </is>
      </c>
    </row>
    <row r="35">
      <c r="A35" s="4" t="inlineStr">
        <is>
          <t>Issuance of Common Stock upon vesting of RSUs, Shares</t>
        </is>
      </c>
      <c r="B35" s="4" t="inlineStr">
        <is>
          <t xml:space="preserve"> </t>
        </is>
      </c>
      <c r="C35" s="4" t="inlineStr">
        <is>
          <t xml:space="preserve"> </t>
        </is>
      </c>
      <c r="D35" s="4" t="inlineStr">
        <is>
          <t xml:space="preserve"> </t>
        </is>
      </c>
      <c r="E35" s="5" t="n">
        <v>13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ssuance of common stock upon vesting of RSUs</t>
        </is>
      </c>
      <c r="B36" s="4" t="inlineStr">
        <is>
          <t xml:space="preserve"> </t>
        </is>
      </c>
      <c r="C36" s="4" t="inlineStr">
        <is>
          <t xml:space="preserve"> </t>
        </is>
      </c>
      <c r="D36" s="4" t="inlineStr">
        <is>
          <t xml:space="preserve"> </t>
        </is>
      </c>
      <c r="E36" s="7" t="n">
        <v>1</v>
      </c>
      <c r="F36" s="4" t="inlineStr">
        <is>
          <t xml:space="preserve"> </t>
        </is>
      </c>
      <c r="G36" s="4" t="inlineStr">
        <is>
          <t xml:space="preserve"> </t>
        </is>
      </c>
      <c r="H36" s="5" t="n">
        <v>-1</v>
      </c>
      <c r="I36" s="4" t="inlineStr">
        <is>
          <t xml:space="preserve"> </t>
        </is>
      </c>
      <c r="J36" s="4" t="inlineStr">
        <is>
          <t xml:space="preserve"> </t>
        </is>
      </c>
      <c r="K36" s="4" t="inlineStr">
        <is>
          <t xml:space="preserve"> </t>
        </is>
      </c>
      <c r="L36" s="4" t="inlineStr">
        <is>
          <t xml:space="preserve"> </t>
        </is>
      </c>
    </row>
    <row r="37">
      <c r="A37" s="4" t="inlineStr">
        <is>
          <t>Equity issued in connection with Hi-Crush Transaction, Shares</t>
        </is>
      </c>
      <c r="B37" s="4" t="inlineStr">
        <is>
          <t xml:space="preserve"> </t>
        </is>
      </c>
      <c r="C37" s="4" t="inlineStr">
        <is>
          <t xml:space="preserve"> </t>
        </is>
      </c>
      <c r="D37" s="4" t="inlineStr">
        <is>
          <t xml:space="preserve"> </t>
        </is>
      </c>
      <c r="E37" s="5" t="n">
        <v>9711</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Equity issued in connection with Hi-Crush Transaction, Value</t>
        </is>
      </c>
      <c r="B38" s="5" t="n">
        <v>189082</v>
      </c>
      <c r="C38" s="4" t="inlineStr">
        <is>
          <t xml:space="preserve"> </t>
        </is>
      </c>
      <c r="D38" s="4" t="inlineStr">
        <is>
          <t xml:space="preserve"> </t>
        </is>
      </c>
      <c r="E38" s="7" t="n">
        <v>97</v>
      </c>
      <c r="F38" s="4" t="inlineStr">
        <is>
          <t xml:space="preserve"> </t>
        </is>
      </c>
      <c r="G38" s="4" t="inlineStr">
        <is>
          <t xml:space="preserve"> </t>
        </is>
      </c>
      <c r="H38" s="5" t="n">
        <v>188985</v>
      </c>
      <c r="I38" s="4" t="inlineStr">
        <is>
          <t xml:space="preserve"> </t>
        </is>
      </c>
      <c r="J38" s="4" t="inlineStr">
        <is>
          <t xml:space="preserve"> </t>
        </is>
      </c>
      <c r="K38" s="4" t="inlineStr">
        <is>
          <t xml:space="preserve"> </t>
        </is>
      </c>
      <c r="L38" s="4" t="inlineStr">
        <is>
          <t xml:space="preserve"> </t>
        </is>
      </c>
    </row>
    <row r="39">
      <c r="A39" s="4" t="inlineStr">
        <is>
          <t>Ending Balance at Sep. 30, 2024</t>
        </is>
      </c>
      <c r="B39" s="7" t="n">
        <v>1046181</v>
      </c>
      <c r="C39" s="4" t="inlineStr">
        <is>
          <t xml:space="preserve"> </t>
        </is>
      </c>
      <c r="D39" s="4" t="inlineStr">
        <is>
          <t xml:space="preserve"> </t>
        </is>
      </c>
      <c r="E39" s="7" t="n">
        <v>1098</v>
      </c>
      <c r="F39" s="4" t="inlineStr">
        <is>
          <t xml:space="preserve"> </t>
        </is>
      </c>
      <c r="G39" s="4" t="inlineStr">
        <is>
          <t xml:space="preserve"> </t>
        </is>
      </c>
      <c r="H39" s="7" t="n">
        <v>1045083</v>
      </c>
      <c r="I39" s="4" t="inlineStr">
        <is>
          <t xml:space="preserve"> </t>
        </is>
      </c>
      <c r="J39" s="4" t="inlineStr">
        <is>
          <t xml:space="preserve"> </t>
        </is>
      </c>
      <c r="K39" s="4" t="inlineStr">
        <is>
          <t xml:space="preserve"> </t>
        </is>
      </c>
      <c r="L39" s="4" t="inlineStr">
        <is>
          <t xml:space="preserve"> </t>
        </is>
      </c>
    </row>
    <row r="40">
      <c r="A40" s="4" t="inlineStr">
        <is>
          <t>Ending Balance, Shares at Sep. 30, 2024</t>
        </is>
      </c>
      <c r="B40" s="4" t="inlineStr">
        <is>
          <t xml:space="preserve"> </t>
        </is>
      </c>
      <c r="C40" s="4" t="inlineStr">
        <is>
          <t xml:space="preserve"> </t>
        </is>
      </c>
      <c r="D40" s="4" t="inlineStr">
        <is>
          <t xml:space="preserve"> </t>
        </is>
      </c>
      <c r="E40" s="5" t="n">
        <v>10987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of Components of Debt (Parenthetical) (Details) - USD ($) $ in Thousands</t>
        </is>
      </c>
      <c r="B1" s="2" t="inlineStr">
        <is>
          <t>Sep. 30, 2024</t>
        </is>
      </c>
      <c r="C1" s="2" t="inlineStr">
        <is>
          <t>Dec. 31, 2023</t>
        </is>
      </c>
    </row>
    <row r="2">
      <c r="A2" s="3" t="inlineStr">
        <is>
          <t>Debt Disclosure [Abstract]</t>
        </is>
      </c>
      <c r="B2" s="4" t="inlineStr">
        <is>
          <t xml:space="preserve"> </t>
        </is>
      </c>
      <c r="C2" s="4" t="inlineStr">
        <is>
          <t xml:space="preserve"> </t>
        </is>
      </c>
    </row>
    <row r="3">
      <c r="A3" s="4" t="inlineStr">
        <is>
          <t>Debt discount, net of accumulated amortization</t>
        </is>
      </c>
      <c r="B3" s="7" t="n">
        <v>2984</v>
      </c>
      <c r="C3" s="7" t="n">
        <v>480</v>
      </c>
    </row>
    <row r="4">
      <c r="A4" s="4" t="inlineStr">
        <is>
          <t>Deferred financing fees, net of accumulated amortization</t>
        </is>
      </c>
      <c r="B4" s="7" t="n">
        <v>191</v>
      </c>
      <c r="C4" s="7" t="n">
        <v>2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M14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 width="13" customWidth="1" min="7" max="7"/>
    <col width="15" customWidth="1" min="8" max="8"/>
    <col width="42" customWidth="1" min="9" max="9"/>
    <col width="14" customWidth="1" min="10" max="10"/>
    <col width="80" customWidth="1" min="11" max="11"/>
    <col width="14" customWidth="1" min="12" max="12"/>
    <col width="14" customWidth="1" min="13" max="13"/>
  </cols>
  <sheetData>
    <row r="1">
      <c r="A1" s="1" t="inlineStr">
        <is>
          <t>Debt - Additional Information (Details) - USD ($) $ / shares in Units, $ in Thousands</t>
        </is>
      </c>
      <c r="H1" s="2" t="inlineStr">
        <is>
          <t>3 Months Ended</t>
        </is>
      </c>
      <c r="K1" s="2" t="inlineStr">
        <is>
          <t>9 Months Ended</t>
        </is>
      </c>
    </row>
    <row r="2">
      <c r="B2" s="2" t="inlineStr">
        <is>
          <t>Mar. 05, 2024</t>
        </is>
      </c>
      <c r="C2" s="2" t="inlineStr">
        <is>
          <t>Feb. 26, 2024</t>
        </is>
      </c>
      <c r="D2" s="2" t="inlineStr">
        <is>
          <t>Jul. 31, 2023</t>
        </is>
      </c>
      <c r="E2" s="2" t="inlineStr">
        <is>
          <t>Feb. 22, 2023</t>
        </is>
      </c>
      <c r="F2" s="2" t="inlineStr">
        <is>
          <t>Jul. 28, 2022</t>
        </is>
      </c>
      <c r="G2" s="2" t="inlineStr">
        <is>
          <t>May 16, 2022</t>
        </is>
      </c>
      <c r="H2" s="2" t="inlineStr">
        <is>
          <t>Sep. 30, 2024</t>
        </is>
      </c>
      <c r="I2" s="2" t="inlineStr">
        <is>
          <t>Mar. 29, 2024</t>
        </is>
      </c>
      <c r="J2" s="2" t="inlineStr">
        <is>
          <t>Sep. 30, 2023</t>
        </is>
      </c>
      <c r="K2" s="2" t="inlineStr">
        <is>
          <t>Sep. 30, 2024</t>
        </is>
      </c>
      <c r="L2" s="2" t="inlineStr">
        <is>
          <t>Sep. 30, 2023</t>
        </is>
      </c>
      <c r="M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Deferred financing cos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880</v>
      </c>
      <c r="I4" s="4" t="inlineStr">
        <is>
          <t xml:space="preserve"> </t>
        </is>
      </c>
      <c r="J4" s="4" t="inlineStr">
        <is>
          <t xml:space="preserve"> </t>
        </is>
      </c>
      <c r="K4" s="7" t="n">
        <v>880</v>
      </c>
      <c r="L4" s="4" t="inlineStr">
        <is>
          <t xml:space="preserve"> </t>
        </is>
      </c>
      <c r="M4" s="7" t="n">
        <v>411</v>
      </c>
    </row>
    <row r="5">
      <c r="A5" s="4" t="inlineStr">
        <is>
          <t>Debt issuance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183</v>
      </c>
      <c r="L5" s="7" t="n">
        <v>4397</v>
      </c>
      <c r="M5" s="4" t="inlineStr">
        <is>
          <t xml:space="preserve"> </t>
        </is>
      </c>
    </row>
    <row r="6">
      <c r="A6" s="4" t="inlineStr">
        <is>
          <t>Debt Instrument, Basis Spread on Variable Rate</t>
        </is>
      </c>
      <c r="B6" s="4" t="inlineStr">
        <is>
          <t xml:space="preserve"> </t>
        </is>
      </c>
      <c r="C6" s="4" t="inlineStr">
        <is>
          <t xml:space="preserve"> </t>
        </is>
      </c>
      <c r="D6" s="4" t="inlineStr">
        <is>
          <t xml:space="preserve"> </t>
        </is>
      </c>
      <c r="E6" s="4" t="inlineStr">
        <is>
          <t xml:space="preserve"> </t>
        </is>
      </c>
      <c r="F6" s="10" t="n">
        <v>0.08</v>
      </c>
      <c r="G6" s="10" t="n">
        <v>0.08</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ividends declared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0.35</v>
      </c>
      <c r="M7" s="4" t="inlineStr">
        <is>
          <t xml:space="preserve"> </t>
        </is>
      </c>
    </row>
    <row r="8">
      <c r="A8" s="4" t="inlineStr">
        <is>
          <t>Long-term debt, net of discount and deferred financing cos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80000</v>
      </c>
      <c r="I8" s="4" t="inlineStr">
        <is>
          <t xml:space="preserve"> </t>
        </is>
      </c>
      <c r="J8" s="4" t="inlineStr">
        <is>
          <t xml:space="preserve"> </t>
        </is>
      </c>
      <c r="K8" s="5" t="n">
        <v>180000</v>
      </c>
      <c r="L8" s="4" t="inlineStr">
        <is>
          <t xml:space="preserve"> </t>
        </is>
      </c>
      <c r="M8" s="5" t="n">
        <v>180000</v>
      </c>
    </row>
    <row r="9">
      <c r="A9" s="4" t="inlineStr">
        <is>
          <t>2023 ABL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Deferred financing cost</t>
        </is>
      </c>
      <c r="B11" s="7" t="n">
        <v>3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Interest expense associated with the amortiz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0</v>
      </c>
      <c r="I12" s="4" t="inlineStr">
        <is>
          <t xml:space="preserve"> </t>
        </is>
      </c>
      <c r="J12" s="4" t="inlineStr">
        <is>
          <t xml:space="preserve"> </t>
        </is>
      </c>
      <c r="K12" s="5" t="n">
        <v>200</v>
      </c>
      <c r="L12" s="4" t="inlineStr">
        <is>
          <t xml:space="preserve"> </t>
        </is>
      </c>
      <c r="M12" s="4" t="inlineStr">
        <is>
          <t xml:space="preserve"> </t>
        </is>
      </c>
    </row>
    <row r="13">
      <c r="A13" s="4" t="inlineStr">
        <is>
          <t>Aggregate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75000</v>
      </c>
      <c r="I13" s="4" t="inlineStr">
        <is>
          <t xml:space="preserve"> </t>
        </is>
      </c>
      <c r="J13" s="4" t="inlineStr">
        <is>
          <t xml:space="preserve"> </t>
        </is>
      </c>
      <c r="K13" s="7" t="n">
        <v>75000</v>
      </c>
      <c r="L13" s="4" t="inlineStr">
        <is>
          <t xml:space="preserve"> </t>
        </is>
      </c>
      <c r="M13" s="4" t="inlineStr">
        <is>
          <t xml:space="preserve"> </t>
        </is>
      </c>
    </row>
    <row r="14">
      <c r="A14" s="4" t="inlineStr">
        <is>
          <t>Increase in aggregate principal amount</t>
        </is>
      </c>
      <c r="B14" s="5" t="n">
        <v>-5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redit facility, maturity date</t>
        </is>
      </c>
      <c r="B15" s="4" t="inlineStr">
        <is>
          <t xml:space="preserve"> </t>
        </is>
      </c>
      <c r="C15" s="4" t="inlineStr">
        <is>
          <t xml:space="preserve"> </t>
        </is>
      </c>
      <c r="D15" s="4" t="inlineStr">
        <is>
          <t xml:space="preserve"> </t>
        </is>
      </c>
      <c r="E15" s="4" t="inlineStr">
        <is>
          <t>Feb. 22,  2028</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inimum availability covenant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9" t="n">
        <v>0.125</v>
      </c>
      <c r="L16" s="4" t="inlineStr">
        <is>
          <t xml:space="preserve"> </t>
        </is>
      </c>
      <c r="M16" s="4" t="inlineStr">
        <is>
          <t xml:space="preserve"> </t>
        </is>
      </c>
    </row>
    <row r="17">
      <c r="A17" s="4" t="inlineStr">
        <is>
          <t>Minimum availability covena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7500</v>
      </c>
      <c r="L17" s="4" t="inlineStr">
        <is>
          <t xml:space="preserve"> </t>
        </is>
      </c>
      <c r="M17" s="4" t="inlineStr">
        <is>
          <t xml:space="preserve"> </t>
        </is>
      </c>
    </row>
    <row r="18">
      <c r="A18" s="4" t="inlineStr">
        <is>
          <t>Fixed charge coverage ratio, Min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v>
      </c>
      <c r="L18" s="4" t="inlineStr">
        <is>
          <t xml:space="preserve"> </t>
        </is>
      </c>
      <c r="M18" s="4" t="inlineStr">
        <is>
          <t xml:space="preserve"> </t>
        </is>
      </c>
    </row>
    <row r="19">
      <c r="A19" s="4" t="inlineStr">
        <is>
          <t>Fixed charge coverage ratio, max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v>
      </c>
      <c r="L19" s="4" t="inlineStr">
        <is>
          <t xml:space="preserve"> </t>
        </is>
      </c>
      <c r="M19" s="4" t="inlineStr">
        <is>
          <t xml:space="preserve"> </t>
        </is>
      </c>
    </row>
    <row r="20">
      <c r="A20" s="4" t="inlineStr">
        <is>
          <t>Line of credit, liquidity thresho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7" t="n">
        <v>30000</v>
      </c>
      <c r="L20" s="4" t="inlineStr">
        <is>
          <t xml:space="preserve"> </t>
        </is>
      </c>
      <c r="M20" s="4" t="inlineStr">
        <is>
          <t xml:space="preserve"> </t>
        </is>
      </c>
    </row>
    <row r="21">
      <c r="A21" s="4" t="inlineStr">
        <is>
          <t>Divident payment requir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7500</v>
      </c>
      <c r="L21" s="4" t="inlineStr">
        <is>
          <t xml:space="preserve"> </t>
        </is>
      </c>
      <c r="M21" s="4" t="inlineStr">
        <is>
          <t xml:space="preserve"> </t>
        </is>
      </c>
    </row>
    <row r="22">
      <c r="A22" s="4" t="inlineStr">
        <is>
          <t>Interest expense, deb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900</v>
      </c>
      <c r="I22" s="4" t="inlineStr">
        <is>
          <t xml:space="preserve"> </t>
        </is>
      </c>
      <c r="J22" s="7" t="n">
        <v>100</v>
      </c>
      <c r="K22" s="5" t="n">
        <v>2000</v>
      </c>
      <c r="L22" s="7" t="n">
        <v>200</v>
      </c>
      <c r="M22" s="4" t="inlineStr">
        <is>
          <t xml:space="preserve"> </t>
        </is>
      </c>
    </row>
    <row r="23">
      <c r="A23" s="4" t="inlineStr">
        <is>
          <t>Debt issuance costs</t>
        </is>
      </c>
      <c r="B23" s="7" t="n">
        <v>3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expense, unutilized commitment fees and other fe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100</v>
      </c>
      <c r="I24" s="4" t="inlineStr">
        <is>
          <t xml:space="preserve"> </t>
        </is>
      </c>
      <c r="J24" s="4" t="inlineStr">
        <is>
          <t xml:space="preserve"> </t>
        </is>
      </c>
      <c r="K24" s="5" t="n">
        <v>400</v>
      </c>
      <c r="L24" s="4" t="inlineStr">
        <is>
          <t xml:space="preserve"> </t>
        </is>
      </c>
      <c r="M24" s="4" t="inlineStr">
        <is>
          <t xml:space="preserve"> </t>
        </is>
      </c>
    </row>
    <row r="25">
      <c r="A25" s="4" t="inlineStr">
        <is>
          <t>2023 ABL Credit Facility | 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Aggregate principal amount</t>
        </is>
      </c>
      <c r="B27" s="4" t="inlineStr">
        <is>
          <t xml:space="preserve"> </t>
        </is>
      </c>
      <c r="C27" s="4" t="inlineStr">
        <is>
          <t xml:space="preserve"> </t>
        </is>
      </c>
      <c r="D27" s="4" t="inlineStr">
        <is>
          <t xml:space="preserve"> </t>
        </is>
      </c>
      <c r="E27" s="7" t="n">
        <v>75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2023 ABL Credit Facility | Line Of Cred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Aggregate principal amount</t>
        </is>
      </c>
      <c r="B30" s="4" t="inlineStr">
        <is>
          <t xml:space="preserve"> </t>
        </is>
      </c>
      <c r="C30" s="4" t="inlineStr">
        <is>
          <t xml:space="preserve"> </t>
        </is>
      </c>
      <c r="D30" s="4" t="inlineStr">
        <is>
          <t xml:space="preserve"> </t>
        </is>
      </c>
      <c r="E30" s="5" t="n">
        <v>75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First Amendment to the 2023 ABL Credi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ncrease in aggregate principal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125000</v>
      </c>
      <c r="L33" s="4" t="inlineStr">
        <is>
          <t xml:space="preserve"> </t>
        </is>
      </c>
      <c r="M33" s="4" t="inlineStr">
        <is>
          <t xml:space="preserve"> </t>
        </is>
      </c>
    </row>
    <row r="34">
      <c r="A34" s="4" t="inlineStr">
        <is>
          <t>Line of credit facility, extended maturity perio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The maturity date of the ABL Credit Agreement was extended from February 22, 2028 to the earliest of (a) February 26, 2029; (b) the date that is 91 days prior to the maturity date for any portion of the Term Loan Debt; or (c) any date on which the aggregate Commitments terminate hereunder.</t>
        </is>
      </c>
      <c r="L34" s="4" t="inlineStr">
        <is>
          <t xml:space="preserve"> </t>
        </is>
      </c>
      <c r="M34" s="4" t="inlineStr">
        <is>
          <t xml:space="preserve"> </t>
        </is>
      </c>
    </row>
    <row r="35">
      <c r="A35" s="4" t="inlineStr">
        <is>
          <t>Minimum availability covenant perc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9" t="n">
        <v>0.125</v>
      </c>
      <c r="L35" s="4" t="inlineStr">
        <is>
          <t xml:space="preserve"> </t>
        </is>
      </c>
      <c r="M35" s="4" t="inlineStr">
        <is>
          <t xml:space="preserve"> </t>
        </is>
      </c>
    </row>
    <row r="36">
      <c r="A36" s="4" t="inlineStr">
        <is>
          <t>Minimum availability covena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7" t="n">
        <v>12500</v>
      </c>
      <c r="L36" s="4" t="inlineStr">
        <is>
          <t xml:space="preserve"> </t>
        </is>
      </c>
      <c r="M36" s="4" t="inlineStr">
        <is>
          <t xml:space="preserve"> </t>
        </is>
      </c>
    </row>
    <row r="37">
      <c r="A37" s="4" t="inlineStr">
        <is>
          <t>Fixed charge coverage ratio, Minimu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v>
      </c>
      <c r="L37" s="4" t="inlineStr">
        <is>
          <t xml:space="preserve"> </t>
        </is>
      </c>
      <c r="M37" s="4" t="inlineStr">
        <is>
          <t xml:space="preserve"> </t>
        </is>
      </c>
    </row>
    <row r="38">
      <c r="A38" s="4" t="inlineStr">
        <is>
          <t>Fixed charge coverage ratio,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v>
      </c>
      <c r="L38" s="4" t="inlineStr">
        <is>
          <t xml:space="preserve"> </t>
        </is>
      </c>
      <c r="M38" s="4" t="inlineStr">
        <is>
          <t xml:space="preserve"> </t>
        </is>
      </c>
    </row>
    <row r="39">
      <c r="A39" s="4" t="inlineStr">
        <is>
          <t>Line of credit, liquidity threshol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30000</v>
      </c>
      <c r="L39" s="4" t="inlineStr">
        <is>
          <t xml:space="preserve"> </t>
        </is>
      </c>
      <c r="M39" s="4" t="inlineStr">
        <is>
          <t xml:space="preserve"> </t>
        </is>
      </c>
    </row>
    <row r="40">
      <c r="A40" s="4" t="inlineStr">
        <is>
          <t>Divident payment requir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7500</v>
      </c>
      <c r="L40" s="4" t="inlineStr">
        <is>
          <t xml:space="preserve"> </t>
        </is>
      </c>
      <c r="M40" s="4" t="inlineStr">
        <is>
          <t xml:space="preserve"> </t>
        </is>
      </c>
    </row>
    <row r="41">
      <c r="A41" s="4" t="inlineStr">
        <is>
          <t>Current Borrowing Capac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25000</v>
      </c>
      <c r="I41" s="4" t="inlineStr">
        <is>
          <t xml:space="preserve"> </t>
        </is>
      </c>
      <c r="J41" s="4" t="inlineStr">
        <is>
          <t xml:space="preserve"> </t>
        </is>
      </c>
      <c r="K41" s="5" t="n">
        <v>125000</v>
      </c>
      <c r="L41" s="4" t="inlineStr">
        <is>
          <t xml:space="preserve"> </t>
        </is>
      </c>
      <c r="M41" s="4" t="inlineStr">
        <is>
          <t xml:space="preserve"> </t>
        </is>
      </c>
    </row>
    <row r="42">
      <c r="A42" s="4" t="inlineStr">
        <is>
          <t>First Amendment To 2023 Term Loan Credit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Debt discount on deferred cash consider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500</v>
      </c>
      <c r="I44" s="4" t="inlineStr">
        <is>
          <t xml:space="preserve"> </t>
        </is>
      </c>
      <c r="J44" s="4" t="inlineStr">
        <is>
          <t xml:space="preserve"> </t>
        </is>
      </c>
      <c r="K44" s="5" t="n">
        <v>1500</v>
      </c>
      <c r="L44" s="4" t="inlineStr">
        <is>
          <t xml:space="preserve"> </t>
        </is>
      </c>
      <c r="M44" s="4" t="inlineStr">
        <is>
          <t xml:space="preserve"> </t>
        </is>
      </c>
    </row>
    <row r="45">
      <c r="A45" s="4" t="inlineStr">
        <is>
          <t>Deferred financing co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500</v>
      </c>
      <c r="I45" s="4" t="inlineStr">
        <is>
          <t xml:space="preserve"> </t>
        </is>
      </c>
      <c r="J45" s="4" t="inlineStr">
        <is>
          <t xml:space="preserve"> </t>
        </is>
      </c>
      <c r="K45" s="5" t="n">
        <v>500</v>
      </c>
      <c r="L45" s="4" t="inlineStr">
        <is>
          <t xml:space="preserve"> </t>
        </is>
      </c>
      <c r="M45" s="4" t="inlineStr">
        <is>
          <t xml:space="preserve"> </t>
        </is>
      </c>
    </row>
    <row r="46">
      <c r="A46" s="4" t="inlineStr">
        <is>
          <t>Interest expense discount and deferred financing co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100</v>
      </c>
      <c r="I46" s="4" t="inlineStr">
        <is>
          <t xml:space="preserve"> </t>
        </is>
      </c>
      <c r="J46" s="4" t="inlineStr">
        <is>
          <t xml:space="preserve"> </t>
        </is>
      </c>
      <c r="K46" s="5" t="n">
        <v>300</v>
      </c>
      <c r="L46" s="4" t="inlineStr">
        <is>
          <t xml:space="preserve"> </t>
        </is>
      </c>
      <c r="M46" s="4" t="inlineStr">
        <is>
          <t xml:space="preserve"> </t>
        </is>
      </c>
    </row>
    <row r="47">
      <c r="A47" s="4" t="inlineStr">
        <is>
          <t>Line of credit facility, combined principal and interest amount</t>
        </is>
      </c>
      <c r="B47" s="4" t="inlineStr">
        <is>
          <t xml:space="preserve"> </t>
        </is>
      </c>
      <c r="C47" s="7" t="n">
        <v>27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Interest expense,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3800</v>
      </c>
      <c r="I48" s="4" t="inlineStr">
        <is>
          <t xml:space="preserve"> </t>
        </is>
      </c>
      <c r="J48" s="4" t="inlineStr">
        <is>
          <t xml:space="preserve"> </t>
        </is>
      </c>
      <c r="K48" s="7" t="n">
        <v>9200</v>
      </c>
      <c r="L48" s="4" t="inlineStr">
        <is>
          <t xml:space="preserve"> </t>
        </is>
      </c>
      <c r="M48" s="4" t="inlineStr">
        <is>
          <t xml:space="preserve"> </t>
        </is>
      </c>
    </row>
    <row r="49">
      <c r="A49" s="4" t="inlineStr">
        <is>
          <t>Equipment Financing Agreemen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Payment descri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The Company has other Indebtedness of $4.7 million of equipment finance notes as of September 30, 2024. There was de minimis interest expense for the three and nine months ended September 30, 2024. These equipment finance notes have terms ending in November 2024 through August 2026 and interest rates ranging from 1.99% to 8.45%.</t>
        </is>
      </c>
      <c r="L51" s="4" t="inlineStr">
        <is>
          <t xml:space="preserve"> </t>
        </is>
      </c>
      <c r="M51" s="4" t="inlineStr">
        <is>
          <t xml:space="preserve"> </t>
        </is>
      </c>
    </row>
    <row r="52">
      <c r="A52" s="4" t="inlineStr">
        <is>
          <t>Long-term debt, net of discount and deferred financing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4700</v>
      </c>
      <c r="I52" s="4" t="inlineStr">
        <is>
          <t xml:space="preserve"> </t>
        </is>
      </c>
      <c r="J52" s="4" t="inlineStr">
        <is>
          <t xml:space="preserve"> </t>
        </is>
      </c>
      <c r="K52" s="7" t="n">
        <v>4700</v>
      </c>
      <c r="L52" s="4" t="inlineStr">
        <is>
          <t xml:space="preserve"> </t>
        </is>
      </c>
      <c r="M52" s="4" t="inlineStr">
        <is>
          <t xml:space="preserve"> </t>
        </is>
      </c>
    </row>
    <row r="53">
      <c r="A53" s="4" t="inlineStr">
        <is>
          <t>Equipment Financing Agreements | Minimum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DDL Facility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9" t="n">
        <v>0.0199</v>
      </c>
      <c r="L55" s="4" t="inlineStr">
        <is>
          <t xml:space="preserve"> </t>
        </is>
      </c>
      <c r="M55" s="4" t="inlineStr">
        <is>
          <t xml:space="preserve"> </t>
        </is>
      </c>
    </row>
    <row r="56">
      <c r="A56" s="4" t="inlineStr">
        <is>
          <t>Equipment Financing Agreements | Maximum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DDL Facility Interest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9" t="n">
        <v>0.08450000000000001</v>
      </c>
      <c r="L58" s="4" t="inlineStr">
        <is>
          <t xml:space="preserve"> </t>
        </is>
      </c>
      <c r="M58" s="4" t="inlineStr">
        <is>
          <t xml:space="preserve"> </t>
        </is>
      </c>
    </row>
    <row r="59">
      <c r="A59" s="4" t="inlineStr">
        <is>
          <t>Existing Lenders | First Amendment to the 2023 ABL Credit Agre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Remaining borrowing capacity</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25000</v>
      </c>
      <c r="I61" s="4" t="inlineStr">
        <is>
          <t xml:space="preserve"> </t>
        </is>
      </c>
      <c r="J61" s="4" t="inlineStr">
        <is>
          <t xml:space="preserve"> </t>
        </is>
      </c>
      <c r="K61" s="7" t="n">
        <v>25000</v>
      </c>
      <c r="L61" s="4" t="inlineStr">
        <is>
          <t xml:space="preserve"> </t>
        </is>
      </c>
      <c r="M61" s="4" t="inlineStr">
        <is>
          <t xml:space="preserve"> </t>
        </is>
      </c>
    </row>
    <row r="62">
      <c r="A62" s="4" t="inlineStr">
        <is>
          <t>New Lender | First Amendment to the 2023 ABL Credit Agreem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Remaining borrowing capac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25000</v>
      </c>
      <c r="I64" s="4" t="inlineStr">
        <is>
          <t xml:space="preserve"> </t>
        </is>
      </c>
      <c r="J64" s="4" t="inlineStr">
        <is>
          <t xml:space="preserve"> </t>
        </is>
      </c>
      <c r="K64" s="7" t="n">
        <v>25000</v>
      </c>
      <c r="L64" s="4" t="inlineStr">
        <is>
          <t xml:space="preserve"> </t>
        </is>
      </c>
      <c r="M64" s="4" t="inlineStr">
        <is>
          <t xml:space="preserve"> </t>
        </is>
      </c>
    </row>
    <row r="65">
      <c r="A65" s="4" t="inlineStr">
        <is>
          <t>Atlas Sand Company, LLC | Min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Commitment fee percentag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12" t="n">
        <v>0.00375</v>
      </c>
      <c r="L67" s="4" t="inlineStr">
        <is>
          <t xml:space="preserve"> </t>
        </is>
      </c>
      <c r="M67" s="4" t="inlineStr">
        <is>
          <t xml:space="preserve"> </t>
        </is>
      </c>
    </row>
    <row r="68">
      <c r="A68" s="4" t="inlineStr">
        <is>
          <t>Atlas Sand Company, LLC | Maximum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Commitment fee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9" t="n">
        <v>0.005</v>
      </c>
      <c r="L70" s="4" t="inlineStr">
        <is>
          <t xml:space="preserve"> </t>
        </is>
      </c>
      <c r="M70" s="4" t="inlineStr">
        <is>
          <t xml:space="preserve"> </t>
        </is>
      </c>
    </row>
    <row r="71">
      <c r="A71" s="4" t="inlineStr">
        <is>
          <t>Atlas Sand Company, LLC | 2023 ABL Credit Facili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Minimum availability covenant perc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10" t="n">
        <v>0.2</v>
      </c>
      <c r="L73" s="4" t="inlineStr">
        <is>
          <t xml:space="preserve"> </t>
        </is>
      </c>
      <c r="M73" s="4" t="inlineStr">
        <is>
          <t xml:space="preserve"> </t>
        </is>
      </c>
    </row>
    <row r="74">
      <c r="A74" s="4" t="inlineStr">
        <is>
          <t>Minimum availability covena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7" t="n">
        <v>12000</v>
      </c>
      <c r="L74" s="4" t="inlineStr">
        <is>
          <t xml:space="preserve"> </t>
        </is>
      </c>
      <c r="M74" s="4" t="inlineStr">
        <is>
          <t xml:space="preserve"> </t>
        </is>
      </c>
    </row>
    <row r="75">
      <c r="A75" s="4" t="inlineStr">
        <is>
          <t>Atlas Sand Company, LLC | First Amendment to the 2023 ABL Credit Agreem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Minimum availability covenant perc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10" t="n">
        <v>0.2</v>
      </c>
      <c r="L77" s="4" t="inlineStr">
        <is>
          <t xml:space="preserve"> </t>
        </is>
      </c>
      <c r="M77" s="4" t="inlineStr">
        <is>
          <t xml:space="preserve"> </t>
        </is>
      </c>
    </row>
    <row r="78">
      <c r="A78" s="4" t="inlineStr">
        <is>
          <t>Minimum availability covena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7" t="n">
        <v>20000</v>
      </c>
      <c r="L78" s="4" t="inlineStr">
        <is>
          <t xml:space="preserve"> </t>
        </is>
      </c>
      <c r="M78" s="4" t="inlineStr">
        <is>
          <t xml:space="preserve"> </t>
        </is>
      </c>
    </row>
    <row r="79">
      <c r="A79" s="4" t="inlineStr">
        <is>
          <t>Fixed charge coverage ratio | 2023 ABL Credit Facil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Minimum availability covenant perc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10" t="n">
        <v>0.15</v>
      </c>
      <c r="L81" s="4" t="inlineStr">
        <is>
          <t xml:space="preserve"> </t>
        </is>
      </c>
      <c r="M81" s="4" t="inlineStr">
        <is>
          <t xml:space="preserve"> </t>
        </is>
      </c>
    </row>
    <row r="82">
      <c r="A82" s="4" t="inlineStr">
        <is>
          <t>Minimum availability covena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7" t="n">
        <v>9000</v>
      </c>
      <c r="L82" s="4" t="inlineStr">
        <is>
          <t xml:space="preserve"> </t>
        </is>
      </c>
      <c r="M82" s="4" t="inlineStr">
        <is>
          <t xml:space="preserve"> </t>
        </is>
      </c>
    </row>
    <row r="83">
      <c r="A83" s="4" t="inlineStr">
        <is>
          <t>Fixed charge coverage ratio | First Amendment to the 2023 ABL Credit Agree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Minimum availability covenant perc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10" t="n">
        <v>0.15</v>
      </c>
      <c r="L85" s="4" t="inlineStr">
        <is>
          <t xml:space="preserve"> </t>
        </is>
      </c>
      <c r="M85" s="4" t="inlineStr">
        <is>
          <t xml:space="preserve"> </t>
        </is>
      </c>
    </row>
    <row r="86">
      <c r="A86" s="4" t="inlineStr">
        <is>
          <t>Minimum availability covena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7" t="n">
        <v>15000</v>
      </c>
      <c r="L86" s="4" t="inlineStr">
        <is>
          <t xml:space="preserve"> </t>
        </is>
      </c>
      <c r="M86" s="4" t="inlineStr">
        <is>
          <t xml:space="preserve"> </t>
        </is>
      </c>
    </row>
    <row r="87">
      <c r="A87" s="4" t="inlineStr">
        <is>
          <t>Deferred Cash Consideration Not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ebt Instrumen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Debt discount on deferred cash consideration</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4600</v>
      </c>
      <c r="I89" s="4" t="inlineStr">
        <is>
          <t xml:space="preserve"> </t>
        </is>
      </c>
      <c r="J89" s="4" t="inlineStr">
        <is>
          <t xml:space="preserve"> </t>
        </is>
      </c>
      <c r="K89" s="5" t="n">
        <v>4600</v>
      </c>
      <c r="L89" s="4" t="inlineStr">
        <is>
          <t xml:space="preserve"> </t>
        </is>
      </c>
      <c r="M89" s="4" t="inlineStr">
        <is>
          <t xml:space="preserve"> </t>
        </is>
      </c>
    </row>
    <row r="90">
      <c r="A90" s="4" t="inlineStr">
        <is>
          <t>Deferred financing cos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5" t="n">
        <v>100</v>
      </c>
      <c r="I90" s="4" t="inlineStr">
        <is>
          <t xml:space="preserve"> </t>
        </is>
      </c>
      <c r="J90" s="4" t="inlineStr">
        <is>
          <t xml:space="preserve"> </t>
        </is>
      </c>
      <c r="K90" s="5" t="n">
        <v>100</v>
      </c>
      <c r="L90" s="4" t="inlineStr">
        <is>
          <t xml:space="preserve"> </t>
        </is>
      </c>
      <c r="M90" s="4" t="inlineStr">
        <is>
          <t xml:space="preserve"> </t>
        </is>
      </c>
    </row>
    <row r="91">
      <c r="A91" s="4" t="inlineStr">
        <is>
          <t>Interest expense discount and deferred financing co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600</v>
      </c>
      <c r="I91" s="4" t="inlineStr">
        <is>
          <t xml:space="preserve"> </t>
        </is>
      </c>
      <c r="J91" s="4" t="inlineStr">
        <is>
          <t xml:space="preserve"> </t>
        </is>
      </c>
      <c r="K91" s="5" t="n">
        <v>1400</v>
      </c>
      <c r="L91" s="4" t="inlineStr">
        <is>
          <t xml:space="preserve"> </t>
        </is>
      </c>
      <c r="M91" s="4" t="inlineStr">
        <is>
          <t xml:space="preserve"> </t>
        </is>
      </c>
    </row>
    <row r="92">
      <c r="A92" s="4" t="inlineStr">
        <is>
          <t>Long-term debt, net of discount and deferred financing cos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5" t="n">
        <v>111828</v>
      </c>
      <c r="I92" s="4" t="inlineStr">
        <is>
          <t xml:space="preserve"> </t>
        </is>
      </c>
      <c r="J92" s="4" t="inlineStr">
        <is>
          <t xml:space="preserve"> </t>
        </is>
      </c>
      <c r="K92" s="5" t="n">
        <v>111828</v>
      </c>
      <c r="L92" s="4" t="inlineStr">
        <is>
          <t xml:space="preserve"> </t>
        </is>
      </c>
      <c r="M92" s="7" t="n">
        <v>0</v>
      </c>
    </row>
    <row r="93">
      <c r="A93" s="4" t="inlineStr">
        <is>
          <t>Incremental Term Loan [Member] | First Amendment To 2023 Term Loan Credit Agreement | Line Of Credi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3" t="inlineStr">
        <is>
          <t>Debt Instrumen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Aggregate principal amount</t>
        </is>
      </c>
      <c r="B95" s="4" t="inlineStr">
        <is>
          <t xml:space="preserve"> </t>
        </is>
      </c>
      <c r="C95" s="7" t="n">
        <v>150000</v>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DDL Facility Interest Rate</t>
        </is>
      </c>
      <c r="B96" s="4" t="inlineStr">
        <is>
          <t xml:space="preserve"> </t>
        </is>
      </c>
      <c r="C96" s="9" t="n">
        <v>0.1086</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Letter Of Credit | 2023 ABL Credit Facility</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Aggregate principal amount</t>
        </is>
      </c>
      <c r="B99" s="4" t="inlineStr">
        <is>
          <t xml:space="preserve"> </t>
        </is>
      </c>
      <c r="C99" s="4" t="inlineStr">
        <is>
          <t xml:space="preserve"> </t>
        </is>
      </c>
      <c r="D99" s="4" t="inlineStr">
        <is>
          <t xml:space="preserve"> </t>
        </is>
      </c>
      <c r="E99" s="7" t="n">
        <v>25000</v>
      </c>
      <c r="F99" s="4" t="inlineStr">
        <is>
          <t xml:space="preserve"> </t>
        </is>
      </c>
      <c r="G99" s="4" t="inlineStr">
        <is>
          <t xml:space="preserve"> </t>
        </is>
      </c>
      <c r="H99" s="5" t="n">
        <v>7500</v>
      </c>
      <c r="I99" s="4" t="inlineStr">
        <is>
          <t xml:space="preserve"> </t>
        </is>
      </c>
      <c r="J99" s="4" t="inlineStr">
        <is>
          <t xml:space="preserve"> </t>
        </is>
      </c>
      <c r="K99" s="5" t="n">
        <v>7500</v>
      </c>
      <c r="L99" s="4" t="inlineStr">
        <is>
          <t xml:space="preserve"> </t>
        </is>
      </c>
      <c r="M99" s="4" t="inlineStr">
        <is>
          <t xml:space="preserve"> </t>
        </is>
      </c>
    </row>
    <row r="100">
      <c r="A100" s="4" t="inlineStr">
        <is>
          <t>Letters of credit outstanding amou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5" t="n">
        <v>200</v>
      </c>
      <c r="I100" s="4" t="inlineStr">
        <is>
          <t xml:space="preserve"> </t>
        </is>
      </c>
      <c r="J100" s="4" t="inlineStr">
        <is>
          <t xml:space="preserve"> </t>
        </is>
      </c>
      <c r="K100" s="5" t="n">
        <v>200</v>
      </c>
      <c r="L100" s="4" t="inlineStr">
        <is>
          <t xml:space="preserve"> </t>
        </is>
      </c>
      <c r="M100" s="4" t="inlineStr">
        <is>
          <t xml:space="preserve"> </t>
        </is>
      </c>
    </row>
    <row r="101">
      <c r="A101" s="4" t="inlineStr">
        <is>
          <t>Letter Of Credit | First Amendment to the 2023 ABL Credit Agreeme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Aggregate principal amoun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7500</v>
      </c>
      <c r="I103" s="4" t="inlineStr">
        <is>
          <t xml:space="preserve"> </t>
        </is>
      </c>
      <c r="J103" s="4" t="inlineStr">
        <is>
          <t xml:space="preserve"> </t>
        </is>
      </c>
      <c r="K103" s="5" t="n">
        <v>7500</v>
      </c>
      <c r="L103" s="4" t="inlineStr">
        <is>
          <t xml:space="preserve"> </t>
        </is>
      </c>
      <c r="M103" s="4" t="inlineStr">
        <is>
          <t xml:space="preserve"> </t>
        </is>
      </c>
    </row>
    <row r="104">
      <c r="A104" s="4" t="inlineStr">
        <is>
          <t>Borrowings | 2023 ABL Credit Facility</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Aggregate principal amoun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7" t="n">
        <v>50000</v>
      </c>
      <c r="I106" s="4" t="inlineStr">
        <is>
          <t xml:space="preserve"> </t>
        </is>
      </c>
      <c r="J106" s="4" t="inlineStr">
        <is>
          <t xml:space="preserve"> </t>
        </is>
      </c>
      <c r="K106" s="7" t="n">
        <v>50000</v>
      </c>
      <c r="L106" s="4" t="inlineStr">
        <is>
          <t xml:space="preserve"> </t>
        </is>
      </c>
      <c r="M106" s="4" t="inlineStr">
        <is>
          <t xml:space="preserve"> </t>
        </is>
      </c>
    </row>
    <row r="107">
      <c r="A107" s="4" t="inlineStr">
        <is>
          <t>SOFR Loan | 2023 ABL Credit Facility | Minimum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Debt Instrument, Basis Spread on Variable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9" t="n">
        <v>0.015</v>
      </c>
      <c r="L109" s="4" t="inlineStr">
        <is>
          <t xml:space="preserve"> </t>
        </is>
      </c>
      <c r="M109" s="4" t="inlineStr">
        <is>
          <t xml:space="preserve"> </t>
        </is>
      </c>
    </row>
    <row r="110">
      <c r="A110" s="4" t="inlineStr">
        <is>
          <t>Interest rate margin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9" t="n">
        <v>0.005</v>
      </c>
      <c r="L110" s="4" t="inlineStr">
        <is>
          <t xml:space="preserve"> </t>
        </is>
      </c>
      <c r="M110" s="4" t="inlineStr">
        <is>
          <t xml:space="preserve"> </t>
        </is>
      </c>
    </row>
    <row r="111">
      <c r="A111" s="4" t="inlineStr">
        <is>
          <t>SOFR Loan | 2023 ABL Credit Facility | Maximum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Debt Instrument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Debt Instrument, Basis Spread on Variable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10" t="n">
        <v>0.02</v>
      </c>
      <c r="L113" s="4" t="inlineStr">
        <is>
          <t xml:space="preserve"> </t>
        </is>
      </c>
      <c r="M113" s="4" t="inlineStr">
        <is>
          <t xml:space="preserve"> </t>
        </is>
      </c>
    </row>
    <row r="114">
      <c r="A114" s="4" t="inlineStr">
        <is>
          <t>Interest rate margin percentag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10" t="n">
        <v>0.01</v>
      </c>
      <c r="L114" s="4" t="inlineStr">
        <is>
          <t xml:space="preserve"> </t>
        </is>
      </c>
      <c r="M114" s="4" t="inlineStr">
        <is>
          <t xml:space="preserve"> </t>
        </is>
      </c>
    </row>
    <row r="115">
      <c r="A115" s="4" t="inlineStr">
        <is>
          <t>2023 Term Loan Credit Facility</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Loans outstanding at a fixed 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9" t="n">
        <v>0.095</v>
      </c>
      <c r="I117" s="4" t="inlineStr">
        <is>
          <t xml:space="preserve"> </t>
        </is>
      </c>
      <c r="J117" s="4" t="inlineStr">
        <is>
          <t xml:space="preserve"> </t>
        </is>
      </c>
      <c r="K117" s="9" t="n">
        <v>0.095</v>
      </c>
      <c r="L117" s="4" t="inlineStr">
        <is>
          <t xml:space="preserve"> </t>
        </is>
      </c>
      <c r="M117" s="4" t="inlineStr">
        <is>
          <t xml:space="preserve"> </t>
        </is>
      </c>
    </row>
    <row r="118">
      <c r="A118" s="4" t="inlineStr">
        <is>
          <t>Interest expense discount and deferred financing cos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7" t="n">
        <v>400</v>
      </c>
      <c r="I118" s="4" t="inlineStr">
        <is>
          <t xml:space="preserve"> </t>
        </is>
      </c>
      <c r="J118" s="5" t="n">
        <v>200</v>
      </c>
      <c r="K118" s="7" t="n">
        <v>1000</v>
      </c>
      <c r="L118" s="5" t="n">
        <v>200</v>
      </c>
      <c r="M118" s="4" t="inlineStr">
        <is>
          <t xml:space="preserve"> </t>
        </is>
      </c>
    </row>
    <row r="119">
      <c r="A119" s="4" t="inlineStr">
        <is>
          <t>Prepayment principal amount percentage</t>
        </is>
      </c>
      <c r="B119" s="4" t="inlineStr">
        <is>
          <t xml:space="preserve"> </t>
        </is>
      </c>
      <c r="C119" s="4" t="inlineStr">
        <is>
          <t xml:space="preserve"> </t>
        </is>
      </c>
      <c r="D119" s="10" t="n">
        <v>1</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4" t="inlineStr">
        <is>
          <t>Prepayment fee percentage</t>
        </is>
      </c>
      <c r="B120" s="4" t="inlineStr">
        <is>
          <t xml:space="preserve"> </t>
        </is>
      </c>
      <c r="C120" s="4" t="inlineStr">
        <is>
          <t xml:space="preserve"> </t>
        </is>
      </c>
      <c r="D120" s="10" t="n">
        <v>0.08</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Prepayment fee percentage, two years</t>
        </is>
      </c>
      <c r="B121" s="4" t="inlineStr">
        <is>
          <t xml:space="preserve"> </t>
        </is>
      </c>
      <c r="C121" s="4" t="inlineStr">
        <is>
          <t xml:space="preserve"> </t>
        </is>
      </c>
      <c r="D121" s="10" t="n">
        <v>0.04</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Prepayment fee percentage, three years</t>
        </is>
      </c>
      <c r="B122" s="4" t="inlineStr">
        <is>
          <t xml:space="preserve"> </t>
        </is>
      </c>
      <c r="C122" s="4" t="inlineStr">
        <is>
          <t xml:space="preserve"> </t>
        </is>
      </c>
      <c r="D122" s="10" t="n">
        <v>0.03</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Prepayment fee percentage, thereafter</t>
        </is>
      </c>
      <c r="B123" s="4" t="inlineStr">
        <is>
          <t xml:space="preserve"> </t>
        </is>
      </c>
      <c r="C123" s="4" t="inlineStr">
        <is>
          <t xml:space="preserve"> </t>
        </is>
      </c>
      <c r="D123" s="10" t="n">
        <v>0.02</v>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4" t="inlineStr">
        <is>
          <t>Interest expense, deb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5" t="n">
        <v>4200</v>
      </c>
      <c r="I124" s="4" t="inlineStr">
        <is>
          <t xml:space="preserve"> </t>
        </is>
      </c>
      <c r="J124" s="7" t="n">
        <v>2900</v>
      </c>
      <c r="K124" s="5" t="n">
        <v>12800</v>
      </c>
      <c r="L124" s="7" t="n">
        <v>2900</v>
      </c>
      <c r="M124" s="4" t="inlineStr">
        <is>
          <t xml:space="preserve"> </t>
        </is>
      </c>
    </row>
    <row r="125">
      <c r="A125" s="4" t="inlineStr">
        <is>
          <t>Line of credit minimum liquidity amount</t>
        </is>
      </c>
      <c r="B125" s="4" t="inlineStr">
        <is>
          <t xml:space="preserve"> </t>
        </is>
      </c>
      <c r="C125" s="4" t="inlineStr">
        <is>
          <t xml:space="preserve"> </t>
        </is>
      </c>
      <c r="D125" s="7" t="n">
        <v>300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2023 Term Loan Credit Facility | Minimum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Debt Instrument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Annualized leverage ratio</t>
        </is>
      </c>
      <c r="B128" s="4" t="inlineStr">
        <is>
          <t xml:space="preserve"> </t>
        </is>
      </c>
      <c r="C128" s="4" t="inlineStr">
        <is>
          <t xml:space="preserve"> </t>
        </is>
      </c>
      <c r="D128" s="5" t="n">
        <v>1</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2023 Term Loan Credit Facility | Maximum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Annualized leverage ratio</t>
        </is>
      </c>
      <c r="B131" s="4" t="inlineStr">
        <is>
          <t xml:space="preserve"> </t>
        </is>
      </c>
      <c r="C131" s="4" t="inlineStr">
        <is>
          <t xml:space="preserve"> </t>
        </is>
      </c>
      <c r="D131" s="5" t="n">
        <v>4</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2023 Term Loan Credit Facility | Initial Term Loa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Loans outstanding at a fixed interest rate</t>
        </is>
      </c>
      <c r="B134" s="4" t="inlineStr">
        <is>
          <t xml:space="preserve"> </t>
        </is>
      </c>
      <c r="C134" s="4" t="inlineStr">
        <is>
          <t xml:space="preserve"> </t>
        </is>
      </c>
      <c r="D134" s="9" t="n">
        <v>0.095</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row>
    <row r="135">
      <c r="A135" s="4" t="inlineStr">
        <is>
          <t>Maturity date of long term debt</t>
        </is>
      </c>
      <c r="B135" s="4" t="inlineStr">
        <is>
          <t xml:space="preserve"> </t>
        </is>
      </c>
      <c r="C135" s="4" t="inlineStr">
        <is>
          <t xml:space="preserve"> </t>
        </is>
      </c>
      <c r="D135" s="4" t="inlineStr">
        <is>
          <t>Jul. 31,  2030</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4" t="inlineStr">
        <is>
          <t>2023 Term Loan Credit Facility | Delayed Draw Term Loan</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3" t="inlineStr">
        <is>
          <t>Debt Instrument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row>
    <row r="138">
      <c r="A138" s="4" t="inlineStr">
        <is>
          <t>Loans outstanding at a fixed interest rate</t>
        </is>
      </c>
      <c r="B138" s="4" t="inlineStr">
        <is>
          <t xml:space="preserve"> </t>
        </is>
      </c>
      <c r="C138" s="4" t="inlineStr">
        <is>
          <t xml:space="preserve"> </t>
        </is>
      </c>
      <c r="D138" s="9" t="n">
        <v>0.0595</v>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4" t="inlineStr">
        <is>
          <t>Monthly payable installments, percentage</t>
        </is>
      </c>
      <c r="B139" s="4" t="inlineStr">
        <is>
          <t xml:space="preserve"> </t>
        </is>
      </c>
      <c r="C139" s="4" t="inlineStr">
        <is>
          <t xml:space="preserve"> </t>
        </is>
      </c>
      <c r="D139" s="10" t="n">
        <v>0.8</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Percentage of outstanding principal balance due at maturity</t>
        </is>
      </c>
      <c r="B140" s="4" t="inlineStr">
        <is>
          <t xml:space="preserve"> </t>
        </is>
      </c>
      <c r="C140" s="4" t="inlineStr">
        <is>
          <t xml:space="preserve"> </t>
        </is>
      </c>
      <c r="D140" s="10" t="n">
        <v>0.2</v>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row>
    <row r="141">
      <c r="A141" s="4" t="inlineStr">
        <is>
          <t>Hi-Crush Transaction | Deferred Cash Consideration No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Aggregate principal amount</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5" t="n">
        <v>111800</v>
      </c>
      <c r="L143" s="4" t="inlineStr">
        <is>
          <t xml:space="preserve"> </t>
        </is>
      </c>
      <c r="M143" s="4" t="inlineStr">
        <is>
          <t xml:space="preserve"> </t>
        </is>
      </c>
    </row>
    <row r="144">
      <c r="A144" s="4" t="inlineStr">
        <is>
          <t>Debt agreements, maturity period</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beginning March 29, 2024 through maturity</t>
        </is>
      </c>
      <c r="J144" s="4" t="inlineStr">
        <is>
          <t xml:space="preserve"> </t>
        </is>
      </c>
      <c r="K144" s="4" t="inlineStr">
        <is>
          <t xml:space="preserve"> </t>
        </is>
      </c>
      <c r="L144" s="4" t="inlineStr">
        <is>
          <t xml:space="preserve"> </t>
        </is>
      </c>
      <c r="M144" s="4" t="inlineStr">
        <is>
          <t xml:space="preserve"> </t>
        </is>
      </c>
    </row>
    <row r="145">
      <c r="A145" s="4" t="inlineStr">
        <is>
          <t>Loans outstanding at a fixed interest r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10" t="n">
        <v>0.05</v>
      </c>
      <c r="J145" s="4" t="inlineStr">
        <is>
          <t xml:space="preserve"> </t>
        </is>
      </c>
      <c r="K145" s="4" t="inlineStr">
        <is>
          <t xml:space="preserve"> </t>
        </is>
      </c>
      <c r="L145" s="4" t="inlineStr">
        <is>
          <t xml:space="preserve"> </t>
        </is>
      </c>
      <c r="M145" s="4" t="inlineStr">
        <is>
          <t xml:space="preserve"> </t>
        </is>
      </c>
    </row>
    <row r="146">
      <c r="A146" s="4" t="inlineStr">
        <is>
          <t>Interest expense, debt</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7" t="n">
        <v>1400</v>
      </c>
      <c r="I146" s="4" t="inlineStr">
        <is>
          <t xml:space="preserve"> </t>
        </is>
      </c>
      <c r="J146" s="4" t="inlineStr">
        <is>
          <t xml:space="preserve"> </t>
        </is>
      </c>
      <c r="K146" s="7" t="n">
        <v>3200</v>
      </c>
      <c r="L146" s="4" t="inlineStr">
        <is>
          <t xml:space="preserve"> </t>
        </is>
      </c>
      <c r="M146" s="4" t="inlineStr">
        <is>
          <t xml:space="preserve"> </t>
        </is>
      </c>
    </row>
    <row r="147">
      <c r="A147" s="4" t="inlineStr">
        <is>
          <t>Hi-Crush Transaction | Deferred Cash Consideration Note | Payment in Kind</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Loans outstanding at a fixed interest r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10" t="n">
        <v>0.07000000000000001</v>
      </c>
      <c r="J149" s="4" t="inlineStr">
        <is>
          <t xml:space="preserve"> </t>
        </is>
      </c>
      <c r="K149" s="4" t="inlineStr">
        <is>
          <t xml:space="preserve"> </t>
        </is>
      </c>
      <c r="L149" s="4" t="inlineStr">
        <is>
          <t xml:space="preserve"> </t>
        </is>
      </c>
      <c r="M149" s="4" t="inlineStr">
        <is>
          <t xml:space="preserve"> </t>
        </is>
      </c>
    </row>
  </sheetData>
  <mergeCells count="3">
    <mergeCell ref="A1:A2"/>
    <mergeCell ref="H1:J1"/>
    <mergeCell ref="K1:L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mitments And Contingencie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rrent effective blended royalty rate on kermit plant sales</t>
        </is>
      </c>
      <c r="B4" s="4" t="inlineStr">
        <is>
          <t xml:space="preserve"> </t>
        </is>
      </c>
      <c r="C4" s="4" t="inlineStr">
        <is>
          <t xml:space="preserve"> </t>
        </is>
      </c>
      <c r="D4" s="9" t="n">
        <v>0.0586</v>
      </c>
      <c r="E4" s="4" t="inlineStr">
        <is>
          <t xml:space="preserve"> </t>
        </is>
      </c>
      <c r="F4" s="4" t="inlineStr">
        <is>
          <t xml:space="preserve"> </t>
        </is>
      </c>
    </row>
    <row r="5">
      <c r="A5" s="4" t="inlineStr">
        <is>
          <t>2023 ABL Credit Facility | Standby Letters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inite-Lived Intangible Asset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tters of credit outstanding amount</t>
        </is>
      </c>
      <c r="B7" s="11" t="n">
        <v>0.2</v>
      </c>
      <c r="C7" s="4" t="inlineStr">
        <is>
          <t xml:space="preserve"> </t>
        </is>
      </c>
      <c r="D7" s="11" t="n">
        <v>0.2</v>
      </c>
      <c r="E7" s="4" t="inlineStr">
        <is>
          <t xml:space="preserve"> </t>
        </is>
      </c>
      <c r="F7" s="11" t="n">
        <v>1.1</v>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inite-Lived Intangible Asse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ercentage of cost of sales</t>
        </is>
      </c>
      <c r="B10" s="10" t="n">
        <v>0.05</v>
      </c>
      <c r="C10" s="4" t="inlineStr">
        <is>
          <t xml:space="preserve"> </t>
        </is>
      </c>
      <c r="D10" s="10" t="n">
        <v>0.05</v>
      </c>
      <c r="E10" s="10" t="n">
        <v>0.1</v>
      </c>
      <c r="F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ercentage of cost of sales</t>
        </is>
      </c>
      <c r="B13" s="4" t="inlineStr">
        <is>
          <t xml:space="preserve"> </t>
        </is>
      </c>
      <c r="C13" s="10" t="n">
        <v>0.05</v>
      </c>
      <c r="D13" s="4" t="inlineStr">
        <is>
          <t xml:space="preserve"> </t>
        </is>
      </c>
      <c r="E13" s="4" t="inlineStr">
        <is>
          <t xml:space="preserve"> </t>
        </is>
      </c>
      <c r="F13" s="4" t="inlineStr">
        <is>
          <t xml:space="preserve"> </t>
        </is>
      </c>
    </row>
    <row r="14">
      <c r="A14" s="4" t="inlineStr">
        <is>
          <t>Royalty Agreements | Minimum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inimum payment for royalty agreement</t>
        </is>
      </c>
      <c r="B16" s="4" t="inlineStr">
        <is>
          <t xml:space="preserve"> </t>
        </is>
      </c>
      <c r="C16" s="4" t="inlineStr">
        <is>
          <t xml:space="preserve"> </t>
        </is>
      </c>
      <c r="D16" s="7" t="n">
        <v>1</v>
      </c>
      <c r="E16" s="4" t="inlineStr">
        <is>
          <t xml:space="preserve"> </t>
        </is>
      </c>
      <c r="F16"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5" customWidth="1" min="5" max="5"/>
    <col width="15" customWidth="1" min="6" max="6"/>
    <col width="14" customWidth="1" min="7" max="7"/>
    <col width="14" customWidth="1" min="8" max="8"/>
    <col width="14" customWidth="1" min="9" max="9"/>
    <col width="15" customWidth="1" min="10" max="10"/>
    <col width="14" customWidth="1" min="11" max="11"/>
    <col width="14" customWidth="1" min="12" max="12"/>
  </cols>
  <sheetData>
    <row r="1">
      <c r="A1" s="1" t="inlineStr">
        <is>
          <t>Stockholders Equity - Additional Information (Details) - $ / shares</t>
        </is>
      </c>
      <c r="F1" s="2" t="inlineStr">
        <is>
          <t>3 Months Ended</t>
        </is>
      </c>
      <c r="J1" s="2" t="inlineStr">
        <is>
          <t>9 Months Ended</t>
        </is>
      </c>
    </row>
    <row r="2">
      <c r="B2" s="2" t="inlineStr">
        <is>
          <t>Oct. 24, 2024</t>
        </is>
      </c>
      <c r="C2" s="2" t="inlineStr">
        <is>
          <t>Aug. 01, 2024</t>
        </is>
      </c>
      <c r="D2" s="2" t="inlineStr">
        <is>
          <t>May 06, 2024</t>
        </is>
      </c>
      <c r="E2" s="2" t="inlineStr">
        <is>
          <t>Feb. 08, 2024</t>
        </is>
      </c>
      <c r="F2" s="2" t="inlineStr">
        <is>
          <t>Dec. 31, 2024</t>
        </is>
      </c>
      <c r="G2" s="2" t="inlineStr">
        <is>
          <t>Sep. 30, 2024</t>
        </is>
      </c>
      <c r="H2" s="2" t="inlineStr">
        <is>
          <t>Jun. 30, 2024</t>
        </is>
      </c>
      <c r="I2" s="2" t="inlineStr">
        <is>
          <t>Mar. 31, 2024</t>
        </is>
      </c>
      <c r="J2" s="2" t="inlineStr">
        <is>
          <t>Sep. 30, 2023</t>
        </is>
      </c>
      <c r="K2" s="2" t="inlineStr">
        <is>
          <t>Mar. 05, 2024</t>
        </is>
      </c>
      <c r="L2" s="2" t="inlineStr">
        <is>
          <t>Dec. 31, 2023</t>
        </is>
      </c>
    </row>
    <row r="3">
      <c r="A3" s="4" t="inlineStr">
        <is>
          <t>Common stock, shares outstanding</t>
        </is>
      </c>
      <c r="B3" s="4" t="inlineStr">
        <is>
          <t xml:space="preserve"> </t>
        </is>
      </c>
      <c r="C3" s="4" t="inlineStr">
        <is>
          <t xml:space="preserve"> </t>
        </is>
      </c>
      <c r="D3" s="4" t="inlineStr">
        <is>
          <t xml:space="preserve"> </t>
        </is>
      </c>
      <c r="E3" s="4" t="inlineStr">
        <is>
          <t xml:space="preserve"> </t>
        </is>
      </c>
      <c r="F3" s="4" t="inlineStr">
        <is>
          <t xml:space="preserve"> </t>
        </is>
      </c>
      <c r="G3" s="5" t="n">
        <v>109874855</v>
      </c>
      <c r="H3" s="4" t="inlineStr">
        <is>
          <t xml:space="preserve"> </t>
        </is>
      </c>
      <c r="I3" s="4" t="inlineStr">
        <is>
          <t xml:space="preserve"> </t>
        </is>
      </c>
      <c r="J3" s="4" t="inlineStr">
        <is>
          <t xml:space="preserve"> </t>
        </is>
      </c>
      <c r="K3" s="4" t="inlineStr">
        <is>
          <t xml:space="preserve"> </t>
        </is>
      </c>
      <c r="L3" s="5" t="n">
        <v>100025584</v>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500000000</v>
      </c>
      <c r="H4" s="4" t="inlineStr">
        <is>
          <t xml:space="preserve"> </t>
        </is>
      </c>
      <c r="I4" s="4" t="inlineStr">
        <is>
          <t xml:space="preserve"> </t>
        </is>
      </c>
      <c r="J4" s="4" t="inlineStr">
        <is>
          <t xml:space="preserve"> </t>
        </is>
      </c>
      <c r="K4" s="4" t="inlineStr">
        <is>
          <t xml:space="preserve"> </t>
        </is>
      </c>
      <c r="L4" s="5" t="n">
        <v>500000000</v>
      </c>
    </row>
    <row r="5">
      <c r="A5" s="4" t="inlineStr">
        <is>
          <t>Common stock, shares authorized</t>
        </is>
      </c>
      <c r="B5" s="4" t="inlineStr">
        <is>
          <t xml:space="preserve"> </t>
        </is>
      </c>
      <c r="C5" s="4" t="inlineStr">
        <is>
          <t xml:space="preserve"> </t>
        </is>
      </c>
      <c r="D5" s="4" t="inlineStr">
        <is>
          <t xml:space="preserve"> </t>
        </is>
      </c>
      <c r="E5" s="4" t="inlineStr">
        <is>
          <t xml:space="preserve"> </t>
        </is>
      </c>
      <c r="F5" s="4" t="inlineStr">
        <is>
          <t xml:space="preserve"> </t>
        </is>
      </c>
      <c r="G5" s="5" t="n">
        <v>1500000000</v>
      </c>
      <c r="H5" s="4" t="inlineStr">
        <is>
          <t xml:space="preserve"> </t>
        </is>
      </c>
      <c r="I5" s="4" t="inlineStr">
        <is>
          <t xml:space="preserve"> </t>
        </is>
      </c>
      <c r="J5" s="4" t="inlineStr">
        <is>
          <t xml:space="preserve"> </t>
        </is>
      </c>
      <c r="K5" s="4" t="inlineStr">
        <is>
          <t xml:space="preserve"> </t>
        </is>
      </c>
      <c r="L5" s="5" t="n">
        <v>1500000000</v>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5" t="n">
        <v>109874855</v>
      </c>
      <c r="H6" s="4" t="inlineStr">
        <is>
          <t xml:space="preserve"> </t>
        </is>
      </c>
      <c r="I6" s="4" t="inlineStr">
        <is>
          <t xml:space="preserve"> </t>
        </is>
      </c>
      <c r="J6" s="4" t="inlineStr">
        <is>
          <t xml:space="preserve"> </t>
        </is>
      </c>
      <c r="K6" s="4" t="inlineStr">
        <is>
          <t xml:space="preserve"> </t>
        </is>
      </c>
      <c r="L6" s="5" t="n">
        <v>100025584</v>
      </c>
    </row>
    <row r="7">
      <c r="A7" s="4" t="inlineStr">
        <is>
          <t>Preferred stock, shares issued</t>
        </is>
      </c>
      <c r="B7" s="4" t="inlineStr">
        <is>
          <t xml:space="preserve"> </t>
        </is>
      </c>
      <c r="C7" s="4" t="inlineStr">
        <is>
          <t xml:space="preserve"> </t>
        </is>
      </c>
      <c r="D7" s="4" t="inlineStr">
        <is>
          <t xml:space="preserve"> </t>
        </is>
      </c>
      <c r="E7" s="4" t="inlineStr">
        <is>
          <t xml:space="preserve"> </t>
        </is>
      </c>
      <c r="F7" s="4" t="inlineStr">
        <is>
          <t xml:space="preserve"> </t>
        </is>
      </c>
      <c r="G7" s="5" t="n">
        <v>0</v>
      </c>
      <c r="H7" s="4" t="inlineStr">
        <is>
          <t xml:space="preserve"> </t>
        </is>
      </c>
      <c r="I7" s="4" t="inlineStr">
        <is>
          <t xml:space="preserve"> </t>
        </is>
      </c>
      <c r="J7" s="4" t="inlineStr">
        <is>
          <t xml:space="preserve"> </t>
        </is>
      </c>
      <c r="K7" s="4" t="inlineStr">
        <is>
          <t xml:space="preserve"> </t>
        </is>
      </c>
      <c r="L7" s="5" t="n">
        <v>0</v>
      </c>
    </row>
    <row r="8">
      <c r="A8" s="4" t="inlineStr">
        <is>
          <t>Preferred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5" t="n">
        <v>0</v>
      </c>
      <c r="H8" s="4" t="inlineStr">
        <is>
          <t xml:space="preserve"> </t>
        </is>
      </c>
      <c r="I8" s="4" t="inlineStr">
        <is>
          <t xml:space="preserve"> </t>
        </is>
      </c>
      <c r="J8" s="4" t="inlineStr">
        <is>
          <t xml:space="preserve"> </t>
        </is>
      </c>
      <c r="K8" s="4" t="inlineStr">
        <is>
          <t xml:space="preserve"> </t>
        </is>
      </c>
      <c r="L8" s="5" t="n">
        <v>0</v>
      </c>
    </row>
    <row r="9">
      <c r="A9" s="4" t="inlineStr">
        <is>
          <t>Dividends declared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0.35</v>
      </c>
      <c r="K9" s="4" t="inlineStr">
        <is>
          <t xml:space="preserve"> </t>
        </is>
      </c>
      <c r="L9" s="4" t="inlineStr">
        <is>
          <t xml:space="preserve"> </t>
        </is>
      </c>
    </row>
    <row r="10">
      <c r="A10" s="4" t="inlineStr">
        <is>
          <t>O 2024 Q1 Dividend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ividends declared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0.21</v>
      </c>
      <c r="J11" s="4" t="inlineStr">
        <is>
          <t xml:space="preserve"> </t>
        </is>
      </c>
      <c r="K11" s="4" t="inlineStr">
        <is>
          <t xml:space="preserve"> </t>
        </is>
      </c>
      <c r="L11" s="4" t="inlineStr">
        <is>
          <t xml:space="preserve"> </t>
        </is>
      </c>
    </row>
    <row r="12">
      <c r="A12" s="4" t="inlineStr">
        <is>
          <t>Dividend payable date</t>
        </is>
      </c>
      <c r="B12" s="4" t="inlineStr">
        <is>
          <t xml:space="preserve"> </t>
        </is>
      </c>
      <c r="C12" s="4" t="inlineStr">
        <is>
          <t xml:space="preserve"> </t>
        </is>
      </c>
      <c r="D12" s="4" t="inlineStr">
        <is>
          <t xml:space="preserve"> </t>
        </is>
      </c>
      <c r="E12" s="4" t="inlineStr">
        <is>
          <t>Feb. 29,  2024</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O 2024 Q2 Dividend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ividends declared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22</v>
      </c>
      <c r="I14" s="4" t="inlineStr">
        <is>
          <t xml:space="preserve"> </t>
        </is>
      </c>
      <c r="J14" s="4" t="inlineStr">
        <is>
          <t xml:space="preserve"> </t>
        </is>
      </c>
      <c r="K14" s="4" t="inlineStr">
        <is>
          <t xml:space="preserve"> </t>
        </is>
      </c>
      <c r="L14" s="4" t="inlineStr">
        <is>
          <t xml:space="preserve"> </t>
        </is>
      </c>
    </row>
    <row r="15">
      <c r="A15" s="4" t="inlineStr">
        <is>
          <t>Dividend payable date</t>
        </is>
      </c>
      <c r="B15" s="4" t="inlineStr">
        <is>
          <t xml:space="preserve"> </t>
        </is>
      </c>
      <c r="C15" s="4" t="inlineStr">
        <is>
          <t xml:space="preserve"> </t>
        </is>
      </c>
      <c r="D15" s="4" t="inlineStr">
        <is>
          <t>May 23,  2024</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O 2024 Q3 Dividend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ividends declared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6" t="n">
        <v>0.23</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ividend payable date</t>
        </is>
      </c>
      <c r="B18" s="4" t="inlineStr">
        <is>
          <t xml:space="preserve"> </t>
        </is>
      </c>
      <c r="C18" s="4" t="inlineStr">
        <is>
          <t>Aug. 22,  2024</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O 2024 Q4 Dividends [Member] | 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Dividends declared (in dollars per share)</t>
        </is>
      </c>
      <c r="B20" s="4" t="inlineStr">
        <is>
          <t xml:space="preserve"> </t>
        </is>
      </c>
      <c r="C20" s="4" t="inlineStr">
        <is>
          <t xml:space="preserve"> </t>
        </is>
      </c>
      <c r="D20" s="4" t="inlineStr">
        <is>
          <t xml:space="preserve"> </t>
        </is>
      </c>
      <c r="E20" s="4" t="inlineStr">
        <is>
          <t xml:space="preserve"> </t>
        </is>
      </c>
      <c r="F20" s="6" t="n">
        <v>0.24</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Dividend payable date</t>
        </is>
      </c>
      <c r="B21" s="4" t="inlineStr">
        <is>
          <t>Nov. 14,  2024</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mmon Stock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mmon stock, shares outstanding</t>
        </is>
      </c>
      <c r="B23" s="4" t="inlineStr">
        <is>
          <t xml:space="preserve"> </t>
        </is>
      </c>
      <c r="C23" s="4" t="inlineStr">
        <is>
          <t xml:space="preserve"> </t>
        </is>
      </c>
      <c r="D23" s="4" t="inlineStr">
        <is>
          <t xml:space="preserve"> </t>
        </is>
      </c>
      <c r="E23" s="4" t="inlineStr">
        <is>
          <t xml:space="preserve"> </t>
        </is>
      </c>
      <c r="F23" s="4" t="inlineStr">
        <is>
          <t xml:space="preserve"> </t>
        </is>
      </c>
      <c r="G23" s="5" t="n">
        <v>109874855</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mmon stock, shares authorized</t>
        </is>
      </c>
      <c r="B24" s="4" t="inlineStr">
        <is>
          <t xml:space="preserve"> </t>
        </is>
      </c>
      <c r="C24" s="4" t="inlineStr">
        <is>
          <t xml:space="preserve"> </t>
        </is>
      </c>
      <c r="D24" s="4" t="inlineStr">
        <is>
          <t xml:space="preserve"> </t>
        </is>
      </c>
      <c r="E24" s="4" t="inlineStr">
        <is>
          <t xml:space="preserve"> </t>
        </is>
      </c>
      <c r="F24" s="4" t="inlineStr">
        <is>
          <t xml:space="preserve"> </t>
        </is>
      </c>
      <c r="G24" s="5" t="n">
        <v>15000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Variable dividend declared</t>
        </is>
      </c>
      <c r="B25" s="4" t="inlineStr">
        <is>
          <t xml:space="preserve"> </t>
        </is>
      </c>
      <c r="C25" s="4" t="inlineStr">
        <is>
          <t xml:space="preserve"> </t>
        </is>
      </c>
      <c r="D25" s="6" t="n">
        <v>0.06</v>
      </c>
      <c r="E25" s="6" t="n">
        <v>0.0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Base dividends declared (in dollars per share)</t>
        </is>
      </c>
      <c r="B26" s="4" t="inlineStr">
        <is>
          <t xml:space="preserve"> </t>
        </is>
      </c>
      <c r="C26" s="4" t="inlineStr">
        <is>
          <t xml:space="preserve"> </t>
        </is>
      </c>
      <c r="D26" s="6" t="n">
        <v>0.16</v>
      </c>
      <c r="E26" s="6" t="n">
        <v>0.16</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Preferred Stock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Preferred stock, shares authorized</t>
        </is>
      </c>
      <c r="B28" s="4" t="inlineStr">
        <is>
          <t xml:space="preserve"> </t>
        </is>
      </c>
      <c r="C28" s="4" t="inlineStr">
        <is>
          <t xml:space="preserve"> </t>
        </is>
      </c>
      <c r="D28" s="4" t="inlineStr">
        <is>
          <t xml:space="preserve"> </t>
        </is>
      </c>
      <c r="E28" s="4" t="inlineStr">
        <is>
          <t xml:space="preserve"> </t>
        </is>
      </c>
      <c r="F28" s="4" t="inlineStr">
        <is>
          <t xml:space="preserve"> </t>
        </is>
      </c>
      <c r="G28" s="5" t="n">
        <v>500000000</v>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Preferred stock, shares issued</t>
        </is>
      </c>
      <c r="B29" s="4" t="inlineStr">
        <is>
          <t xml:space="preserve"> </t>
        </is>
      </c>
      <c r="C29" s="4" t="inlineStr">
        <is>
          <t xml:space="preserve"> </t>
        </is>
      </c>
      <c r="D29" s="4" t="inlineStr">
        <is>
          <t xml:space="preserve"> </t>
        </is>
      </c>
      <c r="E29" s="4" t="inlineStr">
        <is>
          <t xml:space="preserve"> </t>
        </is>
      </c>
      <c r="F29" s="4" t="inlineStr">
        <is>
          <t xml:space="preserve"> </t>
        </is>
      </c>
      <c r="G29" s="5" t="n">
        <v>0</v>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eferred stock, shares outstanding</t>
        </is>
      </c>
      <c r="B30" s="4" t="inlineStr">
        <is>
          <t xml:space="preserve"> </t>
        </is>
      </c>
      <c r="C30" s="4" t="inlineStr">
        <is>
          <t xml:space="preserve"> </t>
        </is>
      </c>
      <c r="D30" s="4" t="inlineStr">
        <is>
          <t xml:space="preserve"> </t>
        </is>
      </c>
      <c r="E30" s="4" t="inlineStr">
        <is>
          <t xml:space="preserve"> </t>
        </is>
      </c>
      <c r="F30" s="4" t="inlineStr">
        <is>
          <t xml:space="preserve"> </t>
        </is>
      </c>
      <c r="G30" s="5" t="n">
        <v>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Hi-Crush Transaction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mmon stock, shares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5" t="n">
        <v>9711432</v>
      </c>
      <c r="L32" s="4" t="inlineStr">
        <is>
          <t xml:space="preserve"> </t>
        </is>
      </c>
    </row>
  </sheetData>
  <mergeCells count="2">
    <mergeCell ref="A1:A2"/>
    <mergeCell ref="F1:I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deemable Noncontrolling Interest - Summary of Adjustments to the Value of Redeemable Noncontrolling Interest (Details) $ in Thousands</t>
        </is>
      </c>
      <c r="B1" s="2" t="inlineStr">
        <is>
          <t>9 Months Ended</t>
        </is>
      </c>
    </row>
    <row r="2">
      <c r="B2" s="2" t="inlineStr">
        <is>
          <t>Sep. 30, 2023 USD ($)</t>
        </is>
      </c>
    </row>
    <row r="3">
      <c r="A3" s="3" t="inlineStr">
        <is>
          <t>Redeemable Noncontrolling Interest [Line Items]</t>
        </is>
      </c>
      <c r="B3" s="4" t="inlineStr">
        <is>
          <t xml:space="preserve"> </t>
        </is>
      </c>
    </row>
    <row r="4">
      <c r="A4" s="4" t="inlineStr">
        <is>
          <t>Adjustment of redeemable noncontrolling interest to redemption amount</t>
        </is>
      </c>
      <c r="B4" s="7" t="n">
        <v>-18541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Based Compensation - Additional Information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Mar. 08,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remaining vesting period</t>
        </is>
      </c>
      <c r="B4" s="4" t="inlineStr">
        <is>
          <t xml:space="preserve"> </t>
        </is>
      </c>
      <c r="C4" s="4" t="inlineStr">
        <is>
          <t xml:space="preserve"> </t>
        </is>
      </c>
      <c r="D4" s="4" t="inlineStr">
        <is>
          <t>1 year 7 months 6 days</t>
        </is>
      </c>
      <c r="E4" s="4" t="inlineStr">
        <is>
          <t xml:space="preserve"> </t>
        </is>
      </c>
      <c r="F4" s="4" t="inlineStr">
        <is>
          <t xml:space="preserve"> </t>
        </is>
      </c>
    </row>
    <row r="5">
      <c r="A5" s="4" t="inlineStr">
        <is>
          <t>Stock and unit-based compensation</t>
        </is>
      </c>
      <c r="B5" s="7" t="n">
        <v>6289</v>
      </c>
      <c r="C5" s="7" t="n">
        <v>1414</v>
      </c>
      <c r="D5" s="7" t="n">
        <v>15961</v>
      </c>
      <c r="E5" s="7" t="n">
        <v>3660</v>
      </c>
      <c r="F5" s="4" t="inlineStr">
        <is>
          <t xml:space="preserve"> </t>
        </is>
      </c>
    </row>
    <row r="6">
      <c r="A6" s="4" t="inlineStr">
        <is>
          <t>Restricted Stock Unit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namortized compensation expense</t>
        </is>
      </c>
      <c r="B8" s="5" t="n">
        <v>34400</v>
      </c>
      <c r="C8" s="4" t="inlineStr">
        <is>
          <t xml:space="preserve"> </t>
        </is>
      </c>
      <c r="D8" s="7" t="n">
        <v>34400</v>
      </c>
      <c r="E8" s="4" t="inlineStr">
        <is>
          <t xml:space="preserve"> </t>
        </is>
      </c>
      <c r="F8" s="4" t="inlineStr">
        <is>
          <t xml:space="preserve"> </t>
        </is>
      </c>
    </row>
    <row r="9">
      <c r="A9" s="4" t="inlineStr">
        <is>
          <t>Granted (in shares)</t>
        </is>
      </c>
      <c r="B9" s="4" t="inlineStr">
        <is>
          <t xml:space="preserve"> </t>
        </is>
      </c>
      <c r="C9" s="4" t="inlineStr">
        <is>
          <t xml:space="preserve"> </t>
        </is>
      </c>
      <c r="D9" s="5" t="n">
        <v>764808</v>
      </c>
      <c r="E9" s="4" t="inlineStr">
        <is>
          <t xml:space="preserve"> </t>
        </is>
      </c>
      <c r="F9" s="4" t="inlineStr">
        <is>
          <t xml:space="preserve"> </t>
        </is>
      </c>
    </row>
    <row r="10">
      <c r="A10" s="4" t="inlineStr">
        <is>
          <t>Granted (per share)</t>
        </is>
      </c>
      <c r="B10" s="4" t="inlineStr">
        <is>
          <t xml:space="preserve"> </t>
        </is>
      </c>
      <c r="C10" s="4" t="inlineStr">
        <is>
          <t xml:space="preserve"> </t>
        </is>
      </c>
      <c r="D10" s="6" t="n">
        <v>22.18</v>
      </c>
      <c r="E10" s="4" t="inlineStr">
        <is>
          <t xml:space="preserve"> </t>
        </is>
      </c>
      <c r="F10" s="4" t="inlineStr">
        <is>
          <t xml:space="preserve"> </t>
        </is>
      </c>
    </row>
    <row r="11">
      <c r="A11" s="4" t="inlineStr">
        <is>
          <t>Stock and unit-based compensation</t>
        </is>
      </c>
      <c r="B11" s="5" t="n">
        <v>4300</v>
      </c>
      <c r="C11" s="5" t="n">
        <v>600</v>
      </c>
      <c r="D11" s="7" t="n">
        <v>11300</v>
      </c>
      <c r="E11" s="5" t="n">
        <v>1400</v>
      </c>
      <c r="F11" s="4" t="inlineStr">
        <is>
          <t xml:space="preserve"> </t>
        </is>
      </c>
    </row>
    <row r="12">
      <c r="A12" s="4" t="inlineStr">
        <is>
          <t>Performance Share Uni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Unamortized compensation expense</t>
        </is>
      </c>
      <c r="B14" s="5" t="n">
        <v>16400</v>
      </c>
      <c r="C14" s="4" t="inlineStr">
        <is>
          <t xml:space="preserve"> </t>
        </is>
      </c>
      <c r="D14" s="7" t="n">
        <v>16400</v>
      </c>
      <c r="E14" s="4" t="inlineStr">
        <is>
          <t xml:space="preserve"> </t>
        </is>
      </c>
      <c r="F14" s="4" t="inlineStr">
        <is>
          <t xml:space="preserve"> </t>
        </is>
      </c>
    </row>
    <row r="15">
      <c r="A15" s="4" t="inlineStr">
        <is>
          <t>Weighted average remaining vesting period</t>
        </is>
      </c>
      <c r="B15" s="4" t="inlineStr">
        <is>
          <t xml:space="preserve"> </t>
        </is>
      </c>
      <c r="C15" s="4" t="inlineStr">
        <is>
          <t xml:space="preserve"> </t>
        </is>
      </c>
      <c r="D15" s="4" t="inlineStr">
        <is>
          <t>2 years 2 months 12 days</t>
        </is>
      </c>
      <c r="E15" s="4" t="inlineStr">
        <is>
          <t xml:space="preserve"> </t>
        </is>
      </c>
      <c r="F15" s="4" t="inlineStr">
        <is>
          <t xml:space="preserve"> </t>
        </is>
      </c>
    </row>
    <row r="16">
      <c r="A16" s="4" t="inlineStr">
        <is>
          <t>Granted (in shares)</t>
        </is>
      </c>
      <c r="B16" s="4" t="inlineStr">
        <is>
          <t xml:space="preserve"> </t>
        </is>
      </c>
      <c r="C16" s="4" t="inlineStr">
        <is>
          <t xml:space="preserve"> </t>
        </is>
      </c>
      <c r="D16" s="5" t="n">
        <v>480783</v>
      </c>
      <c r="E16" s="4" t="inlineStr">
        <is>
          <t xml:space="preserve"> </t>
        </is>
      </c>
      <c r="F16" s="4" t="inlineStr">
        <is>
          <t xml:space="preserve"> </t>
        </is>
      </c>
    </row>
    <row r="17">
      <c r="A17" s="4" t="inlineStr">
        <is>
          <t>Granted (per share)</t>
        </is>
      </c>
      <c r="B17" s="4" t="inlineStr">
        <is>
          <t xml:space="preserve"> </t>
        </is>
      </c>
      <c r="C17" s="4" t="inlineStr">
        <is>
          <t xml:space="preserve"> </t>
        </is>
      </c>
      <c r="D17" s="6" t="n">
        <v>30.47</v>
      </c>
      <c r="E17" s="4" t="inlineStr">
        <is>
          <t xml:space="preserve"> </t>
        </is>
      </c>
      <c r="F17" s="4" t="inlineStr">
        <is>
          <t xml:space="preserve"> </t>
        </is>
      </c>
    </row>
    <row r="18">
      <c r="A18" s="4" t="inlineStr">
        <is>
          <t>Stock and unit-based compensation</t>
        </is>
      </c>
      <c r="B18" s="7" t="n">
        <v>2000</v>
      </c>
      <c r="C18" s="7" t="n">
        <v>800</v>
      </c>
      <c r="D18" s="7" t="n">
        <v>4700</v>
      </c>
      <c r="E18" s="7" t="n">
        <v>2000</v>
      </c>
      <c r="F18" s="4" t="inlineStr">
        <is>
          <t xml:space="preserve"> </t>
        </is>
      </c>
    </row>
    <row r="19">
      <c r="A19" s="4" t="inlineStr">
        <is>
          <t>Performance Share Units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Payment Arrangement, Expensed and Capitalized, Amou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centage of number of units vested</t>
        </is>
      </c>
      <c r="B21" s="4" t="inlineStr">
        <is>
          <t xml:space="preserve"> </t>
        </is>
      </c>
      <c r="C21" s="4" t="inlineStr">
        <is>
          <t xml:space="preserve"> </t>
        </is>
      </c>
      <c r="D21" s="10" t="n">
        <v>0</v>
      </c>
      <c r="E21" s="4" t="inlineStr">
        <is>
          <t xml:space="preserve"> </t>
        </is>
      </c>
      <c r="F21" s="4" t="inlineStr">
        <is>
          <t xml:space="preserve"> </t>
        </is>
      </c>
    </row>
    <row r="22">
      <c r="A22" s="4" t="inlineStr">
        <is>
          <t>Performance Share Units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number of units vested</t>
        </is>
      </c>
      <c r="B24" s="4" t="inlineStr">
        <is>
          <t xml:space="preserve"> </t>
        </is>
      </c>
      <c r="C24" s="4" t="inlineStr">
        <is>
          <t xml:space="preserve"> </t>
        </is>
      </c>
      <c r="D24" s="10" t="n">
        <v>2</v>
      </c>
      <c r="E24" s="4" t="inlineStr">
        <is>
          <t xml:space="preserve"> </t>
        </is>
      </c>
      <c r="F24" s="4" t="inlineStr">
        <is>
          <t xml:space="preserve"> </t>
        </is>
      </c>
    </row>
    <row r="25">
      <c r="A25" s="4" t="inlineStr">
        <is>
          <t>Long Term Incentive Plan [Member] | Common Stock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Shares reserved for issuance</t>
        </is>
      </c>
      <c r="B27" s="5" t="n">
        <v>7001637</v>
      </c>
      <c r="C27" s="4" t="inlineStr">
        <is>
          <t xml:space="preserve"> </t>
        </is>
      </c>
      <c r="D27" s="5" t="n">
        <v>7001637</v>
      </c>
      <c r="E27" s="4" t="inlineStr">
        <is>
          <t xml:space="preserve"> </t>
        </is>
      </c>
      <c r="F27" s="5" t="n">
        <v>10270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s - Summary of Nonvested Stock Shares Activity (Details)</t>
        </is>
      </c>
      <c r="B1" s="2" t="inlineStr">
        <is>
          <t>9 Months Ended</t>
        </is>
      </c>
    </row>
    <row r="2">
      <c r="B2" s="2" t="inlineStr">
        <is>
          <t>Sep. 30, 2024 $ / shares shares</t>
        </is>
      </c>
    </row>
    <row r="3">
      <c r="A3" s="4" t="inlineStr">
        <is>
          <t>Restricted Stock Units [Member]</t>
        </is>
      </c>
      <c r="B3" s="4" t="inlineStr">
        <is>
          <t xml:space="preserve"> </t>
        </is>
      </c>
    </row>
    <row r="4">
      <c r="A4" s="3" t="inlineStr">
        <is>
          <t>Share-Based Payment Arrangement, Expensed and Capitalized, Amount [Line Items]</t>
        </is>
      </c>
      <c r="B4" s="4" t="inlineStr">
        <is>
          <t xml:space="preserve"> </t>
        </is>
      </c>
    </row>
    <row r="5">
      <c r="A5" s="4" t="inlineStr">
        <is>
          <t>Non-vested, Beginning Balance | shares</t>
        </is>
      </c>
      <c r="B5" s="5" t="n">
        <v>1636173</v>
      </c>
    </row>
    <row r="6">
      <c r="A6" s="4" t="inlineStr">
        <is>
          <t>Granted (in shares) | shares</t>
        </is>
      </c>
      <c r="B6" s="5" t="n">
        <v>764808</v>
      </c>
    </row>
    <row r="7">
      <c r="A7" s="4" t="inlineStr">
        <is>
          <t>Vested (in shares) | shares</t>
        </is>
      </c>
      <c r="B7" s="5" t="n">
        <v>-138001</v>
      </c>
    </row>
    <row r="8">
      <c r="A8" s="4" t="inlineStr">
        <is>
          <t>Forfeited (in shares) | shares</t>
        </is>
      </c>
      <c r="B8" s="5" t="n">
        <v>-94152</v>
      </c>
    </row>
    <row r="9">
      <c r="A9" s="4" t="inlineStr">
        <is>
          <t>Non-vested, Ending Balance | shares</t>
        </is>
      </c>
      <c r="B9" s="5" t="n">
        <v>2168828</v>
      </c>
    </row>
    <row r="10">
      <c r="A10" s="4" t="inlineStr">
        <is>
          <t>Beginning balance (per share) | $ / shares</t>
        </is>
      </c>
      <c r="B10" s="6" t="n">
        <v>21.04</v>
      </c>
    </row>
    <row r="11">
      <c r="A11" s="4" t="inlineStr">
        <is>
          <t>Granted (per share) | $ / shares</t>
        </is>
      </c>
      <c r="B11" s="8" t="n">
        <v>22.18</v>
      </c>
    </row>
    <row r="12">
      <c r="A12" s="4" t="inlineStr">
        <is>
          <t>Vested (per share) | $ / shares</t>
        </is>
      </c>
      <c r="B12" s="8" t="n">
        <v>16.78</v>
      </c>
    </row>
    <row r="13">
      <c r="A13" s="4" t="inlineStr">
        <is>
          <t>Forfeited (per share) | $ / shares</t>
        </is>
      </c>
      <c r="B13" s="8" t="n">
        <v>20.31</v>
      </c>
    </row>
    <row r="14">
      <c r="A14" s="4" t="inlineStr">
        <is>
          <t>Ending balance (per share) | $ / shares</t>
        </is>
      </c>
      <c r="B14" s="6" t="n">
        <v>21.74</v>
      </c>
    </row>
    <row r="15">
      <c r="A15" s="4" t="inlineStr">
        <is>
          <t>Performance Share Units [Member]</t>
        </is>
      </c>
      <c r="B15" s="4" t="inlineStr">
        <is>
          <t xml:space="preserve"> </t>
        </is>
      </c>
    </row>
    <row r="16">
      <c r="A16" s="3" t="inlineStr">
        <is>
          <t>Share-Based Payment Arrangement, Expensed and Capitalized, Amount [Line Items]</t>
        </is>
      </c>
      <c r="B16" s="4" t="inlineStr">
        <is>
          <t xml:space="preserve"> </t>
        </is>
      </c>
    </row>
    <row r="17">
      <c r="A17" s="4" t="inlineStr">
        <is>
          <t>Non-vested, Beginning Balance | shares</t>
        </is>
      </c>
      <c r="B17" s="5" t="n">
        <v>473223</v>
      </c>
    </row>
    <row r="18">
      <c r="A18" s="4" t="inlineStr">
        <is>
          <t>Granted (in shares) | shares</t>
        </is>
      </c>
      <c r="B18" s="5" t="n">
        <v>480783</v>
      </c>
    </row>
    <row r="19">
      <c r="A19" s="4" t="inlineStr">
        <is>
          <t>Vested (in shares) | shares</t>
        </is>
      </c>
      <c r="B19" s="5" t="n">
        <v>0</v>
      </c>
    </row>
    <row r="20">
      <c r="A20" s="4" t="inlineStr">
        <is>
          <t>Forfeited (in shares) | shares</t>
        </is>
      </c>
      <c r="B20" s="5" t="n">
        <v>-18055</v>
      </c>
    </row>
    <row r="21">
      <c r="A21" s="4" t="inlineStr">
        <is>
          <t>Non-vested, Ending Balance | shares</t>
        </is>
      </c>
      <c r="B21" s="5" t="n">
        <v>935951</v>
      </c>
    </row>
    <row r="22">
      <c r="A22" s="4" t="inlineStr">
        <is>
          <t>Beginning balance (per share) | $ / shares</t>
        </is>
      </c>
      <c r="B22" s="6" t="n">
        <v>20.19</v>
      </c>
    </row>
    <row r="23">
      <c r="A23" s="4" t="inlineStr">
        <is>
          <t>Granted (per share) | $ / shares</t>
        </is>
      </c>
      <c r="B23" s="8" t="n">
        <v>30.47</v>
      </c>
    </row>
    <row r="24">
      <c r="A24" s="4" t="inlineStr">
        <is>
          <t>Vested (per share) | $ / shares</t>
        </is>
      </c>
      <c r="B24" s="5" t="n">
        <v>0</v>
      </c>
    </row>
    <row r="25">
      <c r="A25" s="4" t="inlineStr">
        <is>
          <t>Forfeited (per share) | $ / shares</t>
        </is>
      </c>
      <c r="B25" s="8" t="n">
        <v>20.19</v>
      </c>
    </row>
    <row r="26">
      <c r="A26" s="4" t="inlineStr">
        <is>
          <t>Ending balance (per share) | $ / shares</t>
        </is>
      </c>
      <c r="B26" s="6" t="n">
        <v>25.47</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Earnings Per Share, Basic and Diluted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7" t="n">
        <v>3918</v>
      </c>
      <c r="C4" s="7" t="n">
        <v>56327</v>
      </c>
      <c r="D4" s="7" t="n">
        <v>45542</v>
      </c>
      <c r="E4" s="7" t="n">
        <v>190443</v>
      </c>
    </row>
    <row r="5">
      <c r="A5" s="4" t="inlineStr">
        <is>
          <t>Less: Pre-IPO net income attributable to Atlas Sand Company, LLC</t>
        </is>
      </c>
      <c r="B5" s="4" t="inlineStr">
        <is>
          <t xml:space="preserve"> </t>
        </is>
      </c>
      <c r="C5" s="5" t="n">
        <v>0</v>
      </c>
      <c r="D5" s="4" t="inlineStr">
        <is>
          <t xml:space="preserve"> </t>
        </is>
      </c>
      <c r="E5" s="5" t="n">
        <v>54561</v>
      </c>
    </row>
    <row r="6">
      <c r="A6" s="4" t="inlineStr">
        <is>
          <t>Less: Net income attributable to redeemable noncontrolling interest</t>
        </is>
      </c>
      <c r="B6" s="4" t="inlineStr">
        <is>
          <t xml:space="preserve"> </t>
        </is>
      </c>
      <c r="C6" s="5" t="n">
        <v>26887</v>
      </c>
      <c r="D6" s="4" t="inlineStr">
        <is>
          <t xml:space="preserve"> </t>
        </is>
      </c>
      <c r="E6" s="5" t="n">
        <v>66190</v>
      </c>
    </row>
    <row r="7">
      <c r="A7" s="4" t="inlineStr">
        <is>
          <t>Net income attributable to Atlas Energy Solutions, Inc.</t>
        </is>
      </c>
      <c r="B7" s="7" t="n">
        <v>3918</v>
      </c>
      <c r="C7" s="7" t="n">
        <v>29440</v>
      </c>
      <c r="D7" s="7" t="n">
        <v>45542</v>
      </c>
      <c r="E7" s="7" t="n">
        <v>69692</v>
      </c>
    </row>
    <row r="8">
      <c r="A8" s="3" t="inlineStr">
        <is>
          <t>Denominator:</t>
        </is>
      </c>
      <c r="B8" s="4" t="inlineStr">
        <is>
          <t xml:space="preserve"> </t>
        </is>
      </c>
      <c r="C8" s="4" t="inlineStr">
        <is>
          <t xml:space="preserve"> </t>
        </is>
      </c>
      <c r="D8" s="4" t="inlineStr">
        <is>
          <t xml:space="preserve"> </t>
        </is>
      </c>
      <c r="E8" s="4" t="inlineStr">
        <is>
          <t xml:space="preserve"> </t>
        </is>
      </c>
    </row>
    <row r="9">
      <c r="A9" s="4" t="inlineStr">
        <is>
          <t>Basic weighted average shares outstanding</t>
        </is>
      </c>
      <c r="B9" s="5" t="n">
        <v>109883</v>
      </c>
      <c r="C9" s="5" t="n">
        <v>57237</v>
      </c>
      <c r="D9" s="5" t="n">
        <v>107570</v>
      </c>
      <c r="E9" s="5" t="n">
        <v>57189</v>
      </c>
    </row>
    <row r="10">
      <c r="A10" s="4" t="inlineStr">
        <is>
          <t>Dilutive potential of restricted stock units</t>
        </is>
      </c>
      <c r="B10" s="5" t="n">
        <v>503</v>
      </c>
      <c r="C10" s="5" t="n">
        <v>110</v>
      </c>
      <c r="D10" s="5" t="n">
        <v>338</v>
      </c>
      <c r="E10" s="5" t="n">
        <v>77</v>
      </c>
    </row>
    <row r="11">
      <c r="A11" s="4" t="inlineStr">
        <is>
          <t>Dilutive potential of performance share units</t>
        </is>
      </c>
      <c r="B11" s="5" t="n">
        <v>692</v>
      </c>
      <c r="C11" s="5" t="n">
        <v>581</v>
      </c>
      <c r="D11" s="5" t="n">
        <v>654</v>
      </c>
      <c r="E11" s="5" t="n">
        <v>480</v>
      </c>
    </row>
    <row r="12">
      <c r="A12" s="4" t="inlineStr">
        <is>
          <t>Diluted weighted average shares outstanding</t>
        </is>
      </c>
      <c r="B12" s="5" t="n">
        <v>111078</v>
      </c>
      <c r="C12" s="5" t="n">
        <v>57928</v>
      </c>
      <c r="D12" s="5" t="n">
        <v>108562</v>
      </c>
      <c r="E12" s="5" t="n">
        <v>57746</v>
      </c>
    </row>
    <row r="13">
      <c r="A13" s="4" t="inlineStr">
        <is>
          <t>Basic EPS attributable to holders of Common Stock</t>
        </is>
      </c>
      <c r="B13" s="6" t="n">
        <v>0.04</v>
      </c>
      <c r="C13" s="6" t="n">
        <v>0.51</v>
      </c>
      <c r="D13" s="6" t="n">
        <v>0.42</v>
      </c>
      <c r="E13" s="6" t="n">
        <v>1.22</v>
      </c>
    </row>
    <row r="14">
      <c r="A14" s="4" t="inlineStr">
        <is>
          <t>Diluted EPS attributable to holders of Common Stock</t>
        </is>
      </c>
      <c r="B14" s="6" t="n">
        <v>0.04</v>
      </c>
      <c r="C14" s="6" t="n">
        <v>0.51</v>
      </c>
      <c r="D14" s="6" t="n">
        <v>0.42</v>
      </c>
      <c r="E14" s="6" t="n">
        <v>1.2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Income Taxes - Additional Information (Details) - USD ($) $ / shares in Units, $ in Thousands</t>
        </is>
      </c>
      <c r="C1" s="2" t="inlineStr">
        <is>
          <t>3 Months Ended</t>
        </is>
      </c>
      <c r="E1" s="2" t="inlineStr">
        <is>
          <t>9 Months Ended</t>
        </is>
      </c>
    </row>
    <row r="2">
      <c r="B2" s="2" t="inlineStr">
        <is>
          <t>Mar. 13, 2023</t>
        </is>
      </c>
      <c r="C2" s="2" t="inlineStr">
        <is>
          <t>Sep. 30, 2024</t>
        </is>
      </c>
      <c r="D2" s="2" t="inlineStr">
        <is>
          <t>Sep. 30, 2023</t>
        </is>
      </c>
      <c r="E2" s="2" t="inlineStr">
        <is>
          <t>Sep. 30, 2024</t>
        </is>
      </c>
      <c r="F2" s="2" t="inlineStr">
        <is>
          <t>Sep. 30, 2023</t>
        </is>
      </c>
      <c r="G2" s="2" t="inlineStr">
        <is>
          <t>Oct. 02, 2023</t>
        </is>
      </c>
    </row>
    <row r="3">
      <c r="A3" s="4" t="inlineStr">
        <is>
          <t>Deferred tax liabilities</t>
        </is>
      </c>
      <c r="B3" s="4" t="inlineStr">
        <is>
          <t xml:space="preserve"> </t>
        </is>
      </c>
      <c r="C3" s="4" t="inlineStr">
        <is>
          <t xml:space="preserve"> </t>
        </is>
      </c>
      <c r="D3" s="4" t="inlineStr">
        <is>
          <t xml:space="preserve"> </t>
        </is>
      </c>
      <c r="E3" s="4" t="inlineStr">
        <is>
          <t xml:space="preserve"> </t>
        </is>
      </c>
      <c r="F3" s="4" t="inlineStr">
        <is>
          <t xml:space="preserve"> </t>
        </is>
      </c>
      <c r="G3" s="7" t="n">
        <v>62700</v>
      </c>
    </row>
    <row r="4">
      <c r="A4" s="4" t="inlineStr">
        <is>
          <t>Effective income tax rate (as a percent)</t>
        </is>
      </c>
      <c r="B4" s="4" t="inlineStr">
        <is>
          <t xml:space="preserve"> </t>
        </is>
      </c>
      <c r="C4" s="9" t="n">
        <v>0.096</v>
      </c>
      <c r="D4" s="9" t="n">
        <v>0.119</v>
      </c>
      <c r="E4" s="10" t="n">
        <v>0.2</v>
      </c>
      <c r="F4" s="9" t="n">
        <v>0.097</v>
      </c>
      <c r="G4" s="4" t="inlineStr">
        <is>
          <t xml:space="preserve"> </t>
        </is>
      </c>
    </row>
    <row r="5">
      <c r="A5" s="4" t="inlineStr">
        <is>
          <t>Income tax expense</t>
        </is>
      </c>
      <c r="B5" s="4" t="inlineStr">
        <is>
          <t xml:space="preserve"> </t>
        </is>
      </c>
      <c r="C5" s="7" t="n">
        <v>415</v>
      </c>
      <c r="D5" s="7" t="n">
        <v>7637</v>
      </c>
      <c r="E5" s="7" t="n">
        <v>11416</v>
      </c>
      <c r="F5" s="7" t="n">
        <v>20368</v>
      </c>
      <c r="G5" s="4" t="inlineStr">
        <is>
          <t xml:space="preserve"> </t>
        </is>
      </c>
    </row>
    <row r="6">
      <c r="A6" s="4" t="inlineStr">
        <is>
          <t>U.S. federal statutory tax rate</t>
        </is>
      </c>
      <c r="B6" s="4" t="inlineStr">
        <is>
          <t xml:space="preserve"> </t>
        </is>
      </c>
      <c r="C6" s="10" t="n">
        <v>0.21</v>
      </c>
      <c r="D6" s="10" t="n">
        <v>0.21</v>
      </c>
      <c r="E6" s="10" t="n">
        <v>0.21</v>
      </c>
      <c r="F6" s="10" t="n">
        <v>0.21</v>
      </c>
      <c r="G6" s="4" t="inlineStr">
        <is>
          <t xml:space="preserve"> </t>
        </is>
      </c>
    </row>
    <row r="7">
      <c r="A7" s="4" t="inlineStr">
        <is>
          <t>IPO</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ferred tax liabilities</t>
        </is>
      </c>
      <c r="B8" s="7" t="n">
        <v>275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Class A [Member] | IP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issued price per share</t>
        </is>
      </c>
      <c r="B10" s="7" t="n">
        <v>18</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umber of units issued</t>
        </is>
      </c>
      <c r="B11" s="5" t="n">
        <v>18000000</v>
      </c>
      <c r="C11" s="4" t="inlineStr">
        <is>
          <t xml:space="preserve"> </t>
        </is>
      </c>
      <c r="D11" s="4" t="inlineStr">
        <is>
          <t xml:space="preserve"> </t>
        </is>
      </c>
      <c r="E11" s="4" t="inlineStr">
        <is>
          <t xml:space="preserve"> </t>
        </is>
      </c>
      <c r="F11" s="4" t="inlineStr">
        <is>
          <t xml:space="preserve"> </t>
        </is>
      </c>
      <c r="G11" s="4" t="inlineStr">
        <is>
          <t xml:space="preserve"> </t>
        </is>
      </c>
    </row>
  </sheetData>
  <mergeCells count="3">
    <mergeCell ref="A1:A2"/>
    <mergeCell ref="C1:D1"/>
    <mergeCell ref="E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lated-Party Transactions - Additional Information (Details) - USD ($) $ in Thousands</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t>
        </is>
      </c>
      <c r="B4" s="7" t="n">
        <v>124770</v>
      </c>
      <c r="C4" s="4" t="inlineStr">
        <is>
          <t xml:space="preserve"> </t>
        </is>
      </c>
      <c r="D4" s="7" t="n">
        <v>124770</v>
      </c>
      <c r="E4" s="4" t="inlineStr">
        <is>
          <t xml:space="preserve"> </t>
        </is>
      </c>
      <c r="F4" s="7" t="n">
        <v>60882</v>
      </c>
    </row>
    <row r="5">
      <c r="A5" s="4" t="inlineStr">
        <is>
          <t>Class A and Class B Member | Common Stock [Member] | Legacy Owner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perating interest percentage</t>
        </is>
      </c>
      <c r="B7" s="9" t="n">
        <v>0.384</v>
      </c>
      <c r="C7" s="4" t="inlineStr">
        <is>
          <t xml:space="preserve"> </t>
        </is>
      </c>
      <c r="D7" s="9" t="n">
        <v>0.384</v>
      </c>
      <c r="E7" s="4" t="inlineStr">
        <is>
          <t xml:space="preserve"> </t>
        </is>
      </c>
      <c r="F7" s="4" t="inlineStr">
        <is>
          <t xml:space="preserve"> </t>
        </is>
      </c>
    </row>
    <row r="8">
      <c r="A8" s="4" t="inlineStr">
        <is>
          <t>Brigham land management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lated Party Transaction, Expenses from Transactions with Related Party</t>
        </is>
      </c>
      <c r="B10" s="7" t="n">
        <v>200</v>
      </c>
      <c r="C10" s="7" t="n">
        <v>300</v>
      </c>
      <c r="D10" s="7" t="n">
        <v>500</v>
      </c>
      <c r="E10" s="7" t="n">
        <v>800</v>
      </c>
      <c r="F10" s="4" t="inlineStr">
        <is>
          <t xml:space="preserve"> </t>
        </is>
      </c>
    </row>
    <row r="11">
      <c r="A11" s="4" t="inlineStr">
        <is>
          <t>Accounts payable</t>
        </is>
      </c>
      <c r="B11" s="5" t="n">
        <v>100</v>
      </c>
      <c r="C11" s="4" t="inlineStr">
        <is>
          <t xml:space="preserve"> </t>
        </is>
      </c>
      <c r="D11" s="5" t="n">
        <v>100</v>
      </c>
      <c r="E11" s="4" t="inlineStr">
        <is>
          <t xml:space="preserve"> </t>
        </is>
      </c>
      <c r="F11" s="7" t="n">
        <v>200</v>
      </c>
    </row>
    <row r="12">
      <c r="A12" s="4" t="inlineStr">
        <is>
          <t>Earth Resources LLC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lated Party Transaction, Expenses from Transactions with Related Party</t>
        </is>
      </c>
      <c r="B14" s="5" t="n">
        <v>100</v>
      </c>
      <c r="C14" s="4" t="inlineStr">
        <is>
          <t xml:space="preserve"> </t>
        </is>
      </c>
      <c r="D14" s="7" t="n">
        <v>400</v>
      </c>
      <c r="E14" s="5" t="n">
        <v>200</v>
      </c>
      <c r="F14" s="4" t="inlineStr">
        <is>
          <t xml:space="preserve"> </t>
        </is>
      </c>
    </row>
    <row r="15">
      <c r="A15" s="4" t="inlineStr">
        <is>
          <t>Related party accounts payable</t>
        </is>
      </c>
      <c r="B15" s="4" t="inlineStr">
        <is>
          <t xml:space="preserve"> </t>
        </is>
      </c>
      <c r="C15" s="4" t="inlineStr">
        <is>
          <t>de minimis</t>
        </is>
      </c>
      <c r="D15" s="4" t="inlineStr">
        <is>
          <t>de minimis</t>
        </is>
      </c>
      <c r="E15" s="4" t="inlineStr">
        <is>
          <t xml:space="preserve"> </t>
        </is>
      </c>
      <c r="F15" s="4" t="inlineStr">
        <is>
          <t>de minimis</t>
        </is>
      </c>
    </row>
    <row r="16">
      <c r="A16" s="4" t="inlineStr">
        <is>
          <t>Anthem ventures,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ccounts, Notes, Loans and Financing Receivab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lated Party Transaction, Expenses from Transactions with Related Party</t>
        </is>
      </c>
      <c r="B18" s="5" t="n">
        <v>100</v>
      </c>
      <c r="C18" s="4" t="inlineStr">
        <is>
          <t xml:space="preserve"> </t>
        </is>
      </c>
      <c r="D18" s="7" t="n">
        <v>200</v>
      </c>
      <c r="E18" s="5" t="n">
        <v>200</v>
      </c>
      <c r="F18" s="4" t="inlineStr">
        <is>
          <t xml:space="preserve"> </t>
        </is>
      </c>
    </row>
    <row r="19">
      <c r="A19" s="4" t="inlineStr">
        <is>
          <t>Accounts payable</t>
        </is>
      </c>
      <c r="B19" s="5" t="n">
        <v>100</v>
      </c>
      <c r="C19" s="4" t="inlineStr">
        <is>
          <t xml:space="preserve"> </t>
        </is>
      </c>
      <c r="D19" s="5" t="n">
        <v>100</v>
      </c>
      <c r="E19" s="4" t="inlineStr">
        <is>
          <t xml:space="preserve"> </t>
        </is>
      </c>
      <c r="F19" s="7" t="n">
        <v>100</v>
      </c>
    </row>
    <row r="20">
      <c r="A20" s="4" t="inlineStr">
        <is>
          <t>Related party accounts payable</t>
        </is>
      </c>
      <c r="B20" s="4" t="inlineStr">
        <is>
          <t xml:space="preserve"> </t>
        </is>
      </c>
      <c r="C20" s="4" t="inlineStr">
        <is>
          <t>de minimis</t>
        </is>
      </c>
      <c r="D20" s="4" t="inlineStr">
        <is>
          <t xml:space="preserve"> </t>
        </is>
      </c>
      <c r="E20" s="4" t="inlineStr">
        <is>
          <t xml:space="preserve"> </t>
        </is>
      </c>
      <c r="F20" s="4" t="inlineStr">
        <is>
          <t xml:space="preserve"> </t>
        </is>
      </c>
    </row>
    <row r="21">
      <c r="A21" s="4" t="inlineStr">
        <is>
          <t>In A Good Mood</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lated Party Transaction, Expenses from Transactions with Related Party</t>
        </is>
      </c>
      <c r="B23" s="5" t="n">
        <v>100</v>
      </c>
      <c r="C23" s="7" t="n">
        <v>100</v>
      </c>
      <c r="D23" s="5" t="n">
        <v>200</v>
      </c>
      <c r="E23" s="7" t="n">
        <v>100</v>
      </c>
      <c r="F23" s="4" t="inlineStr">
        <is>
          <t xml:space="preserve"> </t>
        </is>
      </c>
    </row>
    <row r="24">
      <c r="A24" s="4" t="inlineStr">
        <is>
          <t>Accounts payable</t>
        </is>
      </c>
      <c r="B24" s="7" t="n">
        <v>0</v>
      </c>
      <c r="C24" s="4" t="inlineStr">
        <is>
          <t xml:space="preserve"> </t>
        </is>
      </c>
      <c r="D24" s="7" t="n">
        <v>0</v>
      </c>
      <c r="E24" s="4" t="inlineStr">
        <is>
          <t xml:space="preserve"> </t>
        </is>
      </c>
      <c r="F24" s="7"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Stockholders' and Members' Equity and Redeemable Noncontrolling Interest (Unaudited) (Parenthetical)</t>
        </is>
      </c>
      <c r="B1" s="2" t="inlineStr">
        <is>
          <t>9 Months Ended</t>
        </is>
      </c>
    </row>
    <row r="2">
      <c r="B2" s="2" t="inlineStr">
        <is>
          <t>Sep. 30, 2023 $ / shares</t>
        </is>
      </c>
    </row>
    <row r="3">
      <c r="A3" s="3" t="inlineStr">
        <is>
          <t>Statement of Stockholders' Equity [Abstract]</t>
        </is>
      </c>
      <c r="B3" s="4" t="inlineStr">
        <is>
          <t xml:space="preserve"> </t>
        </is>
      </c>
    </row>
    <row r="4">
      <c r="A4" s="4" t="inlineStr">
        <is>
          <t>Dividends declared (in dollars per share)</t>
        </is>
      </c>
      <c r="B4" s="6" t="n">
        <v>0.35</v>
      </c>
    </row>
    <row r="5">
      <c r="A5" s="4" t="inlineStr">
        <is>
          <t>Unit distribution to unit holders (in dollars per share)</t>
        </is>
      </c>
      <c r="B5" s="8" t="n">
        <v>0.35</v>
      </c>
    </row>
    <row r="6">
      <c r="A6" s="4" t="inlineStr">
        <is>
          <t>Dividend equivalent rights (in dollars per share)</t>
        </is>
      </c>
      <c r="B6" s="6" t="n">
        <v>0.3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3" customWidth="1" min="2" max="2"/>
    <col width="14" customWidth="1" min="3" max="3"/>
    <col width="15" customWidth="1" min="4" max="4"/>
  </cols>
  <sheetData>
    <row r="1">
      <c r="A1" s="1" t="inlineStr">
        <is>
          <t>Subsequent Events - Additional Information (Details) - $ / shares</t>
        </is>
      </c>
      <c r="D1" s="2" t="inlineStr">
        <is>
          <t>9 Months Ended</t>
        </is>
      </c>
    </row>
    <row r="2">
      <c r="B2" s="2" t="inlineStr">
        <is>
          <t>May 06, 2024</t>
        </is>
      </c>
      <c r="C2" s="2" t="inlineStr">
        <is>
          <t>Feb. 08, 2024</t>
        </is>
      </c>
      <c r="D2" s="2" t="inlineStr">
        <is>
          <t>Sep. 30, 2023</t>
        </is>
      </c>
    </row>
    <row r="3">
      <c r="A3" s="3" t="inlineStr">
        <is>
          <t>Subsequent Event [Line Items]</t>
        </is>
      </c>
      <c r="B3" s="4" t="inlineStr">
        <is>
          <t xml:space="preserve"> </t>
        </is>
      </c>
      <c r="C3" s="4" t="inlineStr">
        <is>
          <t xml:space="preserve"> </t>
        </is>
      </c>
      <c r="D3" s="4" t="inlineStr">
        <is>
          <t xml:space="preserve"> </t>
        </is>
      </c>
    </row>
    <row r="4">
      <c r="A4" s="4" t="inlineStr">
        <is>
          <t>Dividends declared</t>
        </is>
      </c>
      <c r="B4" s="4" t="inlineStr">
        <is>
          <t xml:space="preserve"> </t>
        </is>
      </c>
      <c r="C4" s="4" t="inlineStr">
        <is>
          <t xml:space="preserve"> </t>
        </is>
      </c>
      <c r="D4" s="6" t="n">
        <v>0.35</v>
      </c>
    </row>
    <row r="5">
      <c r="A5" s="4" t="inlineStr">
        <is>
          <t>Common Stock [Member]</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Base dividends declared</t>
        </is>
      </c>
      <c r="B7" s="6" t="n">
        <v>0.16</v>
      </c>
      <c r="C7" s="6" t="n">
        <v>0.16</v>
      </c>
      <c r="D7" s="4" t="inlineStr">
        <is>
          <t xml:space="preserve"> </t>
        </is>
      </c>
    </row>
    <row r="8">
      <c r="A8" s="4" t="inlineStr">
        <is>
          <t>Variable dividend declared</t>
        </is>
      </c>
      <c r="B8" s="6" t="n">
        <v>0.06</v>
      </c>
      <c r="C8" s="6" t="n">
        <v>0.05</v>
      </c>
      <c r="D8"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t>
        </is>
      </c>
      <c r="B4" s="7" t="n">
        <v>45542</v>
      </c>
      <c r="C4" s="7" t="n">
        <v>190443</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ccretion expense</t>
        </is>
      </c>
      <c r="B6" s="5" t="n">
        <v>70865</v>
      </c>
      <c r="C6" s="5" t="n">
        <v>29368</v>
      </c>
    </row>
    <row r="7">
      <c r="A7" s="4" t="inlineStr">
        <is>
          <t>Amortization expense of acquired intangible assets</t>
        </is>
      </c>
      <c r="B7" s="5" t="n">
        <v>8573</v>
      </c>
      <c r="C7" s="5" t="n">
        <v>0</v>
      </c>
    </row>
    <row r="8">
      <c r="A8" s="4" t="inlineStr">
        <is>
          <t>Amortization of debt discount</t>
        </is>
      </c>
      <c r="B8" s="5" t="n">
        <v>2535</v>
      </c>
      <c r="C8" s="5" t="n">
        <v>469</v>
      </c>
    </row>
    <row r="9">
      <c r="A9" s="4" t="inlineStr">
        <is>
          <t>Amortization of deferred financing costs</t>
        </is>
      </c>
      <c r="B9" s="5" t="n">
        <v>318</v>
      </c>
      <c r="C9" s="5" t="n">
        <v>270</v>
      </c>
    </row>
    <row r="10">
      <c r="A10" s="4" t="inlineStr">
        <is>
          <t>Loss on disposal of assets</t>
        </is>
      </c>
      <c r="B10" s="5" t="n">
        <v>19672</v>
      </c>
      <c r="C10" s="5" t="n">
        <v>0</v>
      </c>
    </row>
    <row r="11">
      <c r="A11" s="4" t="inlineStr">
        <is>
          <t>Stock and unit-based compensation</t>
        </is>
      </c>
      <c r="B11" s="5" t="n">
        <v>15961</v>
      </c>
      <c r="C11" s="5" t="n">
        <v>3660</v>
      </c>
    </row>
    <row r="12">
      <c r="A12" s="4" t="inlineStr">
        <is>
          <t>Deferred income tax</t>
        </is>
      </c>
      <c r="B12" s="5" t="n">
        <v>10433</v>
      </c>
      <c r="C12" s="5" t="n">
        <v>19059</v>
      </c>
    </row>
    <row r="13">
      <c r="A13" s="4" t="inlineStr">
        <is>
          <t>Other</t>
        </is>
      </c>
      <c r="B13" s="5" t="n">
        <v>-1655</v>
      </c>
      <c r="C13" s="5" t="n">
        <v>143</v>
      </c>
    </row>
    <row r="14">
      <c r="A14" s="3" t="inlineStr">
        <is>
          <t>Changes in operating assets and liabilities:</t>
        </is>
      </c>
      <c r="B14" s="4" t="inlineStr">
        <is>
          <t xml:space="preserve"> </t>
        </is>
      </c>
      <c r="C14" s="4" t="inlineStr">
        <is>
          <t xml:space="preserve"> </t>
        </is>
      </c>
    </row>
    <row r="15">
      <c r="A15" s="4" t="inlineStr">
        <is>
          <t>Accounts receivable</t>
        </is>
      </c>
      <c r="B15" s="5" t="n">
        <v>-22361</v>
      </c>
      <c r="C15" s="5" t="n">
        <v>-28893</v>
      </c>
    </row>
    <row r="16">
      <c r="A16" s="4" t="inlineStr">
        <is>
          <t>Accounts receivable - related party</t>
        </is>
      </c>
      <c r="B16" s="5" t="n">
        <v>0</v>
      </c>
      <c r="C16" s="5" t="n">
        <v>868</v>
      </c>
    </row>
    <row r="17">
      <c r="A17" s="4" t="inlineStr">
        <is>
          <t>Inventories</t>
        </is>
      </c>
      <c r="B17" s="5" t="n">
        <v>-5093</v>
      </c>
      <c r="C17" s="5" t="n">
        <v>1653</v>
      </c>
    </row>
    <row r="18">
      <c r="A18" s="4" t="inlineStr">
        <is>
          <t>Spare part inventories</t>
        </is>
      </c>
      <c r="B18" s="5" t="n">
        <v>-3613</v>
      </c>
      <c r="C18" s="5" t="n">
        <v>-4141</v>
      </c>
    </row>
    <row r="19">
      <c r="A19" s="4" t="inlineStr">
        <is>
          <t>Prepaid expenses and other current assets</t>
        </is>
      </c>
      <c r="B19" s="5" t="n">
        <v>-2387</v>
      </c>
      <c r="C19" s="5" t="n">
        <v>-10355</v>
      </c>
    </row>
    <row r="20">
      <c r="A20" s="4" t="inlineStr">
        <is>
          <t>Other long-term assets</t>
        </is>
      </c>
      <c r="B20" s="5" t="n">
        <v>-412</v>
      </c>
      <c r="C20" s="5" t="n">
        <v>-1681</v>
      </c>
    </row>
    <row r="21">
      <c r="A21" s="4" t="inlineStr">
        <is>
          <t>Accounts payable</t>
        </is>
      </c>
      <c r="B21" s="5" t="n">
        <v>27373</v>
      </c>
      <c r="C21" s="5" t="n">
        <v>3877</v>
      </c>
    </row>
    <row r="22">
      <c r="A22" s="4" t="inlineStr">
        <is>
          <t>Accounts payable - related parties</t>
        </is>
      </c>
      <c r="B22" s="5" t="n">
        <v>-42</v>
      </c>
      <c r="C22" s="5" t="n">
        <v>93</v>
      </c>
    </row>
    <row r="23">
      <c r="A23" s="4" t="inlineStr">
        <is>
          <t>Deferred revenue</t>
        </is>
      </c>
      <c r="B23" s="5" t="n">
        <v>-5460</v>
      </c>
      <c r="C23" s="5" t="n">
        <v>0</v>
      </c>
    </row>
    <row r="24">
      <c r="A24" s="4" t="inlineStr">
        <is>
          <t>Accrued liabilities and other liabilities</t>
        </is>
      </c>
      <c r="B24" s="5" t="n">
        <v>25358</v>
      </c>
      <c r="C24" s="5" t="n">
        <v>8691</v>
      </c>
    </row>
    <row r="25">
      <c r="A25" s="4" t="inlineStr">
        <is>
          <t>Net cash provided by operating activities</t>
        </is>
      </c>
      <c r="B25" s="5" t="n">
        <v>185607</v>
      </c>
      <c r="C25" s="5" t="n">
        <v>213524</v>
      </c>
    </row>
    <row r="26">
      <c r="A26" s="3" t="inlineStr">
        <is>
          <t>Investing activities:</t>
        </is>
      </c>
      <c r="B26" s="4" t="inlineStr">
        <is>
          <t xml:space="preserve"> </t>
        </is>
      </c>
      <c r="C26" s="4" t="inlineStr">
        <is>
          <t xml:space="preserve"> </t>
        </is>
      </c>
    </row>
    <row r="27">
      <c r="A27" s="4" t="inlineStr">
        <is>
          <t>Purchases of property, plant and equipment</t>
        </is>
      </c>
      <c r="B27" s="5" t="n">
        <v>-297552</v>
      </c>
      <c r="C27" s="5" t="n">
        <v>-245693</v>
      </c>
    </row>
    <row r="28">
      <c r="A28" s="4" t="inlineStr">
        <is>
          <t>Hi-Crush acquisition, net of cash acquired</t>
        </is>
      </c>
      <c r="B28" s="5" t="n">
        <v>-142233</v>
      </c>
      <c r="C28" s="5" t="n">
        <v>0</v>
      </c>
    </row>
    <row r="29">
      <c r="A29" s="4" t="inlineStr">
        <is>
          <t>Proceeds from insurance recovery</t>
        </is>
      </c>
      <c r="B29" s="5" t="n">
        <v>10000</v>
      </c>
      <c r="C29" s="5" t="n">
        <v>0</v>
      </c>
    </row>
    <row r="30">
      <c r="A30" s="4" t="inlineStr">
        <is>
          <t>Net cash used in investing activities</t>
        </is>
      </c>
      <c r="B30" s="5" t="n">
        <v>-429785</v>
      </c>
      <c r="C30" s="5" t="n">
        <v>-245693</v>
      </c>
    </row>
    <row r="31">
      <c r="A31" s="3" t="inlineStr">
        <is>
          <t>Financing Activities:</t>
        </is>
      </c>
      <c r="B31" s="4" t="inlineStr">
        <is>
          <t xml:space="preserve"> </t>
        </is>
      </c>
      <c r="C31" s="4" t="inlineStr">
        <is>
          <t xml:space="preserve"> </t>
        </is>
      </c>
    </row>
    <row r="32">
      <c r="A32" s="4" t="inlineStr">
        <is>
          <t>Principal payments on term loan borrowings</t>
        </is>
      </c>
      <c r="B32" s="5" t="n">
        <v>-9931</v>
      </c>
      <c r="C32" s="5" t="n">
        <v>-16573</v>
      </c>
    </row>
    <row r="33">
      <c r="A33" s="4" t="inlineStr">
        <is>
          <t>Proceeds from borrowings</t>
        </is>
      </c>
      <c r="B33" s="5" t="n">
        <v>198500</v>
      </c>
      <c r="C33" s="5" t="n">
        <v>0</v>
      </c>
    </row>
    <row r="34">
      <c r="A34" s="4" t="inlineStr">
        <is>
          <t>Issuance costs associated with debt financing</t>
        </is>
      </c>
      <c r="B34" s="5" t="n">
        <v>-1183</v>
      </c>
      <c r="C34" s="5" t="n">
        <v>-4397</v>
      </c>
    </row>
    <row r="35">
      <c r="A35" s="4" t="inlineStr">
        <is>
          <t>Payment under finance leases</t>
        </is>
      </c>
      <c r="B35" s="5" t="n">
        <v>-1774</v>
      </c>
      <c r="C35" s="5" t="n">
        <v>-1932</v>
      </c>
    </row>
    <row r="36">
      <c r="A36" s="4" t="inlineStr">
        <is>
          <t>Repayment of notes payable</t>
        </is>
      </c>
      <c r="B36" s="5" t="n">
        <v>-2527</v>
      </c>
      <c r="C36" s="5" t="n">
        <v>0</v>
      </c>
    </row>
    <row r="37">
      <c r="A37" s="4" t="inlineStr">
        <is>
          <t>Dividends and distributions</t>
        </is>
      </c>
      <c r="B37" s="5" t="n">
        <v>-70444</v>
      </c>
      <c r="C37" s="5" t="n">
        <v>-42158</v>
      </c>
    </row>
    <row r="38">
      <c r="A38" s="4" t="inlineStr">
        <is>
          <t>Net proceeds from IPO</t>
        </is>
      </c>
      <c r="B38" s="5" t="n">
        <v>0</v>
      </c>
      <c r="C38" s="5" t="n">
        <v>303426</v>
      </c>
    </row>
    <row r="39">
      <c r="A39" s="4" t="inlineStr">
        <is>
          <t>Payment of offering costs</t>
        </is>
      </c>
      <c r="B39" s="5" t="n">
        <v>0</v>
      </c>
      <c r="C39" s="5" t="n">
        <v>-6020</v>
      </c>
    </row>
    <row r="40">
      <c r="A40" s="4" t="inlineStr">
        <is>
          <t>Member distributions</t>
        </is>
      </c>
      <c r="B40" s="5" t="n">
        <v>0</v>
      </c>
      <c r="C40" s="5" t="n">
        <v>-15000</v>
      </c>
    </row>
    <row r="41">
      <c r="A41" s="4" t="inlineStr">
        <is>
          <t>Prepayment fee on 2021 Term Loan Credit Facility</t>
        </is>
      </c>
      <c r="B41" s="5" t="n">
        <v>0</v>
      </c>
      <c r="C41" s="5" t="n">
        <v>-2649</v>
      </c>
    </row>
    <row r="42">
      <c r="A42" s="4" t="inlineStr">
        <is>
          <t>Net cash provided by financing activities</t>
        </is>
      </c>
      <c r="B42" s="5" t="n">
        <v>112641</v>
      </c>
      <c r="C42" s="5" t="n">
        <v>214697</v>
      </c>
    </row>
    <row r="43">
      <c r="A43" s="4" t="inlineStr">
        <is>
          <t>Net increase (decrease) in cash and cash equivalents</t>
        </is>
      </c>
      <c r="B43" s="5" t="n">
        <v>-131537</v>
      </c>
      <c r="C43" s="5" t="n">
        <v>182528</v>
      </c>
    </row>
    <row r="44">
      <c r="A44" s="4" t="inlineStr">
        <is>
          <t>Cash and cash equivalents, beginning of period</t>
        </is>
      </c>
      <c r="B44" s="5" t="n">
        <v>210174</v>
      </c>
      <c r="C44" s="5" t="n">
        <v>82010</v>
      </c>
    </row>
    <row r="45">
      <c r="A45" s="4" t="inlineStr">
        <is>
          <t>Cash and cash equivalents, end of period</t>
        </is>
      </c>
      <c r="B45" s="5" t="n">
        <v>78637</v>
      </c>
      <c r="C45" s="5" t="n">
        <v>264538</v>
      </c>
    </row>
    <row r="46">
      <c r="A46" s="3" t="inlineStr">
        <is>
          <t>Supplemental cash flow information</t>
        </is>
      </c>
      <c r="B46" s="4" t="inlineStr">
        <is>
          <t xml:space="preserve"> </t>
        </is>
      </c>
      <c r="C46" s="4" t="inlineStr">
        <is>
          <t xml:space="preserve"> </t>
        </is>
      </c>
    </row>
    <row r="47">
      <c r="A47" s="4" t="inlineStr">
        <is>
          <t>Interest</t>
        </is>
      </c>
      <c r="B47" s="5" t="n">
        <v>27602</v>
      </c>
      <c r="C47" s="5" t="n">
        <v>10735</v>
      </c>
    </row>
    <row r="48">
      <c r="A48" s="4" t="inlineStr">
        <is>
          <t>Taxes</t>
        </is>
      </c>
      <c r="B48" s="5" t="n">
        <v>2275</v>
      </c>
      <c r="C48" s="5" t="n">
        <v>11403</v>
      </c>
    </row>
    <row r="49">
      <c r="A49" s="3" t="inlineStr">
        <is>
          <t>Supplemental disclosure of non-cash investing activities:</t>
        </is>
      </c>
      <c r="B49" s="4" t="inlineStr">
        <is>
          <t xml:space="preserve"> </t>
        </is>
      </c>
      <c r="C49" s="4" t="inlineStr">
        <is>
          <t xml:space="preserve"> </t>
        </is>
      </c>
    </row>
    <row r="50">
      <c r="A50" s="4" t="inlineStr">
        <is>
          <t>Property, plant and equipment in accounts payable and accrued liabilities</t>
        </is>
      </c>
      <c r="B50" s="5" t="n">
        <v>44654</v>
      </c>
      <c r="C50" s="5" t="n">
        <v>46710</v>
      </c>
    </row>
    <row r="51">
      <c r="A51" s="4" t="inlineStr">
        <is>
          <t>Asset retirement obligations incurred</t>
        </is>
      </c>
      <c r="B51" s="5" t="n">
        <v>6743</v>
      </c>
      <c r="C51" s="5" t="n">
        <v>847</v>
      </c>
    </row>
    <row r="52">
      <c r="A52" s="4" t="inlineStr">
        <is>
          <t>Hi-Crush acquisition consideration, equity issuance</t>
        </is>
      </c>
      <c r="B52" s="5" t="n">
        <v>189082</v>
      </c>
      <c r="C52" s="5" t="n">
        <v>0</v>
      </c>
    </row>
    <row r="53">
      <c r="A53" s="4" t="inlineStr">
        <is>
          <t>Hi-Crush acquisition consideration, Deferred Cash Consideration Note</t>
        </is>
      </c>
      <c r="B53" s="5" t="n">
        <v>107189</v>
      </c>
      <c r="C53" s="5" t="n">
        <v>0</v>
      </c>
    </row>
    <row r="54">
      <c r="A54" s="4" t="inlineStr">
        <is>
          <t>Equipment assets acquired through debt</t>
        </is>
      </c>
      <c r="B54" s="5" t="n">
        <v>5012</v>
      </c>
      <c r="C54" s="5" t="n">
        <v>0</v>
      </c>
    </row>
    <row r="55">
      <c r="A55" s="4" t="inlineStr">
        <is>
          <t>Redeemable noncontrolling interest cumulative adjustment to redemption value</t>
        </is>
      </c>
      <c r="B55" s="5" t="n">
        <v>0</v>
      </c>
      <c r="C55" s="5" t="n">
        <v>185412</v>
      </c>
    </row>
    <row r="56">
      <c r="A56" s="4" t="inlineStr">
        <is>
          <t>Finance lease assets acquired through debt</t>
        </is>
      </c>
      <c r="B56" s="5" t="n">
        <v>0</v>
      </c>
      <c r="C56" s="5" t="n">
        <v>39454</v>
      </c>
    </row>
    <row r="57">
      <c r="A57" s="4" t="inlineStr">
        <is>
          <t>Finance lease liabilities converted to debt</t>
        </is>
      </c>
      <c r="B57" s="7" t="n">
        <v>0</v>
      </c>
      <c r="C57" s="7" t="n">
        <v>4279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7" t="n">
        <v>3918</v>
      </c>
      <c r="C4" s="7" t="n">
        <v>29440</v>
      </c>
      <c r="D4" s="7" t="n">
        <v>45542</v>
      </c>
      <c r="E4" s="7" t="n">
        <v>69692</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9T20:28:52Z</dcterms:created>
  <dcterms:modified xmlns:dcterms="http://purl.org/dc/terms/" xmlns:xsi="http://www.w3.org/2001/XMLSchema-instance" xsi:type="dcterms:W3CDTF">2024-10-29T20:28:52Z</dcterms:modified>
</cp:coreProperties>
</file>